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GEOGRAPHIC INFORMATION" sheetId="29" state="visible" r:id="rId29"/>
    <sheet xmlns:r="http://schemas.openxmlformats.org/officeDocument/2006/relationships" name="SCHEDULE I_ CONDENSED FINANCIAL" sheetId="30" state="visible" r:id="rId30"/>
    <sheet xmlns:r="http://schemas.openxmlformats.org/officeDocument/2006/relationships" name="SCHEDULE II_ VALUATION AND QUA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FAIR VALUE MEASUREMENTS (Tables" sheetId="38" state="visible" r:id="rId38"/>
    <sheet xmlns:r="http://schemas.openxmlformats.org/officeDocument/2006/relationships" name="ACCOUNTS RECEIVABLE (Tables)" sheetId="39" state="visible" r:id="rId39"/>
    <sheet xmlns:r="http://schemas.openxmlformats.org/officeDocument/2006/relationships" name="PROPERTY AND EQUIPMENT, NET (Ta" sheetId="40" state="visible" r:id="rId40"/>
    <sheet xmlns:r="http://schemas.openxmlformats.org/officeDocument/2006/relationships" name="SUPPLEMENTAL BALANCE SHEET IN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NON-CONTROLLING INTERESTS (Tabl" sheetId="44" state="visible" r:id="rId44"/>
    <sheet xmlns:r="http://schemas.openxmlformats.org/officeDocument/2006/relationships" name="EQUITY-BASED COMPENSATION (Tabl" sheetId="45" state="visible" r:id="rId45"/>
    <sheet xmlns:r="http://schemas.openxmlformats.org/officeDocument/2006/relationships" name="INCOME TAXES (Tables)" sheetId="46" state="visible" r:id="rId46"/>
    <sheet xmlns:r="http://schemas.openxmlformats.org/officeDocument/2006/relationships" name="EARNINGS (LOSS) PER SHARE (Tabl" sheetId="47" state="visible" r:id="rId47"/>
    <sheet xmlns:r="http://schemas.openxmlformats.org/officeDocument/2006/relationships" name="SUPPLEMENTAL CASH FLOW INFORM_2"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GEOGRAPHIC INFORMATION (Tables)" sheetId="51" state="visible" r:id="rId51"/>
    <sheet xmlns:r="http://schemas.openxmlformats.org/officeDocument/2006/relationships" name="NATURE OF OPERATIONS (Details)" sheetId="52" state="visible" r:id="rId52"/>
    <sheet xmlns:r="http://schemas.openxmlformats.org/officeDocument/2006/relationships" name="SUMMARY OF SIGNIFICANT ACCOUN_3" sheetId="53" state="visible" r:id="rId53"/>
    <sheet xmlns:r="http://schemas.openxmlformats.org/officeDocument/2006/relationships" name="REVENUE - Schedule of Disaggreg" sheetId="54" state="visible" r:id="rId54"/>
    <sheet xmlns:r="http://schemas.openxmlformats.org/officeDocument/2006/relationships" name="REVENUE - Narrative (Details)" sheetId="55" state="visible" r:id="rId55"/>
    <sheet xmlns:r="http://schemas.openxmlformats.org/officeDocument/2006/relationships" name="REVENUE - Schedule of Respectiv" sheetId="56" state="visible" r:id="rId56"/>
    <sheet xmlns:r="http://schemas.openxmlformats.org/officeDocument/2006/relationships" name="REVENUE - Liability Balance (De" sheetId="57" state="visible" r:id="rId57"/>
    <sheet xmlns:r="http://schemas.openxmlformats.org/officeDocument/2006/relationships" name="FAIR VALUE MEASUREMENTS - Inves" sheetId="58" state="visible" r:id="rId58"/>
    <sheet xmlns:r="http://schemas.openxmlformats.org/officeDocument/2006/relationships" name="FAIR VALUE MEASUREMENTS - Other" sheetId="59" state="visible" r:id="rId59"/>
    <sheet xmlns:r="http://schemas.openxmlformats.org/officeDocument/2006/relationships" name="FAIR VALUE MEASUREMENTS - Addit" sheetId="60" state="visible" r:id="rId60"/>
    <sheet xmlns:r="http://schemas.openxmlformats.org/officeDocument/2006/relationships" name="ACCOUNTS RECEIVABLE - Schedule " sheetId="61" state="visible" r:id="rId61"/>
    <sheet xmlns:r="http://schemas.openxmlformats.org/officeDocument/2006/relationships" name="PROPERTY AND EQUIPMENT, NET (De" sheetId="62" state="visible" r:id="rId62"/>
    <sheet xmlns:r="http://schemas.openxmlformats.org/officeDocument/2006/relationships" name="SUPPLEMENTAL BALANCE SHEET IN_3" sheetId="63" state="visible" r:id="rId63"/>
    <sheet xmlns:r="http://schemas.openxmlformats.org/officeDocument/2006/relationships" name="SUPPLEMENTAL BALANCE SHEET IN_4" sheetId="64" state="visible" r:id="rId64"/>
    <sheet xmlns:r="http://schemas.openxmlformats.org/officeDocument/2006/relationships" name="DEBT - Convertible Notes (Detai" sheetId="65" state="visible" r:id="rId65"/>
    <sheet xmlns:r="http://schemas.openxmlformats.org/officeDocument/2006/relationships" name="DEBT - Convertible Notes Classi" sheetId="66" state="visible" r:id="rId66"/>
    <sheet xmlns:r="http://schemas.openxmlformats.org/officeDocument/2006/relationships" name="DEBT - Revolving Credit Facilit" sheetId="67" state="visible" r:id="rId67"/>
    <sheet xmlns:r="http://schemas.openxmlformats.org/officeDocument/2006/relationships" name="DEBT - Revolving Credit Facil_2" sheetId="68" state="visible" r:id="rId68"/>
    <sheet xmlns:r="http://schemas.openxmlformats.org/officeDocument/2006/relationships" name="LEASES - Narrative (Details)" sheetId="69" state="visible" r:id="rId69"/>
    <sheet xmlns:r="http://schemas.openxmlformats.org/officeDocument/2006/relationships" name="LEASES - Balance Sheet Clasific" sheetId="70" state="visible" r:id="rId70"/>
    <sheet xmlns:r="http://schemas.openxmlformats.org/officeDocument/2006/relationships" name="LEASES - Lease Cost (Details)" sheetId="71" state="visible" r:id="rId71"/>
    <sheet xmlns:r="http://schemas.openxmlformats.org/officeDocument/2006/relationships" name="LEASES - Future Minimum Lease P" sheetId="72" state="visible" r:id="rId72"/>
    <sheet xmlns:r="http://schemas.openxmlformats.org/officeDocument/2006/relationships" name="LEASES - Lease Terms and Discou" sheetId="73" state="visible" r:id="rId73"/>
    <sheet xmlns:r="http://schemas.openxmlformats.org/officeDocument/2006/relationships" name="LEASES - Supplemental Cash Flow" sheetId="74" state="visible" r:id="rId74"/>
    <sheet xmlns:r="http://schemas.openxmlformats.org/officeDocument/2006/relationships" name="EMPLOYEE BENEFIT PLANS (Details" sheetId="75" state="visible" r:id="rId75"/>
    <sheet xmlns:r="http://schemas.openxmlformats.org/officeDocument/2006/relationships" name="STOCKHOLDER'S EQUITY - Narrativ" sheetId="76" state="visible" r:id="rId76"/>
    <sheet xmlns:r="http://schemas.openxmlformats.org/officeDocument/2006/relationships" name="NON-CONTROLLING INTERESTS - Nar" sheetId="77" state="visible" r:id="rId77"/>
    <sheet xmlns:r="http://schemas.openxmlformats.org/officeDocument/2006/relationships" name="NON-CONTROLLING INTERESTS - Own" sheetId="78" state="visible" r:id="rId78"/>
    <sheet xmlns:r="http://schemas.openxmlformats.org/officeDocument/2006/relationships" name="NON-CONTROLLING INTERESTS - Wei" sheetId="79" state="visible" r:id="rId79"/>
    <sheet xmlns:r="http://schemas.openxmlformats.org/officeDocument/2006/relationships" name="NON-CONTROLLING INTERESTS - Cha" sheetId="80" state="visible" r:id="rId80"/>
    <sheet xmlns:r="http://schemas.openxmlformats.org/officeDocument/2006/relationships" name="NON-CONTROLLING INTERESTS - Red" sheetId="81" state="visible" r:id="rId81"/>
    <sheet xmlns:r="http://schemas.openxmlformats.org/officeDocument/2006/relationships" name="EQUITY-BASED COMPENSATION - Sch" sheetId="82" state="visible" r:id="rId82"/>
    <sheet xmlns:r="http://schemas.openxmlformats.org/officeDocument/2006/relationships" name="EQUITY-BASED COMPENSATION - Nar" sheetId="83" state="visible" r:id="rId83"/>
    <sheet xmlns:r="http://schemas.openxmlformats.org/officeDocument/2006/relationships" name="EQUITY-BASED COMPENSATION - Per" sheetId="84" state="visible" r:id="rId84"/>
    <sheet xmlns:r="http://schemas.openxmlformats.org/officeDocument/2006/relationships" name="EQUITY-BASED COMPENSATION - Sto" sheetId="85" state="visible" r:id="rId85"/>
    <sheet xmlns:r="http://schemas.openxmlformats.org/officeDocument/2006/relationships" name="EQUITY-BASED COMPENSATION - S_2" sheetId="86" state="visible" r:id="rId86"/>
    <sheet xmlns:r="http://schemas.openxmlformats.org/officeDocument/2006/relationships" name="INCOME TAXES - Schedule of Comp" sheetId="87" state="visible" r:id="rId87"/>
    <sheet xmlns:r="http://schemas.openxmlformats.org/officeDocument/2006/relationships" name="INCOME TAXES - Schedule of Co_2"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INCOME TAXES - Schedule of Defe" sheetId="91" state="visible" r:id="rId91"/>
    <sheet xmlns:r="http://schemas.openxmlformats.org/officeDocument/2006/relationships" name="INCOME TAXES - Reconciliations " sheetId="92" state="visible" r:id="rId92"/>
    <sheet xmlns:r="http://schemas.openxmlformats.org/officeDocument/2006/relationships" name="EARNINGS (LOSS) PER SHARE - Sch" sheetId="93" state="visible" r:id="rId93"/>
    <sheet xmlns:r="http://schemas.openxmlformats.org/officeDocument/2006/relationships" name="EARNINGS (LOSS) PER SHARE - Ant" sheetId="94" state="visible" r:id="rId94"/>
    <sheet xmlns:r="http://schemas.openxmlformats.org/officeDocument/2006/relationships" name="SUPPLEMENTAL CASH FLOW INFORM_3" sheetId="95" state="visible" r:id="rId95"/>
    <sheet xmlns:r="http://schemas.openxmlformats.org/officeDocument/2006/relationships" name="COMMITMENTS AND CONTINGENCIES (" sheetId="96" state="visible" r:id="rId96"/>
    <sheet xmlns:r="http://schemas.openxmlformats.org/officeDocument/2006/relationships" name="RELATED PARTY TRANSACTIONS - Ad" sheetId="97" state="visible" r:id="rId97"/>
    <sheet xmlns:r="http://schemas.openxmlformats.org/officeDocument/2006/relationships" name="RELATED PARTY TRANSACTIONS - Sc" sheetId="98" state="visible" r:id="rId98"/>
    <sheet xmlns:r="http://schemas.openxmlformats.org/officeDocument/2006/relationships" name="RELATED PARTY TRANSACTIONS - Ta" sheetId="99" state="visible" r:id="rId99"/>
    <sheet xmlns:r="http://schemas.openxmlformats.org/officeDocument/2006/relationships" name="RELATED PARTY TRANSACTIONS - Di" sheetId="100" state="visible" r:id="rId100"/>
    <sheet xmlns:r="http://schemas.openxmlformats.org/officeDocument/2006/relationships" name="SEGMENT REPORTING - Narrative (" sheetId="101" state="visible" r:id="rId101"/>
    <sheet xmlns:r="http://schemas.openxmlformats.org/officeDocument/2006/relationships" name="SEGMENT REPORTING - Schedule of" sheetId="102" state="visible" r:id="rId102"/>
    <sheet xmlns:r="http://schemas.openxmlformats.org/officeDocument/2006/relationships" name="GEOGRAPHIC INFORMATION (Details" sheetId="103" state="visible" r:id="rId103"/>
    <sheet xmlns:r="http://schemas.openxmlformats.org/officeDocument/2006/relationships" name="SCHEDULE I_ CONDENSED FINANCI_2" sheetId="104" state="visible" r:id="rId104"/>
    <sheet xmlns:r="http://schemas.openxmlformats.org/officeDocument/2006/relationships" name="SCHEDULE I_ CONDENSED FINANCI_3" sheetId="105" state="visible" r:id="rId105"/>
    <sheet xmlns:r="http://schemas.openxmlformats.org/officeDocument/2006/relationships" name="SCHEDULE I_ CONDENSED FINANCI_4" sheetId="106" state="visible" r:id="rId106"/>
    <sheet xmlns:r="http://schemas.openxmlformats.org/officeDocument/2006/relationships" name="SCHEDULE I_ CONDENSED FINANCI_5" sheetId="107" state="visible" r:id="rId107"/>
    <sheet xmlns:r="http://schemas.openxmlformats.org/officeDocument/2006/relationships" name="SCHEDULE I_ CONDENSED FINANCI_6" sheetId="108" state="visible" r:id="rId108"/>
    <sheet xmlns:r="http://schemas.openxmlformats.org/officeDocument/2006/relationships" name="SCHEDULE II_ VALUATION AND QU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5, 2024</t>
        </is>
      </c>
      <c r="C2" s="2" t="inlineStr">
        <is>
          <t>Feb. 12, 2025</t>
        </is>
      </c>
      <c r="D2" s="2" t="inlineStr">
        <is>
          <t>Jun. 26,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4</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23</t>
        </is>
      </c>
      <c r="C9" s="4" t="inlineStr">
        <is>
          <t xml:space="preserve"> </t>
        </is>
      </c>
      <c r="D9" s="4" t="inlineStr">
        <is>
          <t xml:space="preserve"> </t>
        </is>
      </c>
    </row>
    <row r="10">
      <c r="A10" s="4" t="inlineStr">
        <is>
          <t>Entity Registrant Name</t>
        </is>
      </c>
      <c r="B10" s="4" t="inlineStr">
        <is>
          <t>SHAKE SHA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941186</t>
        </is>
      </c>
      <c r="C12" s="4" t="inlineStr">
        <is>
          <t xml:space="preserve"> </t>
        </is>
      </c>
      <c r="D12" s="4" t="inlineStr">
        <is>
          <t xml:space="preserve"> </t>
        </is>
      </c>
    </row>
    <row r="13">
      <c r="A13" s="4" t="inlineStr">
        <is>
          <t>Entity Address, Address Line One</t>
        </is>
      </c>
      <c r="B13" s="4" t="inlineStr">
        <is>
          <t>225 Varick Street</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4</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47-7200</t>
        </is>
      </c>
      <c r="C19" s="4" t="inlineStr">
        <is>
          <t xml:space="preserve"> </t>
        </is>
      </c>
      <c r="D19" s="4" t="inlineStr">
        <is>
          <t xml:space="preserve"> </t>
        </is>
      </c>
    </row>
    <row r="20">
      <c r="A20" s="4" t="inlineStr">
        <is>
          <t>Title of 12(b) Security</t>
        </is>
      </c>
      <c r="B20" s="4" t="inlineStr">
        <is>
          <t>Class A Common Stock, par value $0.001</t>
        </is>
      </c>
      <c r="C20" s="4" t="inlineStr">
        <is>
          <t xml:space="preserve"> </t>
        </is>
      </c>
      <c r="D20" s="4" t="inlineStr">
        <is>
          <t xml:space="preserve"> </t>
        </is>
      </c>
    </row>
    <row r="21">
      <c r="A21" s="4" t="inlineStr">
        <is>
          <t>Trading Symbol</t>
        </is>
      </c>
      <c r="B21" s="4" t="inlineStr">
        <is>
          <t>SHA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62867392</v>
      </c>
    </row>
    <row r="34">
      <c r="A34" s="4" t="inlineStr">
        <is>
          <t>Documents Incorporated by Reference</t>
        </is>
      </c>
      <c r="B34" s="4" t="inlineStr">
        <is>
          <t>DOCUMENTS INCORPORATED BY REFERENCE Portions of the registrant’s definitive Proxy Statement for its 2025 Annual Meeting of Shareholders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20533</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008206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45071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5,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ake Shack Inc. was formed on September 23, 2014 as a Delaware corporation for the purpose of facilitating an initial public offering and other related transactions in order to carry on the business of SSE Holdings, LLC and its subsidiaries ("SSE Holdings"). Shake Shack Inc.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December 25, 2024 the Company owned 94.2% of SSE Holdings. Unless the context otherwise requires, "we," "us," "our," "Shake Shack," the "Company" and other similar references, refer to Shake Shack Inc. and, unless otherwise stated, all of its subsidiaries, including SSE Holdings. The Company operates and licenses Shake Shack restaurants ("Shacks"), which serve burgers, chicken, hot dogs, crinkle cut fries, shakes, frozen custard, beer, wine and more. As of December 25, 2024, there were 579 Shacks in operation, system-wide, of which 329 were Company-operated Shacks and 250 were licensed Shac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s to Members of SSE Holdings (Details) - USD ($) $ in Thousands</t>
        </is>
      </c>
      <c r="B1" s="2" t="inlineStr">
        <is>
          <t>12 Months Ended</t>
        </is>
      </c>
    </row>
    <row r="2">
      <c r="B2" s="2" t="inlineStr">
        <is>
          <t>Dec. 25, 2024</t>
        </is>
      </c>
      <c r="C2" s="2" t="inlineStr">
        <is>
          <t>Dec. 27, 2023</t>
        </is>
      </c>
      <c r="D2" s="2" t="inlineStr">
        <is>
          <t>Dec. 28, 2022</t>
        </is>
      </c>
    </row>
    <row r="3">
      <c r="A3" s="3" t="inlineStr">
        <is>
          <t>Related Party Transactions [Abstract]</t>
        </is>
      </c>
      <c r="B3" s="4" t="inlineStr">
        <is>
          <t xml:space="preserve"> </t>
        </is>
      </c>
      <c r="C3" s="4" t="inlineStr">
        <is>
          <t xml:space="preserve"> </t>
        </is>
      </c>
      <c r="D3" s="4" t="inlineStr">
        <is>
          <t xml:space="preserve"> </t>
        </is>
      </c>
    </row>
    <row r="4">
      <c r="A4" s="4" t="inlineStr">
        <is>
          <t>Amounts paid to non-controlling interest holders</t>
        </is>
      </c>
      <c r="B4" s="5" t="n">
        <v>482</v>
      </c>
      <c r="C4" s="5" t="n">
        <v>162</v>
      </c>
      <c r="D4" s="5" t="n">
        <v>4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25,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25, 2024</t>
        </is>
      </c>
      <c r="C2" s="2" t="inlineStr">
        <is>
          <t>Dec. 27, 2023</t>
        </is>
      </c>
      <c r="D2" s="2" t="inlineStr">
        <is>
          <t>Dec. 28,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252608</v>
      </c>
      <c r="C4" s="5" t="n">
        <v>1087533</v>
      </c>
      <c r="D4" s="5" t="n">
        <v>900486</v>
      </c>
    </row>
    <row r="5">
      <c r="A5" s="3" t="inlineStr">
        <is>
          <t>Less:</t>
        </is>
      </c>
      <c r="B5" s="4" t="inlineStr">
        <is>
          <t xml:space="preserve"> </t>
        </is>
      </c>
      <c r="C5" s="4" t="inlineStr">
        <is>
          <t xml:space="preserve"> </t>
        </is>
      </c>
      <c r="D5" s="4" t="inlineStr">
        <is>
          <t xml:space="preserve"> </t>
        </is>
      </c>
    </row>
    <row r="6">
      <c r="A6" s="4" t="inlineStr">
        <is>
          <t>Food and paper costs</t>
        </is>
      </c>
      <c r="B6" s="6" t="n">
        <v>339940</v>
      </c>
      <c r="C6" s="6" t="n">
        <v>305041</v>
      </c>
      <c r="D6" s="6" t="n">
        <v>261584</v>
      </c>
    </row>
    <row r="7">
      <c r="A7" s="4" t="inlineStr">
        <is>
          <t>Labor and related expenses</t>
        </is>
      </c>
      <c r="B7" s="6" t="n">
        <v>338750</v>
      </c>
      <c r="C7" s="6" t="n">
        <v>304254</v>
      </c>
      <c r="D7" s="6" t="n">
        <v>257358</v>
      </c>
    </row>
    <row r="8">
      <c r="A8" s="4" t="inlineStr">
        <is>
          <t>Other operating expenses</t>
        </is>
      </c>
      <c r="B8" s="6" t="n">
        <v>178381</v>
      </c>
      <c r="C8" s="6" t="n">
        <v>149449</v>
      </c>
      <c r="D8" s="6" t="n">
        <v>129650</v>
      </c>
    </row>
    <row r="9">
      <c r="A9" s="4" t="inlineStr">
        <is>
          <t>Occupancy and related expenses</t>
        </is>
      </c>
      <c r="B9" s="6" t="n">
        <v>93069</v>
      </c>
      <c r="C9" s="6" t="n">
        <v>79846</v>
      </c>
      <c r="D9" s="6" t="n">
        <v>68508</v>
      </c>
    </row>
    <row r="10">
      <c r="A10" s="4" t="inlineStr">
        <is>
          <t>General and administrative expenses</t>
        </is>
      </c>
      <c r="B10" s="6" t="n">
        <v>149047</v>
      </c>
      <c r="C10" s="6" t="n">
        <v>129542</v>
      </c>
      <c r="D10" s="6" t="n">
        <v>120009</v>
      </c>
    </row>
    <row r="11">
      <c r="A11" s="4" t="inlineStr">
        <is>
          <t>Depreciation and amortization expense</t>
        </is>
      </c>
      <c r="B11" s="6" t="n">
        <v>102468</v>
      </c>
      <c r="C11" s="6" t="n">
        <v>91242</v>
      </c>
      <c r="D11" s="6" t="n">
        <v>72796</v>
      </c>
    </row>
    <row r="12">
      <c r="A12" s="4" t="inlineStr">
        <is>
          <t>Pre-opening costs</t>
        </is>
      </c>
      <c r="B12" s="6" t="n">
        <v>15547</v>
      </c>
      <c r="C12" s="6" t="n">
        <v>19231</v>
      </c>
      <c r="D12" s="6" t="n">
        <v>15050</v>
      </c>
    </row>
    <row r="13">
      <c r="A13" s="4" t="inlineStr">
        <is>
          <t>Impairments, loss on disposal of assets, and Shack closures</t>
        </is>
      </c>
      <c r="B13" s="6" t="n">
        <v>32368</v>
      </c>
      <c r="C13" s="6" t="n">
        <v>3007</v>
      </c>
      <c r="D13" s="6" t="n">
        <v>2425</v>
      </c>
    </row>
    <row r="14">
      <c r="A14" s="4" t="inlineStr">
        <is>
          <t>Interest expense</t>
        </is>
      </c>
      <c r="B14" s="6" t="n">
        <v>2045</v>
      </c>
      <c r="C14" s="6" t="n">
        <v>1717</v>
      </c>
      <c r="D14" s="6" t="n">
        <v>1518</v>
      </c>
    </row>
    <row r="15">
      <c r="A15" s="4" t="inlineStr">
        <is>
          <t>Income tax expense (benefit)</t>
        </is>
      </c>
      <c r="B15" s="6" t="n">
        <v>3424</v>
      </c>
      <c r="C15" s="6" t="n">
        <v>-4010</v>
      </c>
      <c r="D15" s="6" t="n">
        <v>-1180</v>
      </c>
    </row>
    <row r="16">
      <c r="A16" s="4" t="inlineStr">
        <is>
          <t>Other income, net</t>
        </is>
      </c>
      <c r="B16" s="6" t="n">
        <v>13251</v>
      </c>
      <c r="C16" s="6" t="n">
        <v>12776</v>
      </c>
      <c r="D16" s="6" t="n">
        <v>4127</v>
      </c>
    </row>
    <row r="17">
      <c r="A17" s="4" t="inlineStr">
        <is>
          <t>NET INCOME (LOSS)</t>
        </is>
      </c>
      <c r="B17" s="6" t="n">
        <v>10820</v>
      </c>
      <c r="C17" s="6" t="n">
        <v>20990</v>
      </c>
      <c r="D17" s="6" t="n">
        <v>-23105</v>
      </c>
    </row>
    <row r="18">
      <c r="A18" s="4" t="inlineStr">
        <is>
          <t>TOTAL ASSETS</t>
        </is>
      </c>
      <c r="B18" s="6" t="n">
        <v>1696971</v>
      </c>
      <c r="C18" s="6" t="n">
        <v>1605857</v>
      </c>
      <c r="D18" s="4" t="inlineStr">
        <is>
          <t xml:space="preserve"> </t>
        </is>
      </c>
    </row>
    <row r="19">
      <c r="A19" s="4" t="inlineStr">
        <is>
          <t>Interest income</t>
        </is>
      </c>
      <c r="B19" s="6" t="n">
        <v>640</v>
      </c>
      <c r="C19" s="6" t="n">
        <v>2390</v>
      </c>
      <c r="D19" s="6" t="n">
        <v>0</v>
      </c>
    </row>
    <row r="20">
      <c r="A20" s="4" t="inlineStr">
        <is>
          <t>Reportable Segment</t>
        </is>
      </c>
      <c r="B20" s="4" t="inlineStr">
        <is>
          <t xml:space="preserve"> </t>
        </is>
      </c>
      <c r="C20" s="4" t="inlineStr">
        <is>
          <t xml:space="preserve"> </t>
        </is>
      </c>
      <c r="D20" s="4" t="inlineStr">
        <is>
          <t xml:space="preserve"> </t>
        </is>
      </c>
    </row>
    <row r="21">
      <c r="A21" s="3" t="inlineStr">
        <is>
          <t>Less:</t>
        </is>
      </c>
      <c r="B21" s="4" t="inlineStr">
        <is>
          <t xml:space="preserve"> </t>
        </is>
      </c>
      <c r="C21" s="4" t="inlineStr">
        <is>
          <t xml:space="preserve"> </t>
        </is>
      </c>
      <c r="D21" s="4" t="inlineStr">
        <is>
          <t xml:space="preserve"> </t>
        </is>
      </c>
    </row>
    <row r="22">
      <c r="A22" s="4" t="inlineStr">
        <is>
          <t>TOTAL ASSETS</t>
        </is>
      </c>
      <c r="B22" s="6" t="n">
        <v>1696971</v>
      </c>
      <c r="C22" s="6" t="n">
        <v>1605857</v>
      </c>
      <c r="D22" s="4" t="inlineStr">
        <is>
          <t xml:space="preserve"> </t>
        </is>
      </c>
    </row>
    <row r="23">
      <c r="A23" s="4" t="inlineStr">
        <is>
          <t>Reportable Segment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6" t="n">
        <v>1252608</v>
      </c>
      <c r="C25" s="6" t="n">
        <v>1087533</v>
      </c>
      <c r="D25" s="6" t="n">
        <v>900486</v>
      </c>
    </row>
    <row r="26">
      <c r="A26" s="3" t="inlineStr">
        <is>
          <t>Less:</t>
        </is>
      </c>
      <c r="B26" s="4" t="inlineStr">
        <is>
          <t xml:space="preserve"> </t>
        </is>
      </c>
      <c r="C26" s="4" t="inlineStr">
        <is>
          <t xml:space="preserve"> </t>
        </is>
      </c>
      <c r="D26" s="4" t="inlineStr">
        <is>
          <t xml:space="preserve"> </t>
        </is>
      </c>
    </row>
    <row r="27">
      <c r="A27" s="4" t="inlineStr">
        <is>
          <t>Food and paper costs</t>
        </is>
      </c>
      <c r="B27" s="6" t="n">
        <v>339940</v>
      </c>
      <c r="C27" s="6" t="n">
        <v>305041</v>
      </c>
      <c r="D27" s="6" t="n">
        <v>261584</v>
      </c>
    </row>
    <row r="28">
      <c r="A28" s="4" t="inlineStr">
        <is>
          <t>Labor and related expenses</t>
        </is>
      </c>
      <c r="B28" s="6" t="n">
        <v>338750</v>
      </c>
      <c r="C28" s="6" t="n">
        <v>304254</v>
      </c>
      <c r="D28" s="6" t="n">
        <v>257358</v>
      </c>
    </row>
    <row r="29">
      <c r="A29" s="4" t="inlineStr">
        <is>
          <t>Other operating expenses</t>
        </is>
      </c>
      <c r="B29" s="6" t="n">
        <v>178381</v>
      </c>
      <c r="C29" s="6" t="n">
        <v>149449</v>
      </c>
      <c r="D29" s="6" t="n">
        <v>129650</v>
      </c>
    </row>
    <row r="30">
      <c r="A30" s="4" t="inlineStr">
        <is>
          <t>Occupancy and related expenses</t>
        </is>
      </c>
      <c r="B30" s="6" t="n">
        <v>93069</v>
      </c>
      <c r="C30" s="6" t="n">
        <v>79846</v>
      </c>
      <c r="D30" s="6" t="n">
        <v>68508</v>
      </c>
    </row>
    <row r="31">
      <c r="A31" s="4" t="inlineStr">
        <is>
          <t>General and administrative expenses</t>
        </is>
      </c>
      <c r="B31" s="6" t="n">
        <v>149047</v>
      </c>
      <c r="C31" s="6" t="n">
        <v>129542</v>
      </c>
      <c r="D31" s="6" t="n">
        <v>120009</v>
      </c>
    </row>
    <row r="32">
      <c r="A32" s="4" t="inlineStr">
        <is>
          <t>Depreciation and amortization expense</t>
        </is>
      </c>
      <c r="B32" s="6" t="n">
        <v>102468</v>
      </c>
      <c r="C32" s="6" t="n">
        <v>91242</v>
      </c>
      <c r="D32" s="6" t="n">
        <v>72796</v>
      </c>
    </row>
    <row r="33">
      <c r="A33" s="4" t="inlineStr">
        <is>
          <t>Pre-opening costs</t>
        </is>
      </c>
      <c r="B33" s="6" t="n">
        <v>15547</v>
      </c>
      <c r="C33" s="6" t="n">
        <v>19231</v>
      </c>
      <c r="D33" s="6" t="n">
        <v>15050</v>
      </c>
    </row>
    <row r="34">
      <c r="A34" s="4" t="inlineStr">
        <is>
          <t>Impairments, loss on disposal of assets, and Shack closures</t>
        </is>
      </c>
      <c r="B34" s="6" t="n">
        <v>32368</v>
      </c>
      <c r="C34" s="6" t="n">
        <v>3007</v>
      </c>
      <c r="D34" s="6" t="n">
        <v>2425</v>
      </c>
    </row>
    <row r="35">
      <c r="A35" s="4" t="inlineStr">
        <is>
          <t>Interest expense</t>
        </is>
      </c>
      <c r="B35" s="6" t="n">
        <v>2045</v>
      </c>
      <c r="C35" s="6" t="n">
        <v>1717</v>
      </c>
      <c r="D35" s="6" t="n">
        <v>1518</v>
      </c>
    </row>
    <row r="36">
      <c r="A36" s="4" t="inlineStr">
        <is>
          <t>Income tax expense (benefit)</t>
        </is>
      </c>
      <c r="B36" s="6" t="n">
        <v>3424</v>
      </c>
      <c r="C36" s="6" t="n">
        <v>-4010</v>
      </c>
      <c r="D36" s="6" t="n">
        <v>-1180</v>
      </c>
    </row>
    <row r="37">
      <c r="A37" s="4" t="inlineStr">
        <is>
          <t>Other income, net</t>
        </is>
      </c>
      <c r="B37" s="6" t="n">
        <v>-13251</v>
      </c>
      <c r="C37" s="6" t="n">
        <v>-12776</v>
      </c>
      <c r="D37" s="6" t="n">
        <v>-4127</v>
      </c>
    </row>
    <row r="38">
      <c r="A38" s="4" t="inlineStr">
        <is>
          <t>NET INCOME (LOSS)</t>
        </is>
      </c>
      <c r="B38" s="6" t="n">
        <v>10820</v>
      </c>
      <c r="C38" s="6" t="n">
        <v>20990</v>
      </c>
      <c r="D38" s="6" t="n">
        <v>-23105</v>
      </c>
    </row>
    <row r="39">
      <c r="A39" s="4" t="inlineStr">
        <is>
          <t>Reportable Segment | Segment Reporting, Reconciling Item, Excluding Corporate Nonsegment</t>
        </is>
      </c>
      <c r="B39" s="4" t="inlineStr">
        <is>
          <t xml:space="preserve"> </t>
        </is>
      </c>
      <c r="C39" s="4" t="inlineStr">
        <is>
          <t xml:space="preserve"> </t>
        </is>
      </c>
      <c r="D39" s="4" t="inlineStr">
        <is>
          <t xml:space="preserve"> </t>
        </is>
      </c>
    </row>
    <row r="40">
      <c r="A40" s="3" t="inlineStr">
        <is>
          <t>Less:</t>
        </is>
      </c>
      <c r="B40" s="4" t="inlineStr">
        <is>
          <t xml:space="preserve"> </t>
        </is>
      </c>
      <c r="C40" s="4" t="inlineStr">
        <is>
          <t xml:space="preserve"> </t>
        </is>
      </c>
      <c r="D40" s="4" t="inlineStr">
        <is>
          <t xml:space="preserve"> </t>
        </is>
      </c>
    </row>
    <row r="41">
      <c r="A41" s="4" t="inlineStr">
        <is>
          <t>NET INCOME (LOSS)</t>
        </is>
      </c>
      <c r="B41" s="5" t="n">
        <v>0</v>
      </c>
      <c r="C41" s="5" t="n">
        <v>0</v>
      </c>
      <c r="D41"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25, 2024</t>
        </is>
      </c>
      <c r="C2" s="2" t="inlineStr">
        <is>
          <t>Dec. 27, 2023</t>
        </is>
      </c>
      <c r="D2" s="2" t="inlineStr">
        <is>
          <t>Dec. 28,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1252608</v>
      </c>
      <c r="C4" s="5" t="n">
        <v>1087533</v>
      </c>
      <c r="D4" s="5" t="n">
        <v>90048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219356</v>
      </c>
      <c r="C7" s="6" t="n">
        <v>1056753</v>
      </c>
      <c r="D7" s="6" t="n">
        <v>875047</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33252</v>
      </c>
      <c r="C10" s="5" t="n">
        <v>30780</v>
      </c>
      <c r="D10" s="5" t="n">
        <v>254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 (Details) - USD ($) $ / shares in Units, $ in Thousands</t>
        </is>
      </c>
      <c r="B1" s="2" t="inlineStr">
        <is>
          <t>Dec. 25, 2024</t>
        </is>
      </c>
      <c r="C1" s="2" t="inlineStr">
        <is>
          <t>Dec. 27, 2023</t>
        </is>
      </c>
      <c r="D1" s="2" t="inlineStr">
        <is>
          <t>Dec. 28, 2022</t>
        </is>
      </c>
      <c r="E1" s="2" t="inlineStr">
        <is>
          <t>Dec. 29,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Prepaid expenses</t>
        </is>
      </c>
      <c r="B3" s="5" t="n">
        <v>8196</v>
      </c>
      <c r="C3" s="5" t="n">
        <v>5641</v>
      </c>
      <c r="D3" s="4" t="inlineStr">
        <is>
          <t xml:space="preserve"> </t>
        </is>
      </c>
      <c r="E3" s="4" t="inlineStr">
        <is>
          <t xml:space="preserve"> </t>
        </is>
      </c>
    </row>
    <row r="4">
      <c r="A4" s="4" t="inlineStr">
        <is>
          <t>Total current assets</t>
        </is>
      </c>
      <c r="B4" s="6" t="n">
        <v>368216</v>
      </c>
      <c r="C4" s="6" t="n">
        <v>334432</v>
      </c>
      <c r="D4" s="4" t="inlineStr">
        <is>
          <t xml:space="preserve"> </t>
        </is>
      </c>
      <c r="E4" s="4" t="inlineStr">
        <is>
          <t xml:space="preserve"> </t>
        </is>
      </c>
    </row>
    <row r="5">
      <c r="A5" s="4" t="inlineStr">
        <is>
          <t>Deferred income taxes, net</t>
        </is>
      </c>
      <c r="B5" s="6" t="n">
        <v>341586</v>
      </c>
      <c r="C5" s="6" t="n">
        <v>326208</v>
      </c>
      <c r="D5" s="4" t="inlineStr">
        <is>
          <t xml:space="preserve"> </t>
        </is>
      </c>
      <c r="E5" s="4" t="inlineStr">
        <is>
          <t xml:space="preserve"> </t>
        </is>
      </c>
    </row>
    <row r="6">
      <c r="A6" s="4" t="inlineStr">
        <is>
          <t>TOTAL ASSETS</t>
        </is>
      </c>
      <c r="B6" s="6" t="n">
        <v>1696971</v>
      </c>
      <c r="C6" s="6" t="n">
        <v>1605857</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t>
        </is>
      </c>
      <c r="B8" s="6" t="n">
        <v>23609</v>
      </c>
      <c r="C8" s="6" t="n">
        <v>22273</v>
      </c>
      <c r="D8" s="4" t="inlineStr">
        <is>
          <t xml:space="preserve"> </t>
        </is>
      </c>
      <c r="E8" s="4" t="inlineStr">
        <is>
          <t xml:space="preserve"> </t>
        </is>
      </c>
    </row>
    <row r="9">
      <c r="A9" s="4" t="inlineStr">
        <is>
          <t>Accrued expenses</t>
        </is>
      </c>
      <c r="B9" s="6" t="n">
        <v>63005</v>
      </c>
      <c r="C9" s="6" t="n">
        <v>54742</v>
      </c>
      <c r="D9" s="4" t="inlineStr">
        <is>
          <t xml:space="preserve"> </t>
        </is>
      </c>
      <c r="E9" s="4" t="inlineStr">
        <is>
          <t xml:space="preserve"> </t>
        </is>
      </c>
    </row>
    <row r="10">
      <c r="A10" s="4" t="inlineStr">
        <is>
          <t>Other current liabilities</t>
        </is>
      </c>
      <c r="B10" s="6" t="n">
        <v>19538</v>
      </c>
      <c r="C10" s="6" t="n">
        <v>17103</v>
      </c>
      <c r="D10" s="4" t="inlineStr">
        <is>
          <t xml:space="preserve"> </t>
        </is>
      </c>
      <c r="E10" s="4" t="inlineStr">
        <is>
          <t xml:space="preserve"> </t>
        </is>
      </c>
    </row>
    <row r="11">
      <c r="A11" s="4" t="inlineStr">
        <is>
          <t>Total current liabilities</t>
        </is>
      </c>
      <c r="B11" s="6" t="n">
        <v>187313</v>
      </c>
      <c r="C11" s="6" t="n">
        <v>164067</v>
      </c>
      <c r="D11" s="4" t="inlineStr">
        <is>
          <t xml:space="preserve"> </t>
        </is>
      </c>
      <c r="E11" s="4" t="inlineStr">
        <is>
          <t xml:space="preserve"> </t>
        </is>
      </c>
    </row>
    <row r="12">
      <c r="A12" s="4" t="inlineStr">
        <is>
          <t>Long-term debt</t>
        </is>
      </c>
      <c r="B12" s="6" t="n">
        <v>246683</v>
      </c>
      <c r="C12" s="6" t="n">
        <v>245636</v>
      </c>
      <c r="D12" s="4" t="inlineStr">
        <is>
          <t xml:space="preserve"> </t>
        </is>
      </c>
      <c r="E12" s="4" t="inlineStr">
        <is>
          <t xml:space="preserve"> </t>
        </is>
      </c>
    </row>
    <row r="13">
      <c r="A13" s="4" t="inlineStr">
        <is>
          <t>Liabilities under tax receivable agreement, net of current portion</t>
        </is>
      </c>
      <c r="B13" s="6" t="n">
        <v>247017</v>
      </c>
      <c r="C13" s="6" t="n">
        <v>235613</v>
      </c>
      <c r="D13" s="4" t="inlineStr">
        <is>
          <t xml:space="preserve"> </t>
        </is>
      </c>
      <c r="E13" s="4" t="inlineStr">
        <is>
          <t xml:space="preserve"> </t>
        </is>
      </c>
    </row>
    <row r="14">
      <c r="A14" s="4" t="inlineStr">
        <is>
          <t>Total liabilities</t>
        </is>
      </c>
      <c r="B14" s="6" t="n">
        <v>1203345</v>
      </c>
      <c r="C14" s="6" t="n">
        <v>1136487</v>
      </c>
      <c r="D14" s="4" t="inlineStr">
        <is>
          <t xml:space="preserve"> </t>
        </is>
      </c>
      <c r="E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Preferred stock</t>
        </is>
      </c>
      <c r="B17" s="6" t="n">
        <v>0</v>
      </c>
      <c r="C17" s="6" t="n">
        <v>0</v>
      </c>
      <c r="D17" s="4" t="inlineStr">
        <is>
          <t xml:space="preserve"> </t>
        </is>
      </c>
      <c r="E17" s="4" t="inlineStr">
        <is>
          <t xml:space="preserve"> </t>
        </is>
      </c>
    </row>
    <row r="18">
      <c r="A18" s="4" t="inlineStr">
        <is>
          <t>Additional paid-in capital</t>
        </is>
      </c>
      <c r="B18" s="6" t="n">
        <v>442993</v>
      </c>
      <c r="C18" s="6" t="n">
        <v>426601</v>
      </c>
      <c r="D18" s="4" t="inlineStr">
        <is>
          <t xml:space="preserve"> </t>
        </is>
      </c>
      <c r="E18" s="4" t="inlineStr">
        <is>
          <t xml:space="preserve"> </t>
        </is>
      </c>
    </row>
    <row r="19">
      <c r="A19" s="4" t="inlineStr">
        <is>
          <t>Retained earnings</t>
        </is>
      </c>
      <c r="B19" s="6" t="n">
        <v>26984</v>
      </c>
      <c r="C19" s="6" t="n">
        <v>16777</v>
      </c>
      <c r="D19" s="4" t="inlineStr">
        <is>
          <t xml:space="preserve"> </t>
        </is>
      </c>
      <c r="E19" s="4" t="inlineStr">
        <is>
          <t xml:space="preserve"> </t>
        </is>
      </c>
    </row>
    <row r="20">
      <c r="A20" s="4" t="inlineStr">
        <is>
          <t>Accumulated other comprehensive loss</t>
        </is>
      </c>
      <c r="B20" s="6" t="n">
        <v>-1</v>
      </c>
      <c r="C20" s="6" t="n">
        <v>-3</v>
      </c>
      <c r="D20" s="4" t="inlineStr">
        <is>
          <t xml:space="preserve"> </t>
        </is>
      </c>
      <c r="E20" s="4" t="inlineStr">
        <is>
          <t xml:space="preserve"> </t>
        </is>
      </c>
    </row>
    <row r="21">
      <c r="A21" s="4" t="inlineStr">
        <is>
          <t>Total stockholders' equity</t>
        </is>
      </c>
      <c r="B21" s="6" t="n">
        <v>493626</v>
      </c>
      <c r="C21" s="6" t="n">
        <v>469370</v>
      </c>
      <c r="D21" s="5" t="n">
        <v>436836</v>
      </c>
      <c r="E21" s="5" t="n">
        <v>449805</v>
      </c>
    </row>
    <row r="22">
      <c r="A22" s="4" t="inlineStr">
        <is>
          <t>TOTAL LIABILITIES AND STOCKHOLDERS' EQUITY</t>
        </is>
      </c>
      <c r="B22" s="5" t="n">
        <v>1696971</v>
      </c>
      <c r="C22" s="5" t="n">
        <v>1605857</v>
      </c>
      <c r="D22" s="4" t="inlineStr">
        <is>
          <t xml:space="preserve"> </t>
        </is>
      </c>
      <c r="E22" s="4" t="inlineStr">
        <is>
          <t xml:space="preserve"> </t>
        </is>
      </c>
    </row>
    <row r="23">
      <c r="A23" s="4" t="inlineStr">
        <is>
          <t>Preferred stock, par value (in dollars per share)</t>
        </is>
      </c>
      <c r="B23" s="5" t="n">
        <v>0</v>
      </c>
      <c r="C23" s="5" t="n">
        <v>0</v>
      </c>
      <c r="D23" s="4" t="inlineStr">
        <is>
          <t xml:space="preserve"> </t>
        </is>
      </c>
      <c r="E23" s="4" t="inlineStr">
        <is>
          <t xml:space="preserve"> </t>
        </is>
      </c>
    </row>
    <row r="24">
      <c r="A24" s="4" t="inlineStr">
        <is>
          <t>Preferred stock, shares authorized (in shares)</t>
        </is>
      </c>
      <c r="B24" s="6" t="n">
        <v>10000000</v>
      </c>
      <c r="C24" s="6" t="n">
        <v>10000000</v>
      </c>
      <c r="D24" s="4" t="inlineStr">
        <is>
          <t xml:space="preserve"> </t>
        </is>
      </c>
      <c r="E24" s="4" t="inlineStr">
        <is>
          <t xml:space="preserve"> </t>
        </is>
      </c>
    </row>
    <row r="25">
      <c r="A25" s="4" t="inlineStr">
        <is>
          <t>Preferred stock, shares issued (in shares)</t>
        </is>
      </c>
      <c r="B25" s="6" t="n">
        <v>0</v>
      </c>
      <c r="C25" s="6" t="n">
        <v>0</v>
      </c>
      <c r="D25" s="4" t="inlineStr">
        <is>
          <t xml:space="preserve"> </t>
        </is>
      </c>
      <c r="E25" s="4" t="inlineStr">
        <is>
          <t xml:space="preserve"> </t>
        </is>
      </c>
    </row>
    <row r="26">
      <c r="A26" s="4" t="inlineStr">
        <is>
          <t>Preferred stock, shares outstanding (in shares)</t>
        </is>
      </c>
      <c r="B26" s="6" t="n">
        <v>0</v>
      </c>
      <c r="C26" s="6" t="n">
        <v>0</v>
      </c>
      <c r="D26" s="4" t="inlineStr">
        <is>
          <t xml:space="preserve"> </t>
        </is>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Common stock</t>
        </is>
      </c>
      <c r="B29" s="5" t="n">
        <v>40</v>
      </c>
      <c r="C29" s="5" t="n">
        <v>39</v>
      </c>
      <c r="D29" s="4" t="inlineStr">
        <is>
          <t xml:space="preserve"> </t>
        </is>
      </c>
      <c r="E29" s="4" t="inlineStr">
        <is>
          <t xml:space="preserve"> </t>
        </is>
      </c>
    </row>
    <row r="30">
      <c r="A30" s="4" t="inlineStr">
        <is>
          <t>Common stock, par value (in dollars per share)</t>
        </is>
      </c>
      <c r="B30" s="8" t="n">
        <v>0.001</v>
      </c>
      <c r="C30" s="8" t="n">
        <v>0.001</v>
      </c>
      <c r="D30" s="4" t="inlineStr">
        <is>
          <t xml:space="preserve"> </t>
        </is>
      </c>
      <c r="E30" s="4" t="inlineStr">
        <is>
          <t xml:space="preserve"> </t>
        </is>
      </c>
    </row>
    <row r="31">
      <c r="A31" s="4" t="inlineStr">
        <is>
          <t>Common stock, shares authorized (in shares)</t>
        </is>
      </c>
      <c r="B31" s="6" t="n">
        <v>200000000</v>
      </c>
      <c r="C31" s="6" t="n">
        <v>200000000</v>
      </c>
      <c r="D31" s="4" t="inlineStr">
        <is>
          <t xml:space="preserve"> </t>
        </is>
      </c>
      <c r="E31" s="4" t="inlineStr">
        <is>
          <t xml:space="preserve"> </t>
        </is>
      </c>
    </row>
    <row r="32">
      <c r="A32" s="4" t="inlineStr">
        <is>
          <t>Common stock, shares, issued (in shares)</t>
        </is>
      </c>
      <c r="B32" s="6" t="n">
        <v>40068068</v>
      </c>
      <c r="C32" s="6" t="n">
        <v>39474315</v>
      </c>
      <c r="D32" s="4" t="inlineStr">
        <is>
          <t xml:space="preserve"> </t>
        </is>
      </c>
      <c r="E32" s="4" t="inlineStr">
        <is>
          <t xml:space="preserve"> </t>
        </is>
      </c>
    </row>
    <row r="33">
      <c r="A33" s="4" t="inlineStr">
        <is>
          <t>Common stock, shares, outstanding (in shares)</t>
        </is>
      </c>
      <c r="B33" s="6" t="n">
        <v>40068068</v>
      </c>
      <c r="C33" s="6" t="n">
        <v>39474315</v>
      </c>
      <c r="D33" s="4" t="inlineStr">
        <is>
          <t xml:space="preserve"> </t>
        </is>
      </c>
      <c r="E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t>
        </is>
      </c>
      <c r="B36" s="5" t="n">
        <v>2</v>
      </c>
      <c r="C36" s="5" t="n">
        <v>3</v>
      </c>
      <c r="D36" s="4" t="inlineStr">
        <is>
          <t xml:space="preserve"> </t>
        </is>
      </c>
      <c r="E36" s="4" t="inlineStr">
        <is>
          <t xml:space="preserve"> </t>
        </is>
      </c>
    </row>
    <row r="37">
      <c r="A37" s="4" t="inlineStr">
        <is>
          <t>Common stock, par value (in dollars per share)</t>
        </is>
      </c>
      <c r="B37" s="8" t="n">
        <v>0.001</v>
      </c>
      <c r="C37" s="8" t="n">
        <v>0.001</v>
      </c>
      <c r="D37" s="4" t="inlineStr">
        <is>
          <t xml:space="preserve"> </t>
        </is>
      </c>
      <c r="E37" s="4" t="inlineStr">
        <is>
          <t xml:space="preserve"> </t>
        </is>
      </c>
    </row>
    <row r="38">
      <c r="A38" s="4" t="inlineStr">
        <is>
          <t>Common stock, shares authorized (in shares)</t>
        </is>
      </c>
      <c r="B38" s="6" t="n">
        <v>35000000</v>
      </c>
      <c r="C38" s="6" t="n">
        <v>35000000</v>
      </c>
      <c r="D38" s="4" t="inlineStr">
        <is>
          <t xml:space="preserve"> </t>
        </is>
      </c>
      <c r="E38" s="4" t="inlineStr">
        <is>
          <t xml:space="preserve"> </t>
        </is>
      </c>
    </row>
    <row r="39">
      <c r="A39" s="4" t="inlineStr">
        <is>
          <t>Common stock, shares, issued (in shares)</t>
        </is>
      </c>
      <c r="B39" s="6" t="n">
        <v>2455713</v>
      </c>
      <c r="C39" s="6" t="n">
        <v>2834513</v>
      </c>
      <c r="D39" s="4" t="inlineStr">
        <is>
          <t xml:space="preserve"> </t>
        </is>
      </c>
      <c r="E39" s="4" t="inlineStr">
        <is>
          <t xml:space="preserve"> </t>
        </is>
      </c>
    </row>
    <row r="40">
      <c r="A40" s="4" t="inlineStr">
        <is>
          <t>Common stock, shares, outstanding (in shares)</t>
        </is>
      </c>
      <c r="B40" s="6" t="n">
        <v>2455713</v>
      </c>
      <c r="C40" s="6" t="n">
        <v>2834513</v>
      </c>
      <c r="D40" s="4" t="inlineStr">
        <is>
          <t xml:space="preserve"> </t>
        </is>
      </c>
      <c r="E40" s="4" t="inlineStr">
        <is>
          <t xml:space="preserve"> </t>
        </is>
      </c>
    </row>
    <row r="41">
      <c r="A41" s="4" t="inlineStr">
        <is>
          <t>Parent Company</t>
        </is>
      </c>
      <c r="B41" s="4" t="inlineStr">
        <is>
          <t xml:space="preserve"> </t>
        </is>
      </c>
      <c r="C41" s="4" t="inlineStr">
        <is>
          <t xml:space="preserve"> </t>
        </is>
      </c>
      <c r="D41" s="4" t="inlineStr">
        <is>
          <t xml:space="preserve"> </t>
        </is>
      </c>
      <c r="E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Cash</t>
        </is>
      </c>
      <c r="B43" s="5" t="n">
        <v>9271</v>
      </c>
      <c r="C43" s="5" t="n">
        <v>6672</v>
      </c>
      <c r="D43" s="4" t="inlineStr">
        <is>
          <t xml:space="preserve"> </t>
        </is>
      </c>
      <c r="E43" s="4" t="inlineStr">
        <is>
          <t xml:space="preserve"> </t>
        </is>
      </c>
    </row>
    <row r="44">
      <c r="A44" s="4" t="inlineStr">
        <is>
          <t>Prepaid expenses</t>
        </is>
      </c>
      <c r="B44" s="6" t="n">
        <v>1405</v>
      </c>
      <c r="C44" s="6" t="n">
        <v>63</v>
      </c>
      <c r="D44" s="4" t="inlineStr">
        <is>
          <t xml:space="preserve"> </t>
        </is>
      </c>
      <c r="E44" s="4" t="inlineStr">
        <is>
          <t xml:space="preserve"> </t>
        </is>
      </c>
    </row>
    <row r="45">
      <c r="A45" s="4" t="inlineStr">
        <is>
          <t>Total current assets</t>
        </is>
      </c>
      <c r="B45" s="6" t="n">
        <v>10676</v>
      </c>
      <c r="C45" s="6" t="n">
        <v>6735</v>
      </c>
      <c r="D45" s="4" t="inlineStr">
        <is>
          <t xml:space="preserve"> </t>
        </is>
      </c>
      <c r="E45" s="4" t="inlineStr">
        <is>
          <t xml:space="preserve"> </t>
        </is>
      </c>
    </row>
    <row r="46">
      <c r="A46" s="4" t="inlineStr">
        <is>
          <t>Deferred income taxes, net</t>
        </is>
      </c>
      <c r="B46" s="6" t="n">
        <v>336588</v>
      </c>
      <c r="C46" s="6" t="n">
        <v>328870</v>
      </c>
      <c r="D46" s="4" t="inlineStr">
        <is>
          <t xml:space="preserve"> </t>
        </is>
      </c>
      <c r="E46" s="4" t="inlineStr">
        <is>
          <t xml:space="preserve"> </t>
        </is>
      </c>
    </row>
    <row r="47">
      <c r="A47" s="4" t="inlineStr">
        <is>
          <t>Investment in SSE Holdings</t>
        </is>
      </c>
      <c r="B47" s="6" t="n">
        <v>390184</v>
      </c>
      <c r="C47" s="6" t="n">
        <v>362296</v>
      </c>
      <c r="D47" s="4" t="inlineStr">
        <is>
          <t xml:space="preserve"> </t>
        </is>
      </c>
      <c r="E47" s="4" t="inlineStr">
        <is>
          <t xml:space="preserve"> </t>
        </is>
      </c>
    </row>
    <row r="48">
      <c r="A48" s="4" t="inlineStr">
        <is>
          <t>TOTAL ASSETS</t>
        </is>
      </c>
      <c r="B48" s="6" t="n">
        <v>1005522</v>
      </c>
      <c r="C48" s="6" t="n">
        <v>935960</v>
      </c>
      <c r="D48" s="4" t="inlineStr">
        <is>
          <t xml:space="preserve"> </t>
        </is>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6" t="n">
        <v>0</v>
      </c>
      <c r="C50" s="6" t="n">
        <v>146</v>
      </c>
      <c r="D50" s="4" t="inlineStr">
        <is>
          <t xml:space="preserve"> </t>
        </is>
      </c>
      <c r="E50" s="4" t="inlineStr">
        <is>
          <t xml:space="preserve"> </t>
        </is>
      </c>
    </row>
    <row r="51">
      <c r="A51" s="4" t="inlineStr">
        <is>
          <t>Accrued expenses</t>
        </is>
      </c>
      <c r="B51" s="6" t="n">
        <v>87</v>
      </c>
      <c r="C51" s="6" t="n">
        <v>621</v>
      </c>
      <c r="D51" s="4" t="inlineStr">
        <is>
          <t xml:space="preserve"> </t>
        </is>
      </c>
      <c r="E51" s="4" t="inlineStr">
        <is>
          <t xml:space="preserve"> </t>
        </is>
      </c>
    </row>
    <row r="52">
      <c r="A52" s="4" t="inlineStr">
        <is>
          <t>Other current liabilities</t>
        </is>
      </c>
      <c r="B52" s="6" t="n">
        <v>717</v>
      </c>
      <c r="C52" s="6" t="n">
        <v>0</v>
      </c>
      <c r="D52" s="4" t="inlineStr">
        <is>
          <t xml:space="preserve"> </t>
        </is>
      </c>
      <c r="E52" s="4" t="inlineStr">
        <is>
          <t xml:space="preserve"> </t>
        </is>
      </c>
    </row>
    <row r="53">
      <c r="A53" s="4" t="inlineStr">
        <is>
          <t>Total current liabilities</t>
        </is>
      </c>
      <c r="B53" s="6" t="n">
        <v>33286</v>
      </c>
      <c r="C53" s="6" t="n">
        <v>22794</v>
      </c>
      <c r="D53" s="4" t="inlineStr">
        <is>
          <t xml:space="preserve"> </t>
        </is>
      </c>
      <c r="E53" s="4" t="inlineStr">
        <is>
          <t xml:space="preserve"> </t>
        </is>
      </c>
    </row>
    <row r="54">
      <c r="A54" s="4" t="inlineStr">
        <is>
          <t>Long-term debt</t>
        </is>
      </c>
      <c r="B54" s="6" t="n">
        <v>246683</v>
      </c>
      <c r="C54" s="6" t="n">
        <v>245636</v>
      </c>
      <c r="D54" s="4" t="inlineStr">
        <is>
          <t xml:space="preserve"> </t>
        </is>
      </c>
      <c r="E54" s="4" t="inlineStr">
        <is>
          <t xml:space="preserve"> </t>
        </is>
      </c>
    </row>
    <row r="55">
      <c r="A55" s="4" t="inlineStr">
        <is>
          <t>Liabilities under tax receivable agreement, net of current portion</t>
        </is>
      </c>
      <c r="B55" s="6" t="n">
        <v>247017</v>
      </c>
      <c r="C55" s="6" t="n">
        <v>235613</v>
      </c>
      <c r="D55" s="4" t="inlineStr">
        <is>
          <t xml:space="preserve"> </t>
        </is>
      </c>
      <c r="E55" s="4" t="inlineStr">
        <is>
          <t xml:space="preserve"> </t>
        </is>
      </c>
    </row>
    <row r="56">
      <c r="A56" s="4" t="inlineStr">
        <is>
          <t>Total liabilities</t>
        </is>
      </c>
      <c r="B56" s="6" t="n">
        <v>526986</v>
      </c>
      <c r="C56" s="6" t="n">
        <v>504043</v>
      </c>
      <c r="D56" s="4" t="inlineStr">
        <is>
          <t xml:space="preserve"> </t>
        </is>
      </c>
      <c r="E56" s="4" t="inlineStr">
        <is>
          <t xml:space="preserve"> </t>
        </is>
      </c>
    </row>
    <row r="57">
      <c r="A57" s="4" t="inlineStr">
        <is>
          <t>Commitments and contingencies</t>
        </is>
      </c>
      <c r="B57" s="4" t="inlineStr">
        <is>
          <t xml:space="preserve"> </t>
        </is>
      </c>
      <c r="C57" s="4" t="inlineStr">
        <is>
          <t xml:space="preserve"> </t>
        </is>
      </c>
      <c r="D57" s="4" t="inlineStr">
        <is>
          <t xml:space="preserve"> </t>
        </is>
      </c>
      <c r="E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row>
    <row r="59">
      <c r="A59" s="4" t="inlineStr">
        <is>
          <t>Preferred stock</t>
        </is>
      </c>
      <c r="B59" s="6" t="n">
        <v>0</v>
      </c>
      <c r="C59" s="6" t="n">
        <v>0</v>
      </c>
      <c r="D59" s="4" t="inlineStr">
        <is>
          <t xml:space="preserve"> </t>
        </is>
      </c>
      <c r="E59" s="4" t="inlineStr">
        <is>
          <t xml:space="preserve"> </t>
        </is>
      </c>
    </row>
    <row r="60">
      <c r="A60" s="4" t="inlineStr">
        <is>
          <t>Additional paid-in capital</t>
        </is>
      </c>
      <c r="B60" s="6" t="n">
        <v>442993</v>
      </c>
      <c r="C60" s="6" t="n">
        <v>426601</v>
      </c>
      <c r="D60" s="4" t="inlineStr">
        <is>
          <t xml:space="preserve"> </t>
        </is>
      </c>
      <c r="E60" s="4" t="inlineStr">
        <is>
          <t xml:space="preserve"> </t>
        </is>
      </c>
    </row>
    <row r="61">
      <c r="A61" s="4" t="inlineStr">
        <is>
          <t>Retained earnings</t>
        </is>
      </c>
      <c r="B61" s="6" t="n">
        <v>35502</v>
      </c>
      <c r="C61" s="6" t="n">
        <v>5277</v>
      </c>
      <c r="D61" s="4" t="inlineStr">
        <is>
          <t xml:space="preserve"> </t>
        </is>
      </c>
      <c r="E61" s="4" t="inlineStr">
        <is>
          <t xml:space="preserve"> </t>
        </is>
      </c>
    </row>
    <row r="62">
      <c r="A62" s="4" t="inlineStr">
        <is>
          <t>Accumulated other comprehensive loss</t>
        </is>
      </c>
      <c r="B62" s="6" t="n">
        <v>-1</v>
      </c>
      <c r="C62" s="6" t="n">
        <v>-3</v>
      </c>
      <c r="D62" s="4" t="inlineStr">
        <is>
          <t xml:space="preserve"> </t>
        </is>
      </c>
      <c r="E62" s="4" t="inlineStr">
        <is>
          <t xml:space="preserve"> </t>
        </is>
      </c>
    </row>
    <row r="63">
      <c r="A63" s="4" t="inlineStr">
        <is>
          <t>Total stockholders' equity</t>
        </is>
      </c>
      <c r="B63" s="6" t="n">
        <v>478536</v>
      </c>
      <c r="C63" s="6" t="n">
        <v>431917</v>
      </c>
      <c r="D63" s="4" t="inlineStr">
        <is>
          <t xml:space="preserve"> </t>
        </is>
      </c>
      <c r="E63" s="4" t="inlineStr">
        <is>
          <t xml:space="preserve"> </t>
        </is>
      </c>
    </row>
    <row r="64">
      <c r="A64" s="4" t="inlineStr">
        <is>
          <t>TOTAL LIABILITIES AND STOCKHOLDERS' EQUITY</t>
        </is>
      </c>
      <c r="B64" s="5" t="n">
        <v>1005522</v>
      </c>
      <c r="C64" s="5" t="n">
        <v>935960</v>
      </c>
      <c r="D64" s="4" t="inlineStr">
        <is>
          <t xml:space="preserve"> </t>
        </is>
      </c>
      <c r="E64" s="4" t="inlineStr">
        <is>
          <t xml:space="preserve"> </t>
        </is>
      </c>
    </row>
    <row r="65">
      <c r="A65" s="4" t="inlineStr">
        <is>
          <t>Preferred stock, par value (in dollars per share)</t>
        </is>
      </c>
      <c r="B65" s="5" t="n">
        <v>0</v>
      </c>
      <c r="C65" s="5" t="n">
        <v>0</v>
      </c>
      <c r="D65" s="4" t="inlineStr">
        <is>
          <t xml:space="preserve"> </t>
        </is>
      </c>
      <c r="E65" s="4" t="inlineStr">
        <is>
          <t xml:space="preserve"> </t>
        </is>
      </c>
    </row>
    <row r="66">
      <c r="A66" s="4" t="inlineStr">
        <is>
          <t>Preferred stock, shares authorized (in shares)</t>
        </is>
      </c>
      <c r="B66" s="6" t="n">
        <v>10000000</v>
      </c>
      <c r="C66" s="6" t="n">
        <v>10000000</v>
      </c>
      <c r="D66" s="4" t="inlineStr">
        <is>
          <t xml:space="preserve"> </t>
        </is>
      </c>
      <c r="E66" s="4" t="inlineStr">
        <is>
          <t xml:space="preserve"> </t>
        </is>
      </c>
    </row>
    <row r="67">
      <c r="A67" s="4" t="inlineStr">
        <is>
          <t>Preferred stock, shares issued (in shares)</t>
        </is>
      </c>
      <c r="B67" s="6" t="n">
        <v>0</v>
      </c>
      <c r="C67" s="6" t="n">
        <v>0</v>
      </c>
      <c r="D67" s="4" t="inlineStr">
        <is>
          <t xml:space="preserve"> </t>
        </is>
      </c>
      <c r="E67" s="4" t="inlineStr">
        <is>
          <t xml:space="preserve"> </t>
        </is>
      </c>
    </row>
    <row r="68">
      <c r="A68" s="4" t="inlineStr">
        <is>
          <t>Preferred stock, shares outstanding (in shares)</t>
        </is>
      </c>
      <c r="B68" s="6" t="n">
        <v>0</v>
      </c>
      <c r="C68" s="6" t="n">
        <v>0</v>
      </c>
      <c r="D68" s="4" t="inlineStr">
        <is>
          <t xml:space="preserve"> </t>
        </is>
      </c>
      <c r="E68" s="4" t="inlineStr">
        <is>
          <t xml:space="preserve"> </t>
        </is>
      </c>
    </row>
    <row r="69">
      <c r="A69" s="4" t="inlineStr">
        <is>
          <t>Parent Company | Affiliated Entity</t>
        </is>
      </c>
      <c r="B69" s="4" t="inlineStr">
        <is>
          <t xml:space="preserve"> </t>
        </is>
      </c>
      <c r="C69" s="4" t="inlineStr">
        <is>
          <t xml:space="preserve"> </t>
        </is>
      </c>
      <c r="D69" s="4" t="inlineStr">
        <is>
          <t xml:space="preserve"> </t>
        </is>
      </c>
      <c r="E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Notes receivable</t>
        </is>
      </c>
      <c r="B71" s="5" t="n">
        <v>224879</v>
      </c>
      <c r="C71" s="5" t="n">
        <v>216946</v>
      </c>
      <c r="D71" s="4" t="inlineStr">
        <is>
          <t xml:space="preserve"> </t>
        </is>
      </c>
      <c r="E71" s="4" t="inlineStr">
        <is>
          <t xml:space="preserve"> </t>
        </is>
      </c>
    </row>
    <row r="72">
      <c r="A72" s="4" t="inlineStr">
        <is>
          <t>Parent Company | Affiliated Entity | Conversion Option</t>
        </is>
      </c>
      <c r="B72" s="4" t="inlineStr">
        <is>
          <t xml:space="preserve"> </t>
        </is>
      </c>
      <c r="C72" s="4" t="inlineStr">
        <is>
          <t xml:space="preserve"> </t>
        </is>
      </c>
      <c r="D72" s="4" t="inlineStr">
        <is>
          <t xml:space="preserve"> </t>
        </is>
      </c>
      <c r="E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row>
    <row r="74">
      <c r="A74" s="4" t="inlineStr">
        <is>
          <t>Notes receivable</t>
        </is>
      </c>
      <c r="B74" s="6" t="n">
        <v>33500</v>
      </c>
      <c r="C74" s="6" t="n">
        <v>12900</v>
      </c>
      <c r="D74" s="4" t="inlineStr">
        <is>
          <t xml:space="preserve"> </t>
        </is>
      </c>
      <c r="E74" s="4" t="inlineStr">
        <is>
          <t xml:space="preserve"> </t>
        </is>
      </c>
    </row>
    <row r="75">
      <c r="A75" s="4" t="inlineStr">
        <is>
          <t>Parent Company | Related Party</t>
        </is>
      </c>
      <c r="B75" s="4" t="inlineStr">
        <is>
          <t xml:space="preserve"> </t>
        </is>
      </c>
      <c r="C75" s="4" t="inlineStr">
        <is>
          <t xml:space="preserve"> </t>
        </is>
      </c>
      <c r="D75" s="4" t="inlineStr">
        <is>
          <t xml:space="preserve"> </t>
        </is>
      </c>
      <c r="E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row>
    <row r="77">
      <c r="A77" s="4" t="inlineStr">
        <is>
          <t>Notes receivable</t>
        </is>
      </c>
      <c r="B77" s="6" t="n">
        <v>9695</v>
      </c>
      <c r="C77" s="6" t="n">
        <v>8213</v>
      </c>
      <c r="D77" s="4" t="inlineStr">
        <is>
          <t xml:space="preserve"> </t>
        </is>
      </c>
      <c r="E77" s="4" t="inlineStr">
        <is>
          <t xml:space="preserve"> </t>
        </is>
      </c>
    </row>
    <row r="78">
      <c r="A78" s="3" t="inlineStr">
        <is>
          <t>Current liabilities:</t>
        </is>
      </c>
      <c r="B78" s="4" t="inlineStr">
        <is>
          <t xml:space="preserve"> </t>
        </is>
      </c>
      <c r="C78" s="4" t="inlineStr">
        <is>
          <t xml:space="preserve"> </t>
        </is>
      </c>
      <c r="D78" s="4" t="inlineStr">
        <is>
          <t xml:space="preserve"> </t>
        </is>
      </c>
      <c r="E78" s="4" t="inlineStr">
        <is>
          <t xml:space="preserve"> </t>
        </is>
      </c>
    </row>
    <row r="79">
      <c r="A79" s="4" t="inlineStr">
        <is>
          <t>Other current liabilities</t>
        </is>
      </c>
      <c r="B79" s="6" t="n">
        <v>32482</v>
      </c>
      <c r="C79" s="6" t="n">
        <v>22027</v>
      </c>
      <c r="D79" s="4" t="inlineStr">
        <is>
          <t xml:space="preserve"> </t>
        </is>
      </c>
      <c r="E79" s="4" t="inlineStr">
        <is>
          <t xml:space="preserve"> </t>
        </is>
      </c>
    </row>
    <row r="80">
      <c r="A80" s="4" t="inlineStr">
        <is>
          <t>Parent Company | Class A Common Stock</t>
        </is>
      </c>
      <c r="B80" s="4" t="inlineStr">
        <is>
          <t xml:space="preserve"> </t>
        </is>
      </c>
      <c r="C80" s="4" t="inlineStr">
        <is>
          <t xml:space="preserve"> </t>
        </is>
      </c>
      <c r="D80" s="4" t="inlineStr">
        <is>
          <t xml:space="preserve"> </t>
        </is>
      </c>
      <c r="E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row>
    <row r="82">
      <c r="A82" s="4" t="inlineStr">
        <is>
          <t>Common stock</t>
        </is>
      </c>
      <c r="B82" s="5" t="n">
        <v>40</v>
      </c>
      <c r="C82" s="5" t="n">
        <v>39</v>
      </c>
      <c r="D82" s="4" t="inlineStr">
        <is>
          <t xml:space="preserve"> </t>
        </is>
      </c>
      <c r="E82" s="4" t="inlineStr">
        <is>
          <t xml:space="preserve"> </t>
        </is>
      </c>
    </row>
    <row r="83">
      <c r="A83" s="4" t="inlineStr">
        <is>
          <t>Common stock, par value (in dollars per share)</t>
        </is>
      </c>
      <c r="B83" s="8" t="n">
        <v>0.001</v>
      </c>
      <c r="C83" s="8" t="n">
        <v>0.001</v>
      </c>
      <c r="D83" s="4" t="inlineStr">
        <is>
          <t xml:space="preserve"> </t>
        </is>
      </c>
      <c r="E83" s="4" t="inlineStr">
        <is>
          <t xml:space="preserve"> </t>
        </is>
      </c>
    </row>
    <row r="84">
      <c r="A84" s="4" t="inlineStr">
        <is>
          <t>Common stock, shares authorized (in shares)</t>
        </is>
      </c>
      <c r="B84" s="6" t="n">
        <v>200000000</v>
      </c>
      <c r="C84" s="6" t="n">
        <v>200000000</v>
      </c>
      <c r="D84" s="4" t="inlineStr">
        <is>
          <t xml:space="preserve"> </t>
        </is>
      </c>
      <c r="E84" s="4" t="inlineStr">
        <is>
          <t xml:space="preserve"> </t>
        </is>
      </c>
    </row>
    <row r="85">
      <c r="A85" s="4" t="inlineStr">
        <is>
          <t>Common stock, shares, issued (in shares)</t>
        </is>
      </c>
      <c r="B85" s="6" t="n">
        <v>39284998</v>
      </c>
      <c r="C85" s="6" t="n">
        <v>39142397</v>
      </c>
      <c r="D85" s="4" t="inlineStr">
        <is>
          <t xml:space="preserve"> </t>
        </is>
      </c>
      <c r="E85" s="4" t="inlineStr">
        <is>
          <t xml:space="preserve"> </t>
        </is>
      </c>
    </row>
    <row r="86">
      <c r="A86" s="4" t="inlineStr">
        <is>
          <t>Common stock, shares, outstanding (in shares)</t>
        </is>
      </c>
      <c r="B86" s="6" t="n">
        <v>39284998</v>
      </c>
      <c r="C86" s="6" t="n">
        <v>39142397</v>
      </c>
      <c r="D86" s="4" t="inlineStr">
        <is>
          <t xml:space="preserve"> </t>
        </is>
      </c>
      <c r="E86" s="4" t="inlineStr">
        <is>
          <t xml:space="preserve"> </t>
        </is>
      </c>
    </row>
    <row r="87">
      <c r="A87" s="4" t="inlineStr">
        <is>
          <t>Parent Company | Class B Common Stock</t>
        </is>
      </c>
      <c r="B87" s="4" t="inlineStr">
        <is>
          <t xml:space="preserve"> </t>
        </is>
      </c>
      <c r="C87" s="4" t="inlineStr">
        <is>
          <t xml:space="preserve"> </t>
        </is>
      </c>
      <c r="D87" s="4" t="inlineStr">
        <is>
          <t xml:space="preserve"> </t>
        </is>
      </c>
      <c r="E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row>
    <row r="89">
      <c r="A89" s="4" t="inlineStr">
        <is>
          <t>Common stock</t>
        </is>
      </c>
      <c r="B89" s="5" t="n">
        <v>2</v>
      </c>
      <c r="C89" s="5" t="n">
        <v>3</v>
      </c>
      <c r="D89" s="4" t="inlineStr">
        <is>
          <t xml:space="preserve"> </t>
        </is>
      </c>
      <c r="E89" s="4" t="inlineStr">
        <is>
          <t xml:space="preserve"> </t>
        </is>
      </c>
    </row>
    <row r="90">
      <c r="A90" s="4" t="inlineStr">
        <is>
          <t>Common stock, par value (in dollars per share)</t>
        </is>
      </c>
      <c r="B90" s="8" t="n">
        <v>0.001</v>
      </c>
      <c r="C90" s="8" t="n">
        <v>0.001</v>
      </c>
      <c r="D90" s="4" t="inlineStr">
        <is>
          <t xml:space="preserve"> </t>
        </is>
      </c>
      <c r="E90" s="4" t="inlineStr">
        <is>
          <t xml:space="preserve"> </t>
        </is>
      </c>
    </row>
    <row r="91">
      <c r="A91" s="4" t="inlineStr">
        <is>
          <t>Common stock, shares authorized (in shares)</t>
        </is>
      </c>
      <c r="B91" s="6" t="n">
        <v>35000000</v>
      </c>
      <c r="C91" s="6" t="n">
        <v>35000000</v>
      </c>
      <c r="D91" s="4" t="inlineStr">
        <is>
          <t xml:space="preserve"> </t>
        </is>
      </c>
      <c r="E91" s="4" t="inlineStr">
        <is>
          <t xml:space="preserve"> </t>
        </is>
      </c>
    </row>
    <row r="92">
      <c r="A92" s="4" t="inlineStr">
        <is>
          <t>Common stock, shares, issued (in shares)</t>
        </is>
      </c>
      <c r="B92" s="6" t="n">
        <v>2869513</v>
      </c>
      <c r="C92" s="6" t="n">
        <v>2921587</v>
      </c>
      <c r="D92" s="4" t="inlineStr">
        <is>
          <t xml:space="preserve"> </t>
        </is>
      </c>
      <c r="E92" s="4" t="inlineStr">
        <is>
          <t xml:space="preserve"> </t>
        </is>
      </c>
    </row>
    <row r="93">
      <c r="A93" s="4" t="inlineStr">
        <is>
          <t>Common stock, shares, outstanding (in shares)</t>
        </is>
      </c>
      <c r="B93" s="6" t="n">
        <v>2869513</v>
      </c>
      <c r="C93" s="6" t="n">
        <v>2921587</v>
      </c>
      <c r="D93" s="4" t="inlineStr">
        <is>
          <t xml:space="preserve"> </t>
        </is>
      </c>
      <c r="E9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INCOME (LOSS) (Details) - USD ($) $ in Thousands</t>
        </is>
      </c>
      <c r="B1" s="2" t="inlineStr">
        <is>
          <t>12 Months Ended</t>
        </is>
      </c>
    </row>
    <row r="2">
      <c r="B2" s="2" t="inlineStr">
        <is>
          <t>Dec. 25, 2024</t>
        </is>
      </c>
      <c r="C2" s="2" t="inlineStr">
        <is>
          <t>Dec. 27, 2023</t>
        </is>
      </c>
      <c r="D2" s="2" t="inlineStr">
        <is>
          <t>Dec. 28,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t>
        </is>
      </c>
      <c r="B4" s="5" t="n">
        <v>1252608</v>
      </c>
      <c r="C4" s="5" t="n">
        <v>1087533</v>
      </c>
      <c r="D4" s="5" t="n">
        <v>900486</v>
      </c>
    </row>
    <row r="5">
      <c r="A5" s="4" t="inlineStr">
        <is>
          <t>General and administrative expenses</t>
        </is>
      </c>
      <c r="B5" s="6" t="n">
        <v>149047</v>
      </c>
      <c r="C5" s="6" t="n">
        <v>129542</v>
      </c>
      <c r="D5" s="6" t="n">
        <v>120009</v>
      </c>
    </row>
    <row r="6">
      <c r="A6" s="4" t="inlineStr">
        <is>
          <t>TOTAL EXPENSES</t>
        </is>
      </c>
      <c r="B6" s="6" t="n">
        <v>1249570</v>
      </c>
      <c r="C6" s="6" t="n">
        <v>1081612</v>
      </c>
      <c r="D6" s="6" t="n">
        <v>927380</v>
      </c>
    </row>
    <row r="7">
      <c r="A7" s="4" t="inlineStr">
        <is>
          <t>INCOME (LOSS) FROM OPERATIONS</t>
        </is>
      </c>
      <c r="B7" s="6" t="n">
        <v>3038</v>
      </c>
      <c r="C7" s="6" t="n">
        <v>5921</v>
      </c>
      <c r="D7" s="6" t="n">
        <v>-26894</v>
      </c>
    </row>
    <row r="8">
      <c r="A8" s="4" t="inlineStr">
        <is>
          <t>Other income (expense), net</t>
        </is>
      </c>
      <c r="B8" s="6" t="n">
        <v>13251</v>
      </c>
      <c r="C8" s="6" t="n">
        <v>12776</v>
      </c>
      <c r="D8" s="6" t="n">
        <v>4127</v>
      </c>
    </row>
    <row r="9">
      <c r="A9" s="4" t="inlineStr">
        <is>
          <t>Interest expense</t>
        </is>
      </c>
      <c r="B9" s="6" t="n">
        <v>-2045</v>
      </c>
      <c r="C9" s="6" t="n">
        <v>-1717</v>
      </c>
      <c r="D9" s="6" t="n">
        <v>-1518</v>
      </c>
    </row>
    <row r="10">
      <c r="A10" s="4" t="inlineStr">
        <is>
          <t>INCOME (LOSS) BEFORE INCOME TAXES</t>
        </is>
      </c>
      <c r="B10" s="6" t="n">
        <v>14244</v>
      </c>
      <c r="C10" s="6" t="n">
        <v>16980</v>
      </c>
      <c r="D10" s="6" t="n">
        <v>-24285</v>
      </c>
    </row>
    <row r="11">
      <c r="A11" s="4" t="inlineStr">
        <is>
          <t>Income tax expense (benefit)</t>
        </is>
      </c>
      <c r="B11" s="6" t="n">
        <v>3424</v>
      </c>
      <c r="C11" s="6" t="n">
        <v>-4010</v>
      </c>
      <c r="D11" s="6" t="n">
        <v>-1180</v>
      </c>
    </row>
    <row r="12">
      <c r="A12" s="4" t="inlineStr">
        <is>
          <t>NET INCOME (LOSS)</t>
        </is>
      </c>
      <c r="B12" s="6" t="n">
        <v>10820</v>
      </c>
      <c r="C12" s="6" t="n">
        <v>20990</v>
      </c>
      <c r="D12" s="6" t="n">
        <v>-23105</v>
      </c>
    </row>
    <row r="13">
      <c r="A13" s="4" t="inlineStr">
        <is>
          <t>Parent Company</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Intercompany revenue</t>
        </is>
      </c>
      <c r="B15" s="6" t="n">
        <v>6476</v>
      </c>
      <c r="C15" s="6" t="n">
        <v>7971</v>
      </c>
      <c r="D15" s="6" t="n">
        <v>2293</v>
      </c>
    </row>
    <row r="16">
      <c r="A16" s="4" t="inlineStr">
        <is>
          <t>TOTAL REVENUE</t>
        </is>
      </c>
      <c r="B16" s="6" t="n">
        <v>6476</v>
      </c>
      <c r="C16" s="6" t="n">
        <v>7971</v>
      </c>
      <c r="D16" s="6" t="n">
        <v>2293</v>
      </c>
    </row>
    <row r="17">
      <c r="A17" s="4" t="inlineStr">
        <is>
          <t>General and administrative expenses</t>
        </is>
      </c>
      <c r="B17" s="6" t="n">
        <v>5647</v>
      </c>
      <c r="C17" s="6" t="n">
        <v>6663</v>
      </c>
      <c r="D17" s="6" t="n">
        <v>3132</v>
      </c>
    </row>
    <row r="18">
      <c r="A18" s="4" t="inlineStr">
        <is>
          <t>Intercompany expenses</t>
        </is>
      </c>
      <c r="B18" s="6" t="n">
        <v>45</v>
      </c>
      <c r="C18" s="6" t="n">
        <v>54</v>
      </c>
      <c r="D18" s="6" t="n">
        <v>67</v>
      </c>
    </row>
    <row r="19">
      <c r="A19" s="4" t="inlineStr">
        <is>
          <t>TOTAL EXPENSES</t>
        </is>
      </c>
      <c r="B19" s="6" t="n">
        <v>5692</v>
      </c>
      <c r="C19" s="6" t="n">
        <v>6717</v>
      </c>
      <c r="D19" s="6" t="n">
        <v>3199</v>
      </c>
    </row>
    <row r="20">
      <c r="A20" s="4" t="inlineStr">
        <is>
          <t>INCOME (LOSS) FROM OPERATIONS</t>
        </is>
      </c>
      <c r="B20" s="6" t="n">
        <v>784</v>
      </c>
      <c r="C20" s="6" t="n">
        <v>1254</v>
      </c>
      <c r="D20" s="6" t="n">
        <v>-906</v>
      </c>
    </row>
    <row r="21">
      <c r="A21" s="4" t="inlineStr">
        <is>
          <t>Equity in net income (loss) from SSE Holdings</t>
        </is>
      </c>
      <c r="B21" s="6" t="n">
        <v>8558</v>
      </c>
      <c r="C21" s="6" t="n">
        <v>10091</v>
      </c>
      <c r="D21" s="6" t="n">
        <v>-25335</v>
      </c>
    </row>
    <row r="22">
      <c r="A22" s="4" t="inlineStr">
        <is>
          <t>Other income (expense), net</t>
        </is>
      </c>
      <c r="B22" s="6" t="n">
        <v>28533</v>
      </c>
      <c r="C22" s="6" t="n">
        <v>14533</v>
      </c>
      <c r="D22" s="6" t="n">
        <v>-1767</v>
      </c>
    </row>
    <row r="23">
      <c r="A23" s="4" t="inlineStr">
        <is>
          <t>Interest expense</t>
        </is>
      </c>
      <c r="B23" s="6" t="n">
        <v>-1047</v>
      </c>
      <c r="C23" s="6" t="n">
        <v>-1047</v>
      </c>
      <c r="D23" s="6" t="n">
        <v>-1047</v>
      </c>
    </row>
    <row r="24">
      <c r="A24" s="4" t="inlineStr">
        <is>
          <t>INCOME (LOSS) BEFORE INCOME TAXES</t>
        </is>
      </c>
      <c r="B24" s="6" t="n">
        <v>36828</v>
      </c>
      <c r="C24" s="6" t="n">
        <v>24831</v>
      </c>
      <c r="D24" s="6" t="n">
        <v>-29055</v>
      </c>
    </row>
    <row r="25">
      <c r="A25" s="4" t="inlineStr">
        <is>
          <t>Income tax expense (benefit)</t>
        </is>
      </c>
      <c r="B25" s="6" t="n">
        <v>6603</v>
      </c>
      <c r="C25" s="6" t="n">
        <v>-5203</v>
      </c>
      <c r="D25" s="6" t="n">
        <v>-5783</v>
      </c>
    </row>
    <row r="26">
      <c r="A26" s="4" t="inlineStr">
        <is>
          <t>NET INCOME (LOSS)</t>
        </is>
      </c>
      <c r="B26" s="5" t="n">
        <v>30225</v>
      </c>
      <c r="C26" s="5" t="n">
        <v>30034</v>
      </c>
      <c r="D26" s="5" t="n">
        <v>-232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CONDENSED FINANCIAL INFORMATION OF REGISTRANT - CONDENSED STATEMENTS OF COMPREHENSIVE INCOME (LOSS) (Details) - USD ($)</t>
        </is>
      </c>
      <c r="C1" s="2" t="inlineStr">
        <is>
          <t>12 Months Ended</t>
        </is>
      </c>
    </row>
    <row r="2">
      <c r="C2" s="2" t="inlineStr">
        <is>
          <t>Dec. 25, 2024</t>
        </is>
      </c>
      <c r="D2" s="2" t="inlineStr">
        <is>
          <t>Dec. 27, 2023</t>
        </is>
      </c>
      <c r="E2" s="2" t="inlineStr">
        <is>
          <t>Dec. 28, 2022</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Net income (loss)</t>
        </is>
      </c>
      <c r="C4" s="5" t="n">
        <v>10820000</v>
      </c>
      <c r="D4" s="5" t="n">
        <v>20990000</v>
      </c>
      <c r="E4" s="5" t="n">
        <v>-23105000</v>
      </c>
    </row>
    <row r="5">
      <c r="A5" s="3" t="inlineStr">
        <is>
          <t>Other comprehensive income (loss), net of tax:</t>
        </is>
      </c>
      <c r="C5" s="4" t="inlineStr">
        <is>
          <t xml:space="preserve"> </t>
        </is>
      </c>
      <c r="D5" s="4" t="inlineStr">
        <is>
          <t xml:space="preserve"> </t>
        </is>
      </c>
      <c r="E5" s="4" t="inlineStr">
        <is>
          <t xml:space="preserve"> </t>
        </is>
      </c>
    </row>
    <row r="6">
      <c r="A6" s="4" t="inlineStr">
        <is>
          <t>Change in foreign currency translation adjustment</t>
        </is>
      </c>
      <c r="C6" s="6" t="n">
        <v>2000</v>
      </c>
      <c r="D6" s="6" t="n">
        <v>-3000</v>
      </c>
      <c r="E6" s="6" t="n">
        <v>-1000</v>
      </c>
    </row>
    <row r="7">
      <c r="A7" s="4" t="inlineStr">
        <is>
          <t>OTHER COMPREHENSIVE INCOME (LOSS)</t>
        </is>
      </c>
      <c r="C7" s="6" t="n">
        <v>2000</v>
      </c>
      <c r="D7" s="6" t="n">
        <v>-3000</v>
      </c>
      <c r="E7" s="6" t="n">
        <v>-1000</v>
      </c>
    </row>
    <row r="8">
      <c r="A8" s="4" t="inlineStr">
        <is>
          <t>COMPREHENSIVE INCOME (LOSS)</t>
        </is>
      </c>
      <c r="C8" s="6" t="n">
        <v>10822000</v>
      </c>
      <c r="D8" s="6" t="n">
        <v>20987000</v>
      </c>
      <c r="E8" s="6" t="n">
        <v>-23106000</v>
      </c>
    </row>
    <row r="9">
      <c r="A9" s="4" t="inlineStr">
        <is>
          <t>Income tax benefit</t>
        </is>
      </c>
      <c r="B9" s="4" t="inlineStr">
        <is>
          <t>[1]</t>
        </is>
      </c>
      <c r="C9" s="6" t="n">
        <v>0</v>
      </c>
      <c r="D9" s="6" t="n">
        <v>0</v>
      </c>
      <c r="E9" s="6" t="n">
        <v>0</v>
      </c>
    </row>
    <row r="10">
      <c r="A10" s="4" t="inlineStr">
        <is>
          <t>Parent Company</t>
        </is>
      </c>
      <c r="C10" s="4" t="inlineStr">
        <is>
          <t xml:space="preserve"> </t>
        </is>
      </c>
      <c r="D10" s="4" t="inlineStr">
        <is>
          <t xml:space="preserve"> </t>
        </is>
      </c>
      <c r="E10" s="4" t="inlineStr">
        <is>
          <t xml:space="preserve"> </t>
        </is>
      </c>
    </row>
    <row r="11">
      <c r="A11" s="3" t="inlineStr">
        <is>
          <t>Condensed Statement of Income Captions [Line Items]</t>
        </is>
      </c>
      <c r="C11" s="4" t="inlineStr">
        <is>
          <t xml:space="preserve"> </t>
        </is>
      </c>
      <c r="D11" s="4" t="inlineStr">
        <is>
          <t xml:space="preserve"> </t>
        </is>
      </c>
      <c r="E11" s="4" t="inlineStr">
        <is>
          <t xml:space="preserve"> </t>
        </is>
      </c>
    </row>
    <row r="12">
      <c r="A12" s="4" t="inlineStr">
        <is>
          <t>Net income (loss)</t>
        </is>
      </c>
      <c r="C12" s="6" t="n">
        <v>30225000</v>
      </c>
      <c r="D12" s="6" t="n">
        <v>30034000</v>
      </c>
      <c r="E12" s="6" t="n">
        <v>-23272000</v>
      </c>
    </row>
    <row r="13">
      <c r="A13" s="3" t="inlineStr">
        <is>
          <t>Other comprehensive income (loss), net of tax:</t>
        </is>
      </c>
      <c r="C13" s="4" t="inlineStr">
        <is>
          <t xml:space="preserve"> </t>
        </is>
      </c>
      <c r="D13" s="4" t="inlineStr">
        <is>
          <t xml:space="preserve"> </t>
        </is>
      </c>
      <c r="E13" s="4" t="inlineStr">
        <is>
          <t xml:space="preserve"> </t>
        </is>
      </c>
    </row>
    <row r="14">
      <c r="A14" s="4" t="inlineStr">
        <is>
          <t>Change in foreign currency translation adjustment</t>
        </is>
      </c>
      <c r="C14" s="6" t="n">
        <v>2000</v>
      </c>
      <c r="D14" s="6" t="n">
        <v>-3000</v>
      </c>
      <c r="E14" s="6" t="n">
        <v>-1000</v>
      </c>
    </row>
    <row r="15">
      <c r="A15" s="4" t="inlineStr">
        <is>
          <t>OTHER COMPREHENSIVE INCOME (LOSS)</t>
        </is>
      </c>
      <c r="C15" s="6" t="n">
        <v>2000</v>
      </c>
      <c r="D15" s="6" t="n">
        <v>-3000</v>
      </c>
      <c r="E15" s="6" t="n">
        <v>-1000</v>
      </c>
    </row>
    <row r="16">
      <c r="A16" s="4" t="inlineStr">
        <is>
          <t>COMPREHENSIVE INCOME (LOSS)</t>
        </is>
      </c>
      <c r="C16" s="5" t="n">
        <v>30227000</v>
      </c>
      <c r="D16" s="5" t="n">
        <v>30031000</v>
      </c>
      <c r="E16" s="5" t="n">
        <v>-23273000</v>
      </c>
    </row>
    <row r="17"/>
    <row r="18">
      <c r="A18" s="4" t="inlineStr">
        <is>
          <t>[1] Net of tax benefit of $0 for fiscal years ended December 25, 2024, December 27, 2023 and December 28, 2022.</t>
        </is>
      </c>
    </row>
  </sheetData>
  <mergeCells count="4">
    <mergeCell ref="A1:B2"/>
    <mergeCell ref="C1:E1"/>
    <mergeCell ref="A17:D17"/>
    <mergeCell ref="A18:D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ASH FLOWS (Details) - USD ($) $ in Thousands</t>
        </is>
      </c>
      <c r="B1" s="2" t="inlineStr">
        <is>
          <t>12 Months Ended</t>
        </is>
      </c>
    </row>
    <row r="2">
      <c r="B2" s="2" t="inlineStr">
        <is>
          <t>Dec. 25, 2024</t>
        </is>
      </c>
      <c r="C2" s="2" t="inlineStr">
        <is>
          <t>Dec. 27, 2023</t>
        </is>
      </c>
      <c r="D2" s="2" t="inlineStr">
        <is>
          <t>Dec. 28,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820</v>
      </c>
      <c r="C4" s="5" t="n">
        <v>20990</v>
      </c>
      <c r="D4" s="5" t="n">
        <v>-231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debt issuance costs</t>
        </is>
      </c>
      <c r="B6" s="6" t="n">
        <v>-1047</v>
      </c>
      <c r="C6" s="6" t="n">
        <v>-1047</v>
      </c>
      <c r="D6" s="6" t="n">
        <v>-1047</v>
      </c>
    </row>
    <row r="7">
      <c r="A7" s="4" t="inlineStr">
        <is>
          <t>Equity-based compensation</t>
        </is>
      </c>
      <c r="B7" s="6" t="n">
        <v>15915</v>
      </c>
      <c r="C7" s="6" t="n">
        <v>14888</v>
      </c>
      <c r="D7" s="6" t="n">
        <v>13326</v>
      </c>
    </row>
    <row r="8">
      <c r="A8" s="4" t="inlineStr">
        <is>
          <t>Deferred income taxes</t>
        </is>
      </c>
      <c r="B8" s="6" t="n">
        <v>-1054</v>
      </c>
      <c r="C8" s="6" t="n">
        <v>-9074</v>
      </c>
      <c r="D8" s="6" t="n">
        <v>-5014</v>
      </c>
    </row>
    <row r="9">
      <c r="A9" s="4" t="inlineStr">
        <is>
          <t>Unrealized loss on equity securities</t>
        </is>
      </c>
      <c r="B9" s="6" t="n">
        <v>0</v>
      </c>
      <c r="C9" s="6" t="n">
        <v>0</v>
      </c>
      <c r="D9" s="6" t="n">
        <v>-158</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6" t="n">
        <v>-2629</v>
      </c>
      <c r="C11" s="6" t="n">
        <v>-2253</v>
      </c>
      <c r="D11" s="6" t="n">
        <v>-2473</v>
      </c>
    </row>
    <row r="12">
      <c r="A12" s="4" t="inlineStr">
        <is>
          <t>Accounts payable</t>
        </is>
      </c>
      <c r="B12" s="6" t="n">
        <v>3356</v>
      </c>
      <c r="C12" s="6" t="n">
        <v>687</v>
      </c>
      <c r="D12" s="6" t="n">
        <v>3541</v>
      </c>
    </row>
    <row r="13">
      <c r="A13" s="4" t="inlineStr">
        <is>
          <t>Accrued expenses</t>
        </is>
      </c>
      <c r="B13" s="6" t="n">
        <v>6644</v>
      </c>
      <c r="C13" s="6" t="n">
        <v>9513</v>
      </c>
      <c r="D13" s="6" t="n">
        <v>3502</v>
      </c>
    </row>
    <row r="14">
      <c r="A14" s="4" t="inlineStr">
        <is>
          <t>NET CASH PROVIDED BY OPERATING ACTIVITIES</t>
        </is>
      </c>
      <c r="B14" s="6" t="n">
        <v>171155</v>
      </c>
      <c r="C14" s="6" t="n">
        <v>132139</v>
      </c>
      <c r="D14" s="6" t="n">
        <v>76742</v>
      </c>
    </row>
    <row r="15">
      <c r="A15" s="3" t="inlineStr">
        <is>
          <t>INVESTING ACTIVITIES</t>
        </is>
      </c>
      <c r="B15" s="4" t="inlineStr">
        <is>
          <t xml:space="preserve"> </t>
        </is>
      </c>
      <c r="C15" s="4" t="inlineStr">
        <is>
          <t xml:space="preserve"> </t>
        </is>
      </c>
      <c r="D15" s="4" t="inlineStr">
        <is>
          <t xml:space="preserve"> </t>
        </is>
      </c>
    </row>
    <row r="16">
      <c r="A16" s="4" t="inlineStr">
        <is>
          <t>NET CASH USED IN INVESTING ACTIVITIES</t>
        </is>
      </c>
      <c r="B16" s="6" t="n">
        <v>-66079</v>
      </c>
      <c r="C16" s="6" t="n">
        <v>-132320</v>
      </c>
      <c r="D16" s="6" t="n">
        <v>-143424</v>
      </c>
    </row>
    <row r="17">
      <c r="A17" s="3" t="inlineStr">
        <is>
          <t>FINANCING ACTIVITIES</t>
        </is>
      </c>
      <c r="B17" s="4" t="inlineStr">
        <is>
          <t xml:space="preserve"> </t>
        </is>
      </c>
      <c r="C17" s="4" t="inlineStr">
        <is>
          <t xml:space="preserve"> </t>
        </is>
      </c>
      <c r="D17" s="4" t="inlineStr">
        <is>
          <t xml:space="preserve"> </t>
        </is>
      </c>
    </row>
    <row r="18">
      <c r="A18" s="4" t="inlineStr">
        <is>
          <t>Proceeds from stock option exercises</t>
        </is>
      </c>
      <c r="B18" s="6" t="n">
        <v>1627</v>
      </c>
      <c r="C18" s="6" t="n">
        <v>744</v>
      </c>
      <c r="D18" s="6" t="n">
        <v>424</v>
      </c>
    </row>
    <row r="19">
      <c r="A19" s="4" t="inlineStr">
        <is>
          <t>NET CASH USED IN FINANCING ACTIVITIES</t>
        </is>
      </c>
      <c r="B19" s="6" t="n">
        <v>-9017</v>
      </c>
      <c r="C19" s="6" t="n">
        <v>-5684</v>
      </c>
      <c r="D19" s="6" t="n">
        <v>-5202</v>
      </c>
    </row>
    <row r="20">
      <c r="A20" s="4" t="inlineStr">
        <is>
          <t>Effect of exchange rate changes on cash and cash equivalents</t>
        </is>
      </c>
      <c r="B20" s="6" t="n">
        <v>2</v>
      </c>
      <c r="C20" s="6" t="n">
        <v>-3</v>
      </c>
      <c r="D20" s="6" t="n">
        <v>-1</v>
      </c>
    </row>
    <row r="21">
      <c r="A21" s="4" t="inlineStr">
        <is>
          <t>INCREASE (DECREASE) IN CASH AND CASH EQUIVALENTS</t>
        </is>
      </c>
      <c r="B21" s="6" t="n">
        <v>96061</v>
      </c>
      <c r="C21" s="6" t="n">
        <v>-5868</v>
      </c>
      <c r="D21" s="6" t="n">
        <v>-71885</v>
      </c>
    </row>
    <row r="22">
      <c r="A22" s="4" t="inlineStr">
        <is>
          <t>CASH AND CASH EQUIVALENTS AT BEGINNING OF PERIOD</t>
        </is>
      </c>
      <c r="B22" s="6" t="n">
        <v>224653</v>
      </c>
      <c r="C22" s="4" t="inlineStr">
        <is>
          <t xml:space="preserve"> </t>
        </is>
      </c>
      <c r="D22" s="4" t="inlineStr">
        <is>
          <t xml:space="preserve"> </t>
        </is>
      </c>
    </row>
    <row r="23">
      <c r="A23" s="4" t="inlineStr">
        <is>
          <t>CASH AND CASH EQUIVALENTS AT END OF PERIOD</t>
        </is>
      </c>
      <c r="B23" s="6" t="n">
        <v>320714</v>
      </c>
      <c r="C23" s="6" t="n">
        <v>224653</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 (loss)</t>
        </is>
      </c>
      <c r="B26" s="6" t="n">
        <v>30225</v>
      </c>
      <c r="C26" s="6" t="n">
        <v>30034</v>
      </c>
      <c r="D26" s="6" t="n">
        <v>-23272</v>
      </c>
    </row>
    <row r="27">
      <c r="A27" s="3" t="inlineStr">
        <is>
          <t>Adjustments to reconcile net income (loss) to net cash provided by (used in) operating activities:</t>
        </is>
      </c>
      <c r="B27" s="4" t="inlineStr">
        <is>
          <t xml:space="preserve"> </t>
        </is>
      </c>
      <c r="C27" s="4" t="inlineStr">
        <is>
          <t xml:space="preserve"> </t>
        </is>
      </c>
      <c r="D27" s="4" t="inlineStr">
        <is>
          <t xml:space="preserve"> </t>
        </is>
      </c>
    </row>
    <row r="28">
      <c r="A28" s="4" t="inlineStr">
        <is>
          <t>Equity in net (income) loss from SSE Holdings</t>
        </is>
      </c>
      <c r="B28" s="6" t="n">
        <v>-8558</v>
      </c>
      <c r="C28" s="6" t="n">
        <v>-10091</v>
      </c>
      <c r="D28" s="6" t="n">
        <v>25335</v>
      </c>
    </row>
    <row r="29">
      <c r="A29" s="4" t="inlineStr">
        <is>
          <t>Amortization of debt issuance costs</t>
        </is>
      </c>
      <c r="B29" s="6" t="n">
        <v>1047</v>
      </c>
      <c r="C29" s="6" t="n">
        <v>1047</v>
      </c>
      <c r="D29" s="6" t="n">
        <v>1047</v>
      </c>
    </row>
    <row r="30">
      <c r="A30" s="4" t="inlineStr">
        <is>
          <t>Equity-based compensation</t>
        </is>
      </c>
      <c r="B30" s="6" t="n">
        <v>920</v>
      </c>
      <c r="C30" s="6" t="n">
        <v>894</v>
      </c>
      <c r="D30" s="6" t="n">
        <v>614</v>
      </c>
    </row>
    <row r="31">
      <c r="A31" s="4" t="inlineStr">
        <is>
          <t>Deferred income taxes</t>
        </is>
      </c>
      <c r="B31" s="6" t="n">
        <v>6606</v>
      </c>
      <c r="C31" s="6" t="n">
        <v>-5249</v>
      </c>
      <c r="D31" s="6" t="n">
        <v>-5783</v>
      </c>
    </row>
    <row r="32">
      <c r="A32" s="4" t="inlineStr">
        <is>
          <t>Unrealized loss on equity securities</t>
        </is>
      </c>
      <c r="B32" s="6" t="n">
        <v>-20600</v>
      </c>
      <c r="C32" s="6" t="n">
        <v>-6600</v>
      </c>
      <c r="D32" s="6" t="n">
        <v>9700</v>
      </c>
    </row>
    <row r="33">
      <c r="A33" s="4" t="inlineStr">
        <is>
          <t>Other non-cash income</t>
        </is>
      </c>
      <c r="B33" s="6" t="n">
        <v>-7933</v>
      </c>
      <c r="C33" s="6" t="n">
        <v>-7933</v>
      </c>
      <c r="D33" s="6" t="n">
        <v>-7934</v>
      </c>
    </row>
    <row r="34">
      <c r="A34" s="3" t="inlineStr">
        <is>
          <t>Changes in operating assets and liabilities:</t>
        </is>
      </c>
      <c r="B34" s="4" t="inlineStr">
        <is>
          <t xml:space="preserve"> </t>
        </is>
      </c>
      <c r="C34" s="4" t="inlineStr">
        <is>
          <t xml:space="preserve"> </t>
        </is>
      </c>
      <c r="D34" s="4" t="inlineStr">
        <is>
          <t xml:space="preserve"> </t>
        </is>
      </c>
    </row>
    <row r="35">
      <c r="A35" s="4" t="inlineStr">
        <is>
          <t>Prepaid expenses and other current assets</t>
        </is>
      </c>
      <c r="B35" s="6" t="n">
        <v>-1342</v>
      </c>
      <c r="C35" s="6" t="n">
        <v>-1</v>
      </c>
      <c r="D35" s="6" t="n">
        <v>2</v>
      </c>
    </row>
    <row r="36">
      <c r="A36" s="4" t="inlineStr">
        <is>
          <t>Due (to) from SSE Holdings</t>
        </is>
      </c>
      <c r="B36" s="6" t="n">
        <v>1153</v>
      </c>
      <c r="C36" s="6" t="n">
        <v>-3944</v>
      </c>
      <c r="D36" s="6" t="n">
        <v>-728</v>
      </c>
    </row>
    <row r="37">
      <c r="A37" s="4" t="inlineStr">
        <is>
          <t>Accounts payable</t>
        </is>
      </c>
      <c r="B37" s="6" t="n">
        <v>-146</v>
      </c>
      <c r="C37" s="6" t="n">
        <v>107</v>
      </c>
      <c r="D37" s="6" t="n">
        <v>30</v>
      </c>
    </row>
    <row r="38">
      <c r="A38" s="4" t="inlineStr">
        <is>
          <t>Accrued expenses</t>
        </is>
      </c>
      <c r="B38" s="6" t="n">
        <v>-395</v>
      </c>
      <c r="C38" s="6" t="n">
        <v>515</v>
      </c>
      <c r="D38" s="6" t="n">
        <v>-103</v>
      </c>
    </row>
    <row r="39">
      <c r="A39" s="4" t="inlineStr">
        <is>
          <t>NET CASH PROVIDED BY OPERATING ACTIVITIES</t>
        </is>
      </c>
      <c r="B39" s="6" t="n">
        <v>977</v>
      </c>
      <c r="C39" s="6" t="n">
        <v>-1221</v>
      </c>
      <c r="D39" s="6" t="n">
        <v>-1092</v>
      </c>
    </row>
    <row r="40">
      <c r="A40" s="3" t="inlineStr">
        <is>
          <t>INVESTING ACTIVITIES</t>
        </is>
      </c>
      <c r="B40" s="4" t="inlineStr">
        <is>
          <t xml:space="preserve"> </t>
        </is>
      </c>
      <c r="C40" s="4" t="inlineStr">
        <is>
          <t xml:space="preserve"> </t>
        </is>
      </c>
      <c r="D40" s="4" t="inlineStr">
        <is>
          <t xml:space="preserve"> </t>
        </is>
      </c>
    </row>
    <row r="41">
      <c r="A41" s="4" t="inlineStr">
        <is>
          <t>Purchases of LLC Interests from SSE Holdings</t>
        </is>
      </c>
      <c r="B41" s="6" t="n">
        <v>-27618</v>
      </c>
      <c r="C41" s="6" t="n">
        <v>-11731</v>
      </c>
      <c r="D41" s="6" t="n">
        <v>-7619</v>
      </c>
    </row>
    <row r="42">
      <c r="A42" s="4" t="inlineStr">
        <is>
          <t>NET CASH USED IN INVESTING ACTIVITIES</t>
        </is>
      </c>
      <c r="B42" s="6" t="n">
        <v>-27618</v>
      </c>
      <c r="C42" s="6" t="n">
        <v>-11731</v>
      </c>
      <c r="D42" s="6" t="n">
        <v>-7619</v>
      </c>
    </row>
    <row r="43">
      <c r="A43" s="3" t="inlineStr">
        <is>
          <t>FINANCING ACTIVITIES</t>
        </is>
      </c>
      <c r="B43" s="4" t="inlineStr">
        <is>
          <t xml:space="preserve"> </t>
        </is>
      </c>
      <c r="C43" s="4" t="inlineStr">
        <is>
          <t xml:space="preserve"> </t>
        </is>
      </c>
      <c r="D43" s="4" t="inlineStr">
        <is>
          <t xml:space="preserve"> </t>
        </is>
      </c>
    </row>
    <row r="44">
      <c r="A44" s="4" t="inlineStr">
        <is>
          <t>Proceeds from issuance of Class A common stock to SSE Holdings upon settlement of equity awards</t>
        </is>
      </c>
      <c r="B44" s="6" t="n">
        <v>27618</v>
      </c>
      <c r="C44" s="6" t="n">
        <v>11731</v>
      </c>
      <c r="D44" s="6" t="n">
        <v>7619</v>
      </c>
    </row>
    <row r="45">
      <c r="A45" s="4" t="inlineStr">
        <is>
          <t>Proceeds from stock option exercises</t>
        </is>
      </c>
      <c r="B45" s="6" t="n">
        <v>1620</v>
      </c>
      <c r="C45" s="6" t="n">
        <v>744</v>
      </c>
      <c r="D45" s="6" t="n">
        <v>424</v>
      </c>
    </row>
    <row r="46">
      <c r="A46" s="4" t="inlineStr">
        <is>
          <t>NET CASH USED IN FINANCING ACTIVITIES</t>
        </is>
      </c>
      <c r="B46" s="6" t="n">
        <v>29238</v>
      </c>
      <c r="C46" s="6" t="n">
        <v>12475</v>
      </c>
      <c r="D46" s="6" t="n">
        <v>8043</v>
      </c>
    </row>
    <row r="47">
      <c r="A47" s="4" t="inlineStr">
        <is>
          <t>Effect of exchange rate changes on cash and cash equivalents</t>
        </is>
      </c>
      <c r="B47" s="6" t="n">
        <v>2</v>
      </c>
      <c r="C47" s="6" t="n">
        <v>-3</v>
      </c>
      <c r="D47" s="6" t="n">
        <v>-1</v>
      </c>
    </row>
    <row r="48">
      <c r="A48" s="4" t="inlineStr">
        <is>
          <t>INCREASE (DECREASE) IN CASH AND CASH EQUIVALENTS</t>
        </is>
      </c>
      <c r="B48" s="6" t="n">
        <v>2599</v>
      </c>
      <c r="C48" s="6" t="n">
        <v>-480</v>
      </c>
      <c r="D48" s="6" t="n">
        <v>-669</v>
      </c>
    </row>
    <row r="49">
      <c r="A49" s="4" t="inlineStr">
        <is>
          <t>CASH AND CASH EQUIVALENTS AT BEGINNING OF PERIOD</t>
        </is>
      </c>
      <c r="B49" s="6" t="n">
        <v>6672</v>
      </c>
      <c r="C49" s="6" t="n">
        <v>7152</v>
      </c>
      <c r="D49" s="6" t="n">
        <v>7821</v>
      </c>
    </row>
    <row r="50">
      <c r="A50" s="4" t="inlineStr">
        <is>
          <t>CASH AND CASH EQUIVALENTS AT END OF PERIOD</t>
        </is>
      </c>
      <c r="B50" s="5" t="n">
        <v>9271</v>
      </c>
      <c r="C50" s="5" t="n">
        <v>6672</v>
      </c>
      <c r="D50" s="5" t="n">
        <v>71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CONDENSED FINANCIAL INFORMATION OF REGISTRANT - NOTES TO CONDENSED FINANCIAL STATEMENTS (Details) - USD ($)</t>
        </is>
      </c>
      <c r="B1" s="2" t="inlineStr">
        <is>
          <t>12 Months Ended</t>
        </is>
      </c>
    </row>
    <row r="2">
      <c r="B2" s="2" t="inlineStr">
        <is>
          <t>Dec. 25, 2024</t>
        </is>
      </c>
      <c r="C2" s="2" t="inlineStr">
        <is>
          <t>Dec. 27, 2023</t>
        </is>
      </c>
      <c r="D2" s="2" t="inlineStr">
        <is>
          <t>Dec. 28, 2022</t>
        </is>
      </c>
      <c r="E2" s="2" t="inlineStr">
        <is>
          <t>Mar.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eferred income tax assets, net</t>
        </is>
      </c>
      <c r="B4" s="5" t="n">
        <v>341586000</v>
      </c>
      <c r="C4" s="5" t="n">
        <v>326208000</v>
      </c>
      <c r="D4" s="4" t="inlineStr">
        <is>
          <t xml:space="preserve"> </t>
        </is>
      </c>
      <c r="E4" s="4" t="inlineStr">
        <is>
          <t xml:space="preserve"> </t>
        </is>
      </c>
    </row>
    <row r="5">
      <c r="A5" s="4" t="inlineStr">
        <is>
          <t>Other current liabilities</t>
        </is>
      </c>
      <c r="B5" s="6" t="n">
        <v>19538000</v>
      </c>
      <c r="C5" s="6" t="n">
        <v>17103000</v>
      </c>
      <c r="D5" s="4" t="inlineStr">
        <is>
          <t xml:space="preserve"> </t>
        </is>
      </c>
      <c r="E5" s="4" t="inlineStr">
        <is>
          <t xml:space="preserve"> </t>
        </is>
      </c>
    </row>
    <row r="6">
      <c r="A6" s="4" t="inlineStr">
        <is>
          <t>Tax receivable liability</t>
        </is>
      </c>
      <c r="B6" s="6" t="n">
        <v>247734000</v>
      </c>
      <c r="C6" s="4" t="inlineStr">
        <is>
          <t xml:space="preserve"> </t>
        </is>
      </c>
      <c r="D6" s="4" t="inlineStr">
        <is>
          <t xml:space="preserve"> </t>
        </is>
      </c>
      <c r="E6" s="4" t="inlineStr">
        <is>
          <t xml:space="preserve"> </t>
        </is>
      </c>
    </row>
    <row r="7">
      <c r="A7" s="4" t="inlineStr">
        <is>
          <t>Other income, net</t>
        </is>
      </c>
      <c r="B7" s="6" t="n">
        <v>13251000</v>
      </c>
      <c r="C7" s="6" t="n">
        <v>12776000</v>
      </c>
      <c r="D7" s="5" t="n">
        <v>4127000</v>
      </c>
      <c r="E7" s="4" t="inlineStr">
        <is>
          <t xml:space="preserve"> </t>
        </is>
      </c>
    </row>
    <row r="8">
      <c r="A8" s="4" t="inlineStr">
        <is>
          <t>Income tax expense (benefit)</t>
        </is>
      </c>
      <c r="B8" s="5" t="n">
        <v>3424000</v>
      </c>
      <c r="C8" s="6" t="n">
        <v>-4010000</v>
      </c>
      <c r="D8" s="6" t="n">
        <v>-1180000</v>
      </c>
      <c r="E8" s="4" t="inlineStr">
        <is>
          <t xml:space="preserve"> </t>
        </is>
      </c>
    </row>
    <row r="9">
      <c r="A9" s="4" t="inlineStr">
        <is>
          <t>Percentage of tax benefits due to equity owners</t>
        </is>
      </c>
      <c r="B9" s="10" t="n">
        <v>0.85</v>
      </c>
      <c r="C9" s="4" t="inlineStr">
        <is>
          <t xml:space="preserve"> </t>
        </is>
      </c>
      <c r="D9" s="4" t="inlineStr">
        <is>
          <t xml:space="preserve"> </t>
        </is>
      </c>
      <c r="E9" s="4" t="inlineStr">
        <is>
          <t xml:space="preserve"> </t>
        </is>
      </c>
    </row>
    <row r="10">
      <c r="A10" s="4" t="inlineStr">
        <is>
          <t>Income taxes, net of refunds</t>
        </is>
      </c>
      <c r="B10" s="5" t="n">
        <v>6531000</v>
      </c>
      <c r="C10" s="6" t="n">
        <v>4056000</v>
      </c>
      <c r="D10" s="6" t="n">
        <v>3731000</v>
      </c>
      <c r="E10" s="4" t="inlineStr">
        <is>
          <t xml:space="preserve"> </t>
        </is>
      </c>
    </row>
    <row r="11">
      <c r="A11" s="4" t="inlineStr">
        <is>
          <t>Establishment of liabilities under Tax Receivable Agreement</t>
        </is>
      </c>
      <c r="B11" s="6" t="n">
        <v>12121000</v>
      </c>
      <c r="C11" s="6" t="n">
        <v>720000</v>
      </c>
      <c r="D11" s="6" t="n">
        <v>844000</v>
      </c>
      <c r="E11" s="4" t="inlineStr">
        <is>
          <t xml:space="preserve"> </t>
        </is>
      </c>
    </row>
    <row r="12">
      <c r="A12" s="4" t="inlineStr">
        <is>
          <t>0% Convertible Senior Notes Due 2028 | Senior Notes | Private Placement</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250000000</v>
      </c>
    </row>
    <row r="15">
      <c r="A15" s="4" t="inlineStr">
        <is>
          <t>Interest rate (in percent)</t>
        </is>
      </c>
      <c r="B15" s="4" t="inlineStr">
        <is>
          <t xml:space="preserve"> </t>
        </is>
      </c>
      <c r="C15" s="4" t="inlineStr">
        <is>
          <t xml:space="preserve"> </t>
        </is>
      </c>
      <c r="D15" s="4" t="inlineStr">
        <is>
          <t xml:space="preserve"> </t>
        </is>
      </c>
      <c r="E15" s="10" t="n">
        <v>0</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Deferred income tax assets, net</t>
        </is>
      </c>
      <c r="B18" s="6" t="n">
        <v>336588000</v>
      </c>
      <c r="C18" s="6" t="n">
        <v>328870000</v>
      </c>
      <c r="D18" s="4" t="inlineStr">
        <is>
          <t xml:space="preserve"> </t>
        </is>
      </c>
      <c r="E18" s="4" t="inlineStr">
        <is>
          <t xml:space="preserve"> </t>
        </is>
      </c>
    </row>
    <row r="19">
      <c r="A19" s="4" t="inlineStr">
        <is>
          <t>Other current liabilities</t>
        </is>
      </c>
      <c r="B19" s="6" t="n">
        <v>717000</v>
      </c>
      <c r="C19" s="6" t="n">
        <v>0</v>
      </c>
      <c r="D19" s="4" t="inlineStr">
        <is>
          <t xml:space="preserve"> </t>
        </is>
      </c>
      <c r="E19" s="4" t="inlineStr">
        <is>
          <t xml:space="preserve"> </t>
        </is>
      </c>
    </row>
    <row r="20">
      <c r="A20" s="4" t="inlineStr">
        <is>
          <t>Tax receivable liability</t>
        </is>
      </c>
      <c r="B20" s="6" t="n">
        <v>247734000</v>
      </c>
      <c r="C20" s="6" t="n">
        <v>235613000</v>
      </c>
      <c r="D20" s="4" t="inlineStr">
        <is>
          <t xml:space="preserve"> </t>
        </is>
      </c>
      <c r="E20" s="4" t="inlineStr">
        <is>
          <t xml:space="preserve"> </t>
        </is>
      </c>
    </row>
    <row r="21">
      <c r="A21" s="4" t="inlineStr">
        <is>
          <t>Intercompany revenue</t>
        </is>
      </c>
      <c r="B21" s="6" t="n">
        <v>6476000</v>
      </c>
      <c r="C21" s="6" t="n">
        <v>7971000</v>
      </c>
      <c r="D21" s="6" t="n">
        <v>2293000</v>
      </c>
      <c r="E21" s="4" t="inlineStr">
        <is>
          <t xml:space="preserve"> </t>
        </is>
      </c>
    </row>
    <row r="22">
      <c r="A22" s="4" t="inlineStr">
        <is>
          <t>Equity in net income (loss) from SSE Holdings</t>
        </is>
      </c>
      <c r="B22" s="6" t="n">
        <v>8558000</v>
      </c>
      <c r="C22" s="6" t="n">
        <v>10091000</v>
      </c>
      <c r="D22" s="6" t="n">
        <v>-25335000</v>
      </c>
      <c r="E22" s="4" t="inlineStr">
        <is>
          <t xml:space="preserve"> </t>
        </is>
      </c>
    </row>
    <row r="23">
      <c r="A23" s="4" t="inlineStr">
        <is>
          <t>Other income, net</t>
        </is>
      </c>
      <c r="B23" s="6" t="n">
        <v>28533000</v>
      </c>
      <c r="C23" s="6" t="n">
        <v>14533000</v>
      </c>
      <c r="D23" s="6" t="n">
        <v>-1767000</v>
      </c>
      <c r="E23" s="4" t="inlineStr">
        <is>
          <t xml:space="preserve"> </t>
        </is>
      </c>
    </row>
    <row r="24">
      <c r="A24" s="4" t="inlineStr">
        <is>
          <t>Income tax expense (benefit)</t>
        </is>
      </c>
      <c r="B24" s="5" t="n">
        <v>6603000</v>
      </c>
      <c r="C24" s="6" t="n">
        <v>-5203000</v>
      </c>
      <c r="D24" s="6" t="n">
        <v>-5783000</v>
      </c>
      <c r="E24" s="4" t="inlineStr">
        <is>
          <t xml:space="preserve"> </t>
        </is>
      </c>
    </row>
    <row r="25">
      <c r="A25" s="4" t="inlineStr">
        <is>
          <t>Percentage of tax benefits due to equity owners</t>
        </is>
      </c>
      <c r="B25" s="10" t="n">
        <v>0.85</v>
      </c>
      <c r="C25" s="4" t="inlineStr">
        <is>
          <t xml:space="preserve"> </t>
        </is>
      </c>
      <c r="D25" s="4" t="inlineStr">
        <is>
          <t xml:space="preserve"> </t>
        </is>
      </c>
      <c r="E25" s="4" t="inlineStr">
        <is>
          <t xml:space="preserve"> </t>
        </is>
      </c>
    </row>
    <row r="26">
      <c r="A26" s="4" t="inlineStr">
        <is>
          <t>Accrued contribution related to stock option exercises</t>
        </is>
      </c>
      <c r="B26" s="5" t="n">
        <v>1625000</v>
      </c>
      <c r="C26" s="6" t="n">
        <v>744000</v>
      </c>
      <c r="D26" s="6" t="n">
        <v>424000</v>
      </c>
      <c r="E26" s="4" t="inlineStr">
        <is>
          <t xml:space="preserve"> </t>
        </is>
      </c>
    </row>
    <row r="27">
      <c r="A27" s="4" t="inlineStr">
        <is>
          <t>Non-cash contribution made in connection with equity awards granted to employees of SSE Holdings</t>
        </is>
      </c>
      <c r="B27" s="6" t="n">
        <v>20406000</v>
      </c>
      <c r="C27" s="6" t="n">
        <v>10305000</v>
      </c>
      <c r="D27" s="6" t="n">
        <v>6988000</v>
      </c>
      <c r="E27" s="4" t="inlineStr">
        <is>
          <t xml:space="preserve"> </t>
        </is>
      </c>
    </row>
    <row r="28">
      <c r="A28" s="4" t="inlineStr">
        <is>
          <t>Parent Company | Secondary Offering and Redemption of Units | Class A Common Stock</t>
        </is>
      </c>
      <c r="B28" s="4" t="inlineStr">
        <is>
          <t xml:space="preserve"> </t>
        </is>
      </c>
      <c r="C28" s="4" t="inlineStr">
        <is>
          <t xml:space="preserve"> </t>
        </is>
      </c>
      <c r="D28" s="4" t="inlineStr">
        <is>
          <t xml:space="preserve"> </t>
        </is>
      </c>
      <c r="E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row>
    <row r="30">
      <c r="A30" s="4" t="inlineStr">
        <is>
          <t>Class A common stock issued in connection with the acquisition of LLC Interests upon redemption by the non-controlling interest holders</t>
        </is>
      </c>
      <c r="B30" s="6" t="n">
        <v>3517000</v>
      </c>
      <c r="C30" s="6" t="n">
        <v>265000</v>
      </c>
      <c r="D30" s="6" t="n">
        <v>313000</v>
      </c>
      <c r="E30" s="4" t="inlineStr">
        <is>
          <t xml:space="preserve"> </t>
        </is>
      </c>
    </row>
    <row r="31">
      <c r="A31" s="4" t="inlineStr">
        <is>
          <t>Parent Company | Related Party</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Notes receivable</t>
        </is>
      </c>
      <c r="B33" s="6" t="n">
        <v>9695000</v>
      </c>
      <c r="C33" s="6" t="n">
        <v>8213000</v>
      </c>
      <c r="D33" s="4" t="inlineStr">
        <is>
          <t xml:space="preserve"> </t>
        </is>
      </c>
      <c r="E33" s="4" t="inlineStr">
        <is>
          <t xml:space="preserve"> </t>
        </is>
      </c>
    </row>
    <row r="34">
      <c r="A34" s="4" t="inlineStr">
        <is>
          <t>Other current liabilities</t>
        </is>
      </c>
      <c r="B34" s="6" t="n">
        <v>32482000</v>
      </c>
      <c r="C34" s="6" t="n">
        <v>22027000</v>
      </c>
      <c r="D34" s="4" t="inlineStr">
        <is>
          <t xml:space="preserve"> </t>
        </is>
      </c>
      <c r="E34" s="4" t="inlineStr">
        <is>
          <t xml:space="preserve"> </t>
        </is>
      </c>
    </row>
    <row r="35">
      <c r="A35" s="4" t="inlineStr">
        <is>
          <t>Parent Company | Affiliated Entity</t>
        </is>
      </c>
      <c r="B35" s="4" t="inlineStr">
        <is>
          <t xml:space="preserve"> </t>
        </is>
      </c>
      <c r="C35" s="4" t="inlineStr">
        <is>
          <t xml:space="preserve"> </t>
        </is>
      </c>
      <c r="D35" s="4" t="inlineStr">
        <is>
          <t xml:space="preserve"> </t>
        </is>
      </c>
      <c r="E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row>
    <row r="37">
      <c r="A37" s="4" t="inlineStr">
        <is>
          <t>Notes receivable</t>
        </is>
      </c>
      <c r="B37" s="6" t="n">
        <v>224879000</v>
      </c>
      <c r="C37" s="6" t="n">
        <v>216946000</v>
      </c>
      <c r="D37" s="4" t="inlineStr">
        <is>
          <t xml:space="preserve"> </t>
        </is>
      </c>
      <c r="E37" s="4" t="inlineStr">
        <is>
          <t xml:space="preserve"> </t>
        </is>
      </c>
    </row>
    <row r="38">
      <c r="A38" s="4" t="inlineStr">
        <is>
          <t>Parent Company | Affiliated Entity | Conversion Option</t>
        </is>
      </c>
      <c r="B38" s="4" t="inlineStr">
        <is>
          <t xml:space="preserve"> </t>
        </is>
      </c>
      <c r="C38" s="4" t="inlineStr">
        <is>
          <t xml:space="preserve"> </t>
        </is>
      </c>
      <c r="D38" s="4" t="inlineStr">
        <is>
          <t xml:space="preserve"> </t>
        </is>
      </c>
      <c r="E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row>
    <row r="40">
      <c r="A40" s="4" t="inlineStr">
        <is>
          <t>Notes receivable</t>
        </is>
      </c>
      <c r="B40" s="6" t="n">
        <v>33500000</v>
      </c>
      <c r="C40" s="6" t="n">
        <v>12900000</v>
      </c>
      <c r="D40" s="4" t="inlineStr">
        <is>
          <t xml:space="preserve"> </t>
        </is>
      </c>
      <c r="E40" s="4" t="inlineStr">
        <is>
          <t xml:space="preserve"> </t>
        </is>
      </c>
    </row>
    <row r="41">
      <c r="A41" s="4" t="inlineStr">
        <is>
          <t>Parent Company | Consolidation, Eliminations</t>
        </is>
      </c>
      <c r="B41" s="4" t="inlineStr">
        <is>
          <t xml:space="preserve"> </t>
        </is>
      </c>
      <c r="C41" s="4" t="inlineStr">
        <is>
          <t xml:space="preserve"> </t>
        </is>
      </c>
      <c r="D41" s="4" t="inlineStr">
        <is>
          <t xml:space="preserve"> </t>
        </is>
      </c>
      <c r="E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row>
    <row r="43">
      <c r="A43" s="4" t="inlineStr">
        <is>
          <t>Deferred income tax assets, net</t>
        </is>
      </c>
      <c r="B43" s="6" t="n">
        <v>-3177000</v>
      </c>
      <c r="C43" s="6" t="n">
        <v>4289000</v>
      </c>
      <c r="D43" s="4" t="inlineStr">
        <is>
          <t xml:space="preserve"> </t>
        </is>
      </c>
      <c r="E43" s="4" t="inlineStr">
        <is>
          <t xml:space="preserve"> </t>
        </is>
      </c>
    </row>
    <row r="44">
      <c r="A44" s="4" t="inlineStr">
        <is>
          <t>Intercompany revenue</t>
        </is>
      </c>
      <c r="B44" s="6" t="n">
        <v>6476000</v>
      </c>
      <c r="C44" s="6" t="n">
        <v>7971000</v>
      </c>
      <c r="D44" s="6" t="n">
        <v>2293000</v>
      </c>
      <c r="E44" s="4" t="inlineStr">
        <is>
          <t xml:space="preserve"> </t>
        </is>
      </c>
    </row>
    <row r="45">
      <c r="A45" s="4" t="inlineStr">
        <is>
          <t>Equity in net income (loss) from SSE Holdings</t>
        </is>
      </c>
      <c r="B45" s="6" t="n">
        <v>8558000</v>
      </c>
      <c r="C45" s="6" t="n">
        <v>10091000</v>
      </c>
      <c r="D45" s="6" t="n">
        <v>-25335000</v>
      </c>
      <c r="E45" s="4" t="inlineStr">
        <is>
          <t xml:space="preserve"> </t>
        </is>
      </c>
    </row>
    <row r="46">
      <c r="A46" s="4" t="inlineStr">
        <is>
          <t>Other income, net</t>
        </is>
      </c>
      <c r="B46" s="6" t="n">
        <v>28533000</v>
      </c>
      <c r="C46" s="6" t="n">
        <v>14533000</v>
      </c>
      <c r="D46" s="6" t="n">
        <v>-1767000</v>
      </c>
      <c r="E46" s="4" t="inlineStr">
        <is>
          <t xml:space="preserve"> </t>
        </is>
      </c>
    </row>
    <row r="47">
      <c r="A47" s="4" t="inlineStr">
        <is>
          <t>Income tax expense (benefit)</t>
        </is>
      </c>
      <c r="B47" s="6" t="n">
        <v>7466000</v>
      </c>
      <c r="C47" s="6" t="n">
        <v>3715000</v>
      </c>
      <c r="D47" s="6" t="n">
        <v>-769000</v>
      </c>
      <c r="E47" s="4" t="inlineStr">
        <is>
          <t xml:space="preserve"> </t>
        </is>
      </c>
    </row>
    <row r="48">
      <c r="A48" s="4" t="inlineStr">
        <is>
          <t>Income taxes, net of refunds</t>
        </is>
      </c>
      <c r="B48" s="6" t="n">
        <v>832000</v>
      </c>
      <c r="C48" s="6" t="n">
        <v>9000</v>
      </c>
      <c r="D48" s="6" t="n">
        <v>0</v>
      </c>
      <c r="E48" s="4" t="inlineStr">
        <is>
          <t xml:space="preserve"> </t>
        </is>
      </c>
    </row>
    <row r="49">
      <c r="A49" s="4" t="inlineStr">
        <is>
          <t>Establishment of liabilities under Tax Receivable Agreement</t>
        </is>
      </c>
      <c r="B49" s="6" t="n">
        <v>12121000</v>
      </c>
      <c r="C49" s="6" t="n">
        <v>720000</v>
      </c>
      <c r="D49" s="6" t="n">
        <v>844000</v>
      </c>
      <c r="E49" s="4" t="inlineStr">
        <is>
          <t xml:space="preserve"> </t>
        </is>
      </c>
    </row>
    <row r="50">
      <c r="A50" s="4" t="inlineStr">
        <is>
          <t>Parent Company | Consolidation, Eliminations | Related Party</t>
        </is>
      </c>
      <c r="B50" s="4" t="inlineStr">
        <is>
          <t xml:space="preserve"> </t>
        </is>
      </c>
      <c r="C50" s="4" t="inlineStr">
        <is>
          <t xml:space="preserve"> </t>
        </is>
      </c>
      <c r="D50" s="4" t="inlineStr">
        <is>
          <t xml:space="preserve"> </t>
        </is>
      </c>
      <c r="E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row>
    <row r="52">
      <c r="A52" s="4" t="inlineStr">
        <is>
          <t>Notes receivable</t>
        </is>
      </c>
      <c r="B52" s="6" t="n">
        <v>9695000</v>
      </c>
      <c r="C52" s="6" t="n">
        <v>8213000</v>
      </c>
      <c r="D52" s="4" t="inlineStr">
        <is>
          <t xml:space="preserve"> </t>
        </is>
      </c>
      <c r="E52" s="4" t="inlineStr">
        <is>
          <t xml:space="preserve"> </t>
        </is>
      </c>
    </row>
    <row r="53">
      <c r="A53" s="4" t="inlineStr">
        <is>
          <t>Other current liabilities</t>
        </is>
      </c>
      <c r="B53" s="6" t="n">
        <v>32482000</v>
      </c>
      <c r="C53" s="6" t="n">
        <v>22027000</v>
      </c>
      <c r="D53" s="4" t="inlineStr">
        <is>
          <t xml:space="preserve"> </t>
        </is>
      </c>
      <c r="E53" s="4" t="inlineStr">
        <is>
          <t xml:space="preserve"> </t>
        </is>
      </c>
    </row>
    <row r="54">
      <c r="A54" s="4" t="inlineStr">
        <is>
          <t>Parent Company | Consolidation, Eliminations | Affiliated Entity</t>
        </is>
      </c>
      <c r="B54" s="4" t="inlineStr">
        <is>
          <t xml:space="preserve"> </t>
        </is>
      </c>
      <c r="C54" s="4" t="inlineStr">
        <is>
          <t xml:space="preserve"> </t>
        </is>
      </c>
      <c r="D54" s="4" t="inlineStr">
        <is>
          <t xml:space="preserve"> </t>
        </is>
      </c>
      <c r="E54" s="4" t="inlineStr">
        <is>
          <t xml:space="preserve"> </t>
        </is>
      </c>
    </row>
    <row r="55">
      <c r="A55" s="3" t="inlineStr">
        <is>
          <t>Condensed Financial Statements, Captions [Line Items]</t>
        </is>
      </c>
      <c r="B55" s="4" t="inlineStr">
        <is>
          <t xml:space="preserve"> </t>
        </is>
      </c>
      <c r="C55" s="4" t="inlineStr">
        <is>
          <t xml:space="preserve"> </t>
        </is>
      </c>
      <c r="D55" s="4" t="inlineStr">
        <is>
          <t xml:space="preserve"> </t>
        </is>
      </c>
      <c r="E55" s="4" t="inlineStr">
        <is>
          <t xml:space="preserve"> </t>
        </is>
      </c>
    </row>
    <row r="56">
      <c r="A56" s="4" t="inlineStr">
        <is>
          <t>Notes receivable</t>
        </is>
      </c>
      <c r="B56" s="6" t="n">
        <v>224879000</v>
      </c>
      <c r="C56" s="6" t="n">
        <v>216946000</v>
      </c>
      <c r="D56" s="4" t="inlineStr">
        <is>
          <t xml:space="preserve"> </t>
        </is>
      </c>
      <c r="E56" s="4" t="inlineStr">
        <is>
          <t xml:space="preserve"> </t>
        </is>
      </c>
    </row>
    <row r="57">
      <c r="A57" s="4" t="inlineStr">
        <is>
          <t>Parent Company | Consolidation, Eliminations | Affiliated Entity | Conversion Option</t>
        </is>
      </c>
      <c r="B57" s="4" t="inlineStr">
        <is>
          <t xml:space="preserve"> </t>
        </is>
      </c>
      <c r="C57" s="4" t="inlineStr">
        <is>
          <t xml:space="preserve"> </t>
        </is>
      </c>
      <c r="D57" s="4" t="inlineStr">
        <is>
          <t xml:space="preserve"> </t>
        </is>
      </c>
      <c r="E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c r="E58" s="4" t="inlineStr">
        <is>
          <t xml:space="preserve"> </t>
        </is>
      </c>
    </row>
    <row r="59">
      <c r="A59" s="4" t="inlineStr">
        <is>
          <t>Notes receivable</t>
        </is>
      </c>
      <c r="B59" s="6" t="n">
        <v>33500000</v>
      </c>
      <c r="C59" s="6" t="n">
        <v>12900000</v>
      </c>
      <c r="D59" s="4" t="inlineStr">
        <is>
          <t xml:space="preserve"> </t>
        </is>
      </c>
      <c r="E59" s="4" t="inlineStr">
        <is>
          <t xml:space="preserve"> </t>
        </is>
      </c>
    </row>
    <row r="60">
      <c r="A60" s="4" t="inlineStr">
        <is>
          <t>Parent Company | Intersegment Eliminations</t>
        </is>
      </c>
      <c r="B60" s="4" t="inlineStr">
        <is>
          <t xml:space="preserve"> </t>
        </is>
      </c>
      <c r="C60" s="4" t="inlineStr">
        <is>
          <t xml:space="preserve"> </t>
        </is>
      </c>
      <c r="D60" s="4" t="inlineStr">
        <is>
          <t xml:space="preserve"> </t>
        </is>
      </c>
      <c r="E60" s="4" t="inlineStr">
        <is>
          <t xml:space="preserve"> </t>
        </is>
      </c>
    </row>
    <row r="61">
      <c r="A61" s="3" t="inlineStr">
        <is>
          <t>Condensed Financial Statements, Captions [Line Items]</t>
        </is>
      </c>
      <c r="B61" s="4" t="inlineStr">
        <is>
          <t xml:space="preserve"> </t>
        </is>
      </c>
      <c r="C61" s="4" t="inlineStr">
        <is>
          <t xml:space="preserve"> </t>
        </is>
      </c>
      <c r="D61" s="4" t="inlineStr">
        <is>
          <t xml:space="preserve"> </t>
        </is>
      </c>
      <c r="E61" s="4" t="inlineStr">
        <is>
          <t xml:space="preserve"> </t>
        </is>
      </c>
    </row>
    <row r="62">
      <c r="A62" s="4" t="inlineStr">
        <is>
          <t>Fair value of receivable</t>
        </is>
      </c>
      <c r="B62" s="6" t="n">
        <v>33500000</v>
      </c>
      <c r="C62" s="6" t="n">
        <v>12900000</v>
      </c>
      <c r="D62" s="4" t="inlineStr">
        <is>
          <t xml:space="preserve"> </t>
        </is>
      </c>
      <c r="E62" s="4" t="inlineStr">
        <is>
          <t xml:space="preserve"> </t>
        </is>
      </c>
    </row>
    <row r="63">
      <c r="A63" s="4" t="inlineStr">
        <is>
          <t>Unrealized loss on receivable</t>
        </is>
      </c>
      <c r="B63" s="6" t="n">
        <v>20600000</v>
      </c>
      <c r="C63" s="6" t="n">
        <v>6600000</v>
      </c>
      <c r="D63" s="6" t="n">
        <v>-9700000</v>
      </c>
      <c r="E63" s="4" t="inlineStr">
        <is>
          <t xml:space="preserve"> </t>
        </is>
      </c>
    </row>
    <row r="64">
      <c r="A64" s="4" t="inlineStr">
        <is>
          <t>Interest income</t>
        </is>
      </c>
      <c r="B64" s="5" t="n">
        <v>7933000</v>
      </c>
      <c r="C64" s="5" t="n">
        <v>7933000</v>
      </c>
      <c r="D64" s="5" t="n">
        <v>7933000</v>
      </c>
      <c r="E64" s="4" t="inlineStr">
        <is>
          <t xml:space="preserve"> </t>
        </is>
      </c>
    </row>
    <row r="65">
      <c r="A65" s="4" t="inlineStr">
        <is>
          <t>Parent Company | Intersegment Eliminations | Related Party</t>
        </is>
      </c>
      <c r="B65" s="4" t="inlineStr">
        <is>
          <t xml:space="preserve"> </t>
        </is>
      </c>
      <c r="C65" s="4" t="inlineStr">
        <is>
          <t xml:space="preserve"> </t>
        </is>
      </c>
      <c r="D65" s="4" t="inlineStr">
        <is>
          <t xml:space="preserve"> </t>
        </is>
      </c>
      <c r="E65" s="4" t="inlineStr">
        <is>
          <t xml:space="preserve"> </t>
        </is>
      </c>
    </row>
    <row r="66">
      <c r="A66" s="3" t="inlineStr">
        <is>
          <t>Condensed Financial Statements, Captions [Line Items]</t>
        </is>
      </c>
      <c r="B66" s="4" t="inlineStr">
        <is>
          <t xml:space="preserve"> </t>
        </is>
      </c>
      <c r="C66" s="4" t="inlineStr">
        <is>
          <t xml:space="preserve"> </t>
        </is>
      </c>
      <c r="D66" s="4" t="inlineStr">
        <is>
          <t xml:space="preserve"> </t>
        </is>
      </c>
      <c r="E66" s="4" t="inlineStr">
        <is>
          <t xml:space="preserve"> </t>
        </is>
      </c>
    </row>
    <row r="67">
      <c r="A67" s="4" t="inlineStr">
        <is>
          <t>Notes receivable</t>
        </is>
      </c>
      <c r="B67" s="4" t="inlineStr">
        <is>
          <t xml:space="preserve"> </t>
        </is>
      </c>
      <c r="C67" s="4" t="inlineStr">
        <is>
          <t xml:space="preserve"> </t>
        </is>
      </c>
      <c r="D67" s="4" t="inlineStr">
        <is>
          <t xml:space="preserve"> </t>
        </is>
      </c>
      <c r="E67" s="5" t="n">
        <v>25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 valuation allowance - USD ($) $ in Thousands</t>
        </is>
      </c>
      <c r="B1" s="2" t="inlineStr">
        <is>
          <t>12 Months Ended</t>
        </is>
      </c>
    </row>
    <row r="2">
      <c r="B2" s="2" t="inlineStr">
        <is>
          <t>Dec. 25, 2024</t>
        </is>
      </c>
      <c r="C2" s="2" t="inlineStr">
        <is>
          <t>Dec. 27, 2023</t>
        </is>
      </c>
      <c r="D2" s="2" t="inlineStr">
        <is>
          <t>Dec. 28,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57</v>
      </c>
      <c r="C4" s="5" t="n">
        <v>9560</v>
      </c>
      <c r="D4" s="5" t="n">
        <v>5173</v>
      </c>
    </row>
    <row r="5">
      <c r="A5" s="4" t="inlineStr">
        <is>
          <t>Charged to costs and expenses</t>
        </is>
      </c>
      <c r="B5" s="6" t="n">
        <v>-97</v>
      </c>
      <c r="C5" s="6" t="n">
        <v>-9203</v>
      </c>
      <c r="D5" s="6" t="n">
        <v>4955</v>
      </c>
    </row>
    <row r="6">
      <c r="A6" s="4" t="inlineStr">
        <is>
          <t>Charged to other accounts</t>
        </is>
      </c>
      <c r="B6" s="6" t="n">
        <v>0</v>
      </c>
      <c r="C6" s="6" t="n">
        <v>0</v>
      </c>
      <c r="D6" s="6" t="n">
        <v>-568</v>
      </c>
    </row>
    <row r="7">
      <c r="A7" s="4" t="inlineStr">
        <is>
          <t>Balance at end of period</t>
        </is>
      </c>
      <c r="B7" s="5" t="n">
        <v>260</v>
      </c>
      <c r="C7" s="5" t="n">
        <v>357</v>
      </c>
      <c r="D7" s="5" t="n">
        <v>95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Shake Shack Inc. and its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December 25, 2024 and December 27, 2023, the net assets of SSE Holdings were $413,793 and $388,250, respectively. The assets of SSE Holdings are subject to certain restrictions in SSE Holdings' revolving credit agreement. Refer to Note 8, Debt, and Note 14, Income Taxes, for additional information. Fiscal Year The Company operates on a 52/53 week fiscal year ending on the last Wednesday of December. Fiscal 2024 contained 52 weeks and ended on December 25, 2024 ("fiscal 2024"). Fiscal 2023 contained 52 weeks and ended on December 27, 2023 ("fiscal 2023"). Fiscal 2022 contained 52 weeks and ended on December 28, 2022 ("fiscal 2022"). Unless otherwise stated, references to years in this report relate to fiscal year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Fair Value Measurements The Company applies fair value accounting for all financial assets and liabilities and non-financial assets and liabilities that are recognized or disclosed at fair value in the financial statements on a recurring basis. Assets and liabilities are categorized based on the priority of the inputs to the valuation technique into a three-level fair value hierarchy as set forth below.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 or liability.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money market funds and short-term, highly liquid investments that have original maturities of three months or less. Cash equivalents are stated at cost, which approximates fair value. Marketable Securities Marketable securities classified as held-to-maturity securities consist of U.S. Treasuries for which the Company has the ability and intent to hold to maturity and are reported at amortized cost, net of a valuation allowance for credit losses. Interest income and the amortization of discounts and premiums are recorded in Other income, net on the Consolidated Statements of Income (Loss). No expected credit losses were recognized as of December 25, 2024 and December 27, 2023. Accounts Receivable, Net Accounts receivable, net consist primarily of receivables from our licensees for licensing revenue and related reimbursements, credit card receivables and vendor rebates. The collectability of accounts receivable is evaluated based on a variety of factors, including historical experience, current economic conditions and other factors. Inventories Inventories, which consist of food, paper goods, beverages, beer, wine and retail merchandise, are valued at the lower of weighted average cost or net realizable value. No adjustment is deemed necessary to reduce inventory to net realizable value due to the rapid turnover and high utilization of inventory. Property and Equipment, Net Property and equipment, net is stated at historical cost less accumulated depreciation. Property and equipment are depreciated using the straight-line method over the estimated useful lives of the assets, which generally range from five two Costs incurred when constructing Shacks are capitalized. The cost of repairs and maintenance are expensed when incurred. Costs for refurbishments and improvements that significantly increase the productive capacity or extend the useful life of the assets are capitalized. When assets are disposed, the resulting gain or loss is recognized in Impairments, loss on disposal of assets, and Shack closures on the Consolidated Statements of Income (Loss). Valuation of Long-lived Assets The Company assesses potential impairments to its long-lived assets, which include property and equipment and operating and finance lease right-of-use assets, whenever events or circumstances indicate that the carrying value of an asset may not be recoverable. The recoverability evaluation is first performed at the market service area level ("MSA"). If the carrying value of the MSA exceeds its estimated undiscounted future cash flows, a secondary recoverability test is performed for all individual Shacks within the identified MSA. An impairment charge is recognized when the carrying amount of the asset exceeds the fair value of the asset, considering external market participant assumptions, and is allocated across all assets of the impaired Shack. Since the determination of future cash flows is an estimate of future performance, there may be future impairments in the event that future cash flows do not meet expectations. Refer to Note 4, Fair Value Measurements, for additional information. Deferred Financing Costs Deferred financing costs incurred in connection with the issuance of long-term debt and establishing credit facilities are capitalized and amortized in Interest expense on the Consolidated Statements of Income (Loss) based on the related debt agreements. Deferred financing costs are included in Other assets on the Consolidated Balance Sheets. Other Assets Other assets consist primarily of capitalized implementation costs from cloud computing arrangements, certain custom pre-ordered furniture, fixtures and equipment for future and existing Shacks, transferable liquor licenses, and security deposits. Implementation costs associated with cloud computing arrangements hosted by third-party vendors are capitalized when incurred during the application development phase. Amortization is calculated on a straight-line basis over the contractual term of the cloud computing arrangement and is recorded within General and administrative expenses on the Consolidated Statements of Income (Loss). As of December 25, 2024 and December 27, 2023, capitalized implementation costs from cloud computing arrangements totaled $4,051 and $5,572, respectively, net of accumulated amortization.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for both types of licenses, are expensed over the renewal term. As of December 25, 2024 and December 27, 2023, indefinite-lived intangible assets relating to transferable liquor licenses totaled $2,040 and $1,903, respectively. Indefinite-lived intangible assets are evaluated for impairment at least annually during the fourth quarter, and whenever events or circumstances indicate that an impairment may exist. When evaluating intangible assets for impairment, the Company first performs a qualitative assessment to determine whether it is more likely than not that an intangible asset group is impaired. If determined that it is more likely than not that the carrying value of the intangible asset group exceeds its fair value, the Company performs a quantitative assessment to derive the fair value of the intangible asset group. If the carrying value of the intangible asset group exceeds the estimated fair value, an impairment charge is recorded to reduce the carrying value to the estimated fair value. In addition, the Company continuously monitors and may revise the useful lives of intangible assets when facts and circumstances change. Revenue Recognition Shack Sales Revenue from Shack sales is recognized when payment is tendered at the point of sale, net of discounts, as the performance obligation has been satisfied at that time. Sales tax collected from guests is excluded from Shack sales and the obligation is included in Other current liabilities on the Consolidated Balance Sheets until the taxes are remitted to the appropriate taxing authorities. Delivery services are fulfilled by third-party delivery partners whether ordered through the Shack app, website (collectively, "Company-owned platforms") or through third-party delivery platform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latforms is recognized when the order is transferred to the third-party delivery partner and excludes delivery fees collected by the delivery partner as the Company does not control the delivery. The Company receives payment from the delivery partner subsequent to the transfer of the order and the payment terms are short-term in nature. For all delivery sales, the Company is considered the principal and recognizes revenue on a gross basis. The Company sells gift cards which do not have expiration dates. Revenue from gift cards is recognized when gift cards are redeemed by the guest or, in the event a gift card is not expected to be redeemed, in proportion to actual redemptions of gift cards ("gift card breakage"). The gift card breakage rate is determined from historical gift card redemption patterns. Gift card breakage income for fiscal 2024, 2023, and 2022 was $413, $327 and $1,472, respectively. During fiscal 2022, the Company concluded it had accumulated a sufficient level of historical data from a large pool of homogeneous transactions to allow it to reasonably and objectively determine an estimated gift card breakage rate and the pattern of actual gift card redemptions. In accordance with ASC 250, Accounting Changes and Error Corrections, the Company concluded that this accounting change represented a change in accounting estimate. As a result, a cumulative catch-up adjustment was recorded during fiscal 2022 that resulted in $1,281 of gift card breakage income. Gift card breakage income is included in Shack sales on the Consolidated Statements of Income (Loss). Licensing Revenue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requires judgment as the transaction price is comprised of the initial territory fee and an estimate of the total Shack opening fees based on the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Revenue from sales-based royalties is recognized as the related sales occur. Equity-based Compensation Equity-based compensation expense is measured based on the grant-date fair value of th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 awards with cliff vesting features and a combination of service and performance conditions, compensation expense is recognized on a straight-line basis over the total requisite service period for the entire award based on the most probable outcome of the performance conditions. For awards that contain a market condition, a Monte Carlo simulation valuation model is used to calculate the grant-date fair value. The assumptions used in the valuation include expected term, volatility, risk-free interest rate, and closing price as of the valuation date. Compensation expense for awards containing a market condition is recognized ratably over the performance period regardless of whether the market condition and requisite service period are met. Actual distributed shares are calculated upon conclusion of the service and performance periods. Forfeitures are recognized as they occur for all equity awards. Equity-based compensation expense is included in General and administrative expenses and Labor and related expenses on the Consolidated Statements of Income (Loss). Advertising Most advertising costs are expensed as incurred, with the exception of advertising production costs, which are expensed at the time the advertising first takes place. Advertising costs totaled $22,169, $12,437 and $12,376 in fiscal 2024, fiscal 2023 and fiscal 2022, respectively, and are included in General and administrative expense and Other operating expenses on the Consolidated Statements of Income (Loss). Leases Shake Shack currently leases all of its Company-operated Shacks, the home office and certain equipment under various non-cancelable lease agreements that expire on various dates through 2045.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 from the use of the asset is obtained, and whether the Company has the right to direct the use of the asset. If these criteria are met, the Company has identified a lease, within the contract, and therefore a right of use asset and lease liability are recorded on the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and are reported in specific line items on the Consolidated Statements of Income (Loss). Lease expense incurred before a Shack opens is recorded in Pre-opening costs. Once a Company-operated Shack opens, the straight-line lease expense and contingent rent, if applicable, are recorded in Occupancy and related expenses. Many of these leases also require the Company to pay real estate taxes, common area maintenance costs and other occupancy costs which are included in Occupancy and related expense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are recognized as incurred. Leases with a term of 12 months or less are deemed short-term and are not recognized on the Consolidated Balance Sheets. Fixed lease payments for short-term leases are recognized on a straight-line basis over the lease term. The Company calculates operating lease right-of-u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and right-of-use asset. Pre-opening Costs Pre-opening costs are expensed as incurred and consist primarily of occupancy, manager and team member wages, cookware, travel and lodging costs for the opening training team and other supporting team members, marketing expenses, legal fees, and inventory costs incurred prior to the opening of a Shack. Income Taxes Income taxes are accounted for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on the Consolidated Statements of Income (Loss)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Recently Adopted Accounting Pronouncements We adopted the Accounting Standards Update ("ASU") summarized below in fiscal 2024. ASU Description Date Adopted Segment Reporting (Topic 280): Improvements to Reportable Segment Disclosures (ASU 2023-07) This ASU requires that an entity report segment information in accordance with Topic 280, Segment Reporting. The amendment in the ASU is intended to improve reportable segment disclosure requirements primarily through enhanced disclosures about significant segment expenses. December 25, 2024 Recently Issued Accounting Pronouncements Accounting standards updates ("ASU") applicable to the Company that were recently issued are summarized below. ASU Description Effective Date Income Taxes (Topic 740): Improvements to Income Tax Disclosures (ASU 2023-09) This ASU requires that an entity, on an annual basis, disclose additional income tax information, primarily related to the rate reconciliation and income taxes paid. The amendment in the ASU is intended to enhance the transparency and decision usefulness of income tax disclosures. Early adoption is permitted. The Company is currently evaluating the impact this standard will have on our Consolidated Financial Statements and related disclosures. Fiscal years beginning after December 15, 2024 Income Statement—Reporting Comprehensive Income—Expense Disaggregation Disclosures (Subtopic 220-40): Disaggregation of Income Statement Expenses (ASU 2024-03) This ASU requires that an entity disaggregate relevant expense captions presented on the face of the income statement into natural expense categories within the footnotes of the financial statements. In addition, a separate disclosure of selling expenses is required to be presented. The ASU is intended to allow stakeholders to better understand the components of an entity's expenses. Early adoption is permitted. The Company is evaluating the impact this standard will have on its Consolidated Financial Statements and related disclosures. Fiscal years beginning after December 15, 2026 All other ASUs issued but not yet effective are not applicable or not expected to have a material impact on the Company’s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5, 2024</t>
        </is>
      </c>
    </row>
    <row r="3">
      <c r="A3" s="3" t="inlineStr">
        <is>
          <t>Revenue from Contract with Customer [Abstract]</t>
        </is>
      </c>
      <c r="B3" s="4" t="inlineStr">
        <is>
          <t xml:space="preserve"> </t>
        </is>
      </c>
    </row>
    <row r="4">
      <c r="A4" s="4" t="inlineStr">
        <is>
          <t>REVENUE</t>
        </is>
      </c>
      <c r="B4" s="4" t="inlineStr">
        <is>
          <t xml:space="preserve">REVENUE Revenue Recognition Revenue disaggregated by type was as follows: 2024 2023 2022 Shack sales $ 1,207,561 $ 1,046,819 $ 869,270 Licensing revenue: Sales-based royalties 43,487 39,853 30,204 Initial territory and opening fees 1,560 861 1,012 Total revenue $ 1,252,608 $ 1,087,533 $ 900,486 The aggregate amount of the transaction price allocated to performance obligations that were unsatisfied or partially unsatisfied as of December 25, 2024 was $23,130. The Company expects to recognize this amount as revenue over a long-term period, as the license term for each Shack ranges from five Contract Balances Contract liabilities and receivables from contracts with customers were as follows: December 25 December 27 Shack sales receivables $ 10,699 $ 9,884 Licensing receivables, net of allowance for doubtful accounts 5,735 4,610 Gift card liability 2,584 2,603 Deferred revenue, current 1,666 1,192 Deferred revenue, long-term 17,060 17,157 Revenue recognized that was included in the respective liability balances at the beginning of the period was as follows: 2024 2023 Gift card liability $ 776 $ 634 Deferred revenue 1,461 1,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arrying values of the Company's Cash and cash equivalents, Accounts receivable, net, Accounts payable and Accrued expenses approximate fair value due to the short-term nature of these financial instruments. The Company's marketable securities were as follows: December 25 December 27 Held-to-maturity securities $ — $ 68,561 The Company classified its held-to-maturity securities as Level 1 within the fair value hierarchy. Refer to Note 8, Debt, for additional information relating to the fair value of the Company's outstanding debt instruments. A summary of other income from marketable securities was as follows: 2024 2023 2022 Income from marketable securities $ 640 $ 2,885 $ 1,033 Realized gain on sale of equity securities — 81 — Unrealized loss on equity securities — — (158) Total $ 640 $ 2,966 $ 875 Assets and Liabilities Measured at Fair Value on a Non-Recurring Basis Assets and liabilities measured at fair value on a non-recurring basis include long-lived assets, operating lease right-of-use assets and indefinite-lived intangible assets. The Company performs its impairment analysis at least annually or whenever events or circumstances indicate that the carrying amount of an asset may not be recoverable. During fiscal 2024, the Company determined to close and executed the closure of nine underperforming Company-operated Shacks in California, Ohio and Texas as these Shacks were not projected to provide acceptable returns in the foreseeable future, in part due to changes in the trade area and the negative impact on other Shacks within their proximity by cannibalizing sales. The total expenses related to the identified Shack closures were $29,348, of which $27,633 was impairment expense, related to right-of-use assets, and property, plant and equipment, and $1,715 was miscellaneous Shack closure expense. The fair values of assets were determined using an income-based approach and are classified as Level 3 within the fair value hierarchy. Significant inputs include projections of future cash flows, Shack sales, profitability, discount rates, and subleas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5, 2024</t>
        </is>
      </c>
    </row>
    <row r="3">
      <c r="A3" s="3" t="inlineStr">
        <is>
          <t>Receivables [Abstract]</t>
        </is>
      </c>
      <c r="B3" s="4" t="inlineStr">
        <is>
          <t xml:space="preserve"> </t>
        </is>
      </c>
    </row>
    <row r="4">
      <c r="A4" s="4" t="inlineStr">
        <is>
          <t>ACCOUNTS RECEIVABLE, NET</t>
        </is>
      </c>
      <c r="B4" s="4" t="inlineStr">
        <is>
          <t xml:space="preserve">ACCOUNTS RECEIVABLE, NET The components of Accounts receivable, net were as follows: December 25 December 27 Licensing receivables, net of allowance for doubtful accounts $ 5,735 $ 4,610 Credit card receivables 5,856 6,360 Delivery receivables 4,225 3,039 Other receivables 3,871 2,838 Accounts receivable, net $ 19,687 $ 16,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5, 2024</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were as follows: December 25 December 27 Leasehold improvements $ 676,098 $ 594,024 Equipment 116,561 98,780 Furniture and fixtures 34,057 31,469 Computer equipment and software 122,406 101,822 Financing equipment lease right-of-use assets 19,630 25,127 Construction in progress 40,034 56,533 Property and equipment, gross 1,008,786 907,755 Less: accumulated depreciation (457,186) (376,760) Property and equipment, net $ 551,600 $ 530,995 Depreciation expense was $102,442, $91,216 and $72,770 for fiscal 2024, fiscal 2023 and fiscal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25,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Prepaid expenses and other current assets were as follows: December 25 December 27 Prepaid expenses $ 8,196 $ 5,641 Tenant allowance receivables 12,761 12,136 Other 844 1,190 Prepaid expenses and other current assets $ 21,801 $ 18,967 The components of Other current liabilities were as follows: December 25 December 27 Sales tax payable $ 6,999 $ 6,076 Current portion of financing equipment lease liabilities 4,086 3,435 Gift card liability 2,584 2,603 Other 5,869 4,989 Other current liabilities $ 19,538 $ 17,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4</t>
        </is>
      </c>
    </row>
    <row r="3">
      <c r="A3" s="3" t="inlineStr">
        <is>
          <t>Debt Disclosure [Abstract]</t>
        </is>
      </c>
      <c r="B3" s="4" t="inlineStr">
        <is>
          <t xml:space="preserve"> </t>
        </is>
      </c>
    </row>
    <row r="4">
      <c r="A4" s="4" t="inlineStr">
        <is>
          <t>DEBT</t>
        </is>
      </c>
      <c r="B4" s="4" t="inlineStr">
        <is>
          <t xml:space="preserve">DEBT Convertible Notes The Company's $250,000 aggregate principal amount of 0% Convertible Senior Notes due 2028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10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The fair value of the Convertible Notes was approximately $256,900 and $205,000, respectively, as of December 25, 2024 and December 27, 2023,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The Company may not redeem the Convertible Notes prior to March 6, 2025. The Company may redeem for cash all or any portion of the Convertible Notes, at the Company's option, on or after March 6, 2025 if the last reported sale price of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special interest, if any, to, but excluding, the redemption date. In addition, if Shake Shack undergoes a fundamental change (as defined in the indenture governing the Convertible Notes), subject to certain conditions, holders may require it to repurchase for cash all or any portion of their Convertible Notes at a repurchase price equal to 100% of the principal amount of the Convertible Notes to be repurchased, plus accrued and unpaid special interest, if any, to, but excluding, the fundamental change repurchase date. In addition, following certain corporate events that occur prior to the maturity date of the Convertible Notes or if the Company delivers a notice of redemption in respect of some or all of the Convertible Notes, the Company will, in certain circumstances, increase the conversion rate of the Convertible Notes for a holder who elects to convert the Convertible Notes in connection with such a corporate event or convert the Convertible Notes called (or deemed called) for redemption during the related redemption period, as the case may be. Contemporaneously with the issuance of the Convertible Notes, Shake Shack Inc. entered into an intercompany note with SSE Holdings (“Intercompany Note”). SSE Holdings promises to pay Shake Shack Inc., for value received, the principal amount with interest of the Intercompany Note in March 2028. Shake Shack Inc. will exercise its right to convert the Intercompany Note to maintain at all times a one-to-one ratio between the number of common units, directly or indirectly, held by Shake Shack Inc. and the aggregate number of outstanding shares of common stock. Classification 2024 2023 2022 Amortization expense on Convertible Notes Interest expense $ 1,047 $ 1,047 $ 1,047 December 25 December 27 Convertible Notes $ 250,000 $ 250,000 Discount and debt issuance costs, net of amortization (3,317) (4,364) Long-term debt $ 246,683 $ 245,636 Revolving Credit Facility The Company maintains a revolving credit facility agreement ("Revolving Credit Facility") which permits borrowings up to $50,000 with the ability to increase available borrowings up to an additional $100,000, subject to satisfaction of certain conditions. The Revolving Credit Facility has a maturity date of March 5, 2026. In fiscal 2023, the Company entered into the fourth amendment to the Revolving Credit Facility ("Fourth Amendment"), which, among other things, modified the benchmark interest rate to either: (i) the base rate plus applicable margin ranging from 0.0% to 1.5% or (ii) the Secured Overnight Financing Rate (“SOFR”) plus applicable margin ranging from 1.0% to 2.5%, in each case dependent upon the net lease adjusted leverage ratio. As of December 25, 2024 and December 27, 2023,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the Company to comply with maximum net lease adjusted leverage and minimum fixed charge coverage ratios, as well as other customary affirmative and negative covenants. As of December 25, 2024, the Company was in compliance with all covenants. The Revolving Credit Facility also permits the issuance of letters of credit upon our request of up to $15,000. As of December 25, 2024 and December 27, 2023, the Company had outstanding letters of credit of $3,894 and $3,147, respectively, in connection with the Revolving Credit Facility. Classification 2024 2023 2022 Interest expense on Revolving Credit Facility Interest expense $ 67 $ 74 $ 82 Classification December 25 December 27 Unamortized deferred financing costs on Revolving Credit Facility Other assets $ 23 $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4</t>
        </is>
      </c>
    </row>
    <row r="3">
      <c r="A3" s="3" t="inlineStr">
        <is>
          <t>Leases [Abstract]</t>
        </is>
      </c>
      <c r="B3" s="4" t="inlineStr">
        <is>
          <t xml:space="preserve"> </t>
        </is>
      </c>
    </row>
    <row r="4">
      <c r="A4" s="4" t="inlineStr">
        <is>
          <t>LEASES</t>
        </is>
      </c>
      <c r="B4" s="4" t="inlineStr">
        <is>
          <t xml:space="preserve">LEASES A summary of operating and finance right-of-use assets and lease liabilities were as follows: Classification December 25 December 27 Operating leases Operating lease assets $ 424,611 $ 398,296 Finance leases Property and equipment, net 12,225 11,801 Total right-of-use assets $ 436,836 $ 410,097 Operating leases: Operating lease liabilities, current $ 55,739 $ 49,004 Long-term operating lease liabilities 494,499 464,533 Finance leases: Other current liabilities 4,086 3,435 Other long-term liabilities 8,616 8,721 Total lease liabilities $ 562,940 $ 525,693 The components of lease expense were as follows: Classification 2024 2023 2022 Operating lease cost Occupancy and related expenses Pre-opening costs General and administrative expenses $ 77,432 $ 67,781 $ 58,788 Finance lease cost: Amortization of right-of-use assets Depreciation and amortization expense 4,181 3,324 3,071 Interest on lease liabilities Interest expense 770 476 226 Variable lease cost Occupancy and related expenses 21,694 18,305 15,973 Short-term lease cost Occupancy and related expenses 840 938 580 Total lease cost $ 104,917 $ 90,824 $ 78,638 As of December 25, 2024, future minimum lease payments for operating and finance leases consisted of the following: Operating Leases Finance Leases 2025¹ $ 73,946 $ 4,719 2026 90,942 3,977 2027 86,408 3,239 2028 82,420 1,707 2029 76,049 297 Thereafter 298,374 77 Total minimum payments 708,139 14,016 Less: imputed interest 170,662 1,314 Total lease liabilities $ 537,477 $ 12,702 (1) Operating leases are net of certain tenant allowance receivables that were reclassified to Other current assets as of December 25, 2024. As of December 25, 2024, the Company had additional operating lease commitments of $138,716 for non-cancelable leases without a possession date, which commence in 2025 or later. The terms of these lease commitments are materially consistent with leases recognized on the Consolidated Balance Sheets. A summary of lease terms and discount rates for operating and finance leases were as follows: December 25 December 27 Weighted average remaining lease term (years): Operating leases 8.7 8.9 Finance leases 3.3 4.7 Weighted average discount rate: Operating leases 6.2 % 6.2 % Finance leases 6.1 % 5.6 % Supplemental cash flow information related to leases was as follows: 2024 2023 2022 Cash paid for amounts included in the measurement of lease liabilities: Operating cash flows from operating leases $ 91,783 $ 72,128 $ 61,114 Operating cash flows from finance leases 770 476 226 Financing cash flows from finance leases 3,964 3,272 2,974 Right-of-use assets obtained in exchange for lease obligations: Operating leases 84,887 72,403 56,578 Finance leases 4,792 8,972 2,415 </t>
        </is>
      </c>
    </row>
    <row r="5">
      <c r="A5" s="4" t="inlineStr">
        <is>
          <t>LEASES</t>
        </is>
      </c>
      <c r="B5" s="4" t="inlineStr">
        <is>
          <t xml:space="preserve">LEASES A summary of operating and finance right-of-use assets and lease liabilities were as follows: Classification December 25 December 27 Operating leases Operating lease assets $ 424,611 $ 398,296 Finance leases Property and equipment, net 12,225 11,801 Total right-of-use assets $ 436,836 $ 410,097 Operating leases: Operating lease liabilities, current $ 55,739 $ 49,004 Long-term operating lease liabilities 494,499 464,533 Finance leases: Other current liabilities 4,086 3,435 Other long-term liabilities 8,616 8,721 Total lease liabilities $ 562,940 $ 525,693 The components of lease expense were as follows: Classification 2024 2023 2022 Operating lease cost Occupancy and related expenses Pre-opening costs General and administrative expenses $ 77,432 $ 67,781 $ 58,788 Finance lease cost: Amortization of right-of-use assets Depreciation and amortization expense 4,181 3,324 3,071 Interest on lease liabilities Interest expense 770 476 226 Variable lease cost Occupancy and related expenses 21,694 18,305 15,973 Short-term lease cost Occupancy and related expenses 840 938 580 Total lease cost $ 104,917 $ 90,824 $ 78,638 As of December 25, 2024, future minimum lease payments for operating and finance leases consisted of the following: Operating Leases Finance Leases 2025¹ $ 73,946 $ 4,719 2026 90,942 3,977 2027 86,408 3,239 2028 82,420 1,707 2029 76,049 297 Thereafter 298,374 77 Total minimum payments 708,139 14,016 Less: imputed interest 170,662 1,314 Total lease liabilities $ 537,477 $ 12,702 (1) Operating leases are net of certain tenant allowance receivables that were reclassified to Other current assets as of December 25, 2024. As of December 25, 2024, the Company had additional operating lease commitments of $138,716 for non-cancelable leases without a possession date, which commence in 2025 or later. The terms of these lease commitments are materially consistent with leases recognized on the Consolidated Balance Sheets. A summary of lease terms and discount rates for operating and finance leases were as follows: December 25 December 27 Weighted average remaining lease term (years): Operating leases 8.7 8.9 Finance leases 3.3 4.7 Weighted average discount rate: Operating leases 6.2 % 6.2 % Finance leases 6.1 % 5.6 % Supplemental cash flow information related to leases was as follows: 2024 2023 2022 Cash paid for amounts included in the measurement of lease liabilities: Operating cash flows from operating leases $ 91,783 $ 72,128 $ 61,114 Operating cash flows from finance leases 770 476 226 Financing cash flows from finance leases 3,964 3,272 2,974 Right-of-use assets obtained in exchange for lease obligations: Operating leases 84,887 72,403 56,578 Finance leases 4,792 8,972 2,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9" customWidth="1" min="2" max="2"/>
  </cols>
  <sheetData>
    <row r="1">
      <c r="A1" s="1" t="inlineStr">
        <is>
          <t>EMPLOYEE BENEFIT PLANS</t>
        </is>
      </c>
      <c r="B1" s="2" t="inlineStr">
        <is>
          <t>12 Months Ended</t>
        </is>
      </c>
    </row>
    <row r="2">
      <c r="B2" s="2" t="inlineStr">
        <is>
          <t>Dec. 25, 2024</t>
        </is>
      </c>
    </row>
    <row r="3">
      <c r="A3" s="3" t="inlineStr">
        <is>
          <t>Compensation Related Costs [Abstract]</t>
        </is>
      </c>
      <c r="B3" s="4" t="inlineStr">
        <is>
          <t xml:space="preserve"> </t>
        </is>
      </c>
    </row>
    <row r="4">
      <c r="A4" s="4" t="inlineStr">
        <is>
          <t>EMPLOYEE BENEFIT PLANS</t>
        </is>
      </c>
      <c r="B4" s="4" t="inlineStr">
        <is>
          <t>EMPLOYEE BENEFIT PLANS Defined Contribu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25,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5, 2024</t>
        </is>
      </c>
    </row>
    <row r="3">
      <c r="A3" s="3" t="inlineStr">
        <is>
          <t>Equity [Abstract]</t>
        </is>
      </c>
      <c r="B3" s="4" t="inlineStr">
        <is>
          <t xml:space="preserve"> </t>
        </is>
      </c>
    </row>
    <row r="4">
      <c r="A4" s="4" t="inlineStr">
        <is>
          <t>STOCKHOLDER'S EQUITY</t>
        </is>
      </c>
      <c r="B4" s="4" t="inlineStr">
        <is>
          <t>STOCKHOLDERS' EQUITY LLC Interests The SSE Holdings LLC Agreement provides that holders of LLC Interests may, from time to time, require SSE Holdings to redeem all or a portion of their LLC Interests for newly-issued shares of Class A common stock on a one-for-one basis. In connection with any redemption or exchange, the Company receives a corresponding number of LLC Interests, increasing its total ownership interest in SSE Holdings. Simultaneously, and in connection with a redemption, the corresponding number of shares of Class B common stock are surrendered and cancelled. Refer to Note 12, Non-Controlling Interests, for additional information related to LLC Interests activity. Dividend Restrictions Shake Shack Inc. is a holding company with no direct operations. As a result, its ability to pay cash dividends on its common stock, if any, is dependent upon cash dividends, distributions or other transfers from SSE Holdings. The amounts available to pay cash dividends are subject to certain covenants and restrictions set forth in the Revolving Credit Facility. As of December 25, 2024, essentially all of the net assets of SSE Holdings were restri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5, 2024</t>
        </is>
      </c>
    </row>
    <row r="3">
      <c r="A3" s="3" t="inlineStr">
        <is>
          <t>Noncontrolling Interest [Abstract]</t>
        </is>
      </c>
      <c r="B3" s="4" t="inlineStr">
        <is>
          <t xml:space="preserve"> </t>
        </is>
      </c>
    </row>
    <row r="4">
      <c r="A4" s="4" t="inlineStr">
        <is>
          <t>NON-CONTROLLING INTERESTS</t>
        </is>
      </c>
      <c r="B4" s="4" t="inlineStr">
        <is>
          <t xml:space="preserve">NON-CONTROLLING INTERESTS Shake Shack is the primary beneficiary and sole managing member of SSE Holdings and, as a result, consolidates the financial results of SSE Holdings. The Company reports a non-controlling interest representing the economic interest held by the other members of SSE Holdings. The Third Amended and Restated Limited Liability Company Agreement, as further amended, (the "LLC Agreement") of SSE Holdings provides that holders of SSE Holdings, LLC membership interests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2024 2023 LLC Interests Ownership % LLC Interests Ownership % Number of LLC Interests held by Shake Shack Inc. 40,068,068 94.2 % 39,474,315 93.3 % Number of LLC Interests held by non-controlling interest holders 2,455,713 5.8 % 2,834,513 6.7 % Total LLC Interests outstanding 42,523,781 100.0 % 42,308,828 100.0 % The weighted average ownership percentages for the applicable reporting periods are used to attribute Net income (loss) and Other comprehensive income (loss) to the non-controlling interest holders and were as follows: 2024 2023 2022 Non-controlling interest holders' weighted average ownership percentages 6.2 % 6.7 % 6.9 % The following table summarizes the effects of changes in ownership of SSE Holdings on the Company's equity: 2024 2023 2022 Net income (loss) attributable to Shake Shack Inc. $ 10,207 $ 20,264 $ (21,229) Other comprehensive income (loss): Unrealized holding income (loss) on foreign currency translation adjustment 2 (3) (1) Transfers (to) from non-controlling interests: Increase in additional paid-in capital as a result of the redemption of LLC Interests 3,517 265 313 Decrease in additional paid-in capital as a result of activity under stock compensation plan (5,614) (3,271) (2,978) Total effect of changes in ownership interest on equity attributable to Shake Shack Inc. $ 8,112 $ 17,255 $ (23,895) The following table summarizes the LLC Interests activity: 2024 2023 2022 LLC Interests activity under the Company's stock compensation plan Number of LLC Interests received by Shake Shack Inc. 214,953 154,317 90,527 Redemption and acquisition of LLC Interests Number of LLC Interests redeemed by non-controlling interest holders 378,800 35,000 52,074 Number of LLC Interests received by Shake Shack Inc. 378,800 35,000 52,074 Issuance of Class A common stock Shares of Class A common stock issued in connection with redemptions of LLC Interests 378,800 35,000 52,074 Cancellation of Class B common stock Shares of Class B common stock surrendered and canceled 378,800 35,000 52,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5, 2024</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by award type was as follows: 2024 2023 2022 Performance stock units $ 2,611 $ 3,149 $ 4,199 Restricted stock units 13,304 11,739 9,127 Equity-based compensation expense $ 15,915 $ 14,888 $ 13,326 Total income tax benefit recognized related to equity-based compensation $ 396 $ 391 $ 302 Equity-based compensation expense recognized was as follows: 2024 2023 2022 General and administrative expenses $ 14,339 $ 13,587 $ 12,305 Labor and related expenses 1,576 1,301 1,021 Equity-based compensation expense $ 15,915 $ 14,888 $ 13,326 The Company capitalized $371, $286 and $192 of equity-based compensation expense associated with the construction cost of our Shacks and certain digital and technology projects, during fiscal 2024, fiscal 2023 and fiscal 2022, respectively. Restricted Stock Units In January 2015, the Company adopted the 2015 Incentive Award Plan (the "2015 Plan") under which it may grant up to 5,865,522 restricted stock units and other equity-based awards to team members, directors and officers. In June 2024, the Company amended and restated the 2015 Plan (the “2025 Plan”) which authorizes the issuance of up to 842,321 additional shares of the Company’s Class A Common Stock and extends the term of the 2015 Plan by 10 years, among other things. The restricted stock units granted generally vest equally over periods ranging from one A summary of restricted stock unit activity was as follows: Restricted Stock Units Weighted Average Grant Date Fair Value Outstanding and unvested as of December 27, 2023 511,544 $ 67.82 Granted 199,345 102.77 Vested (185,649) 70.31 Forfeited (82,436) 73.41 Outstanding and unvested as of December 25, 2024 442,804 $ 81.47 The weighted average grant-date fair value of restricted stock units granted during fiscal 2023 and fiscal 2022 were $58.26 and $71.25, respectively. The total fair value of shares vested during fiscal 2023 and fiscal 2022 was $10,382 and $5,936, respectively. As of December 25, 2024, total unrecognized compensation expense related to unvested restricted stock units was $25,942, which is expected to be recognized over a weighted average period of 2.5 years. Performance Stock Units Under the 2025 Plan, the Company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Performance stock units granted during fiscal 2024 are subject to a requisite service period and the awards vest ratably over four years or cliff vest over three years. The amount of awards that can be earned ranges from 0% to 200% of the number of performance stock units granted, based on the achievement of approved financial goals over a one-year or three-year performance period. Performance stock units containing market conditions are based on a Monte Carlo simulation, and related compensation expense is recognized using a graded attribution method over the vesting period and does not change regardless of the amount of shares received by the recipient based on achievement of the awards. The fair value of performance stock units not containing a market condition is determined based on the closing market price of the Company's Class A common stock on the date of grant. Compensation expense related to the performance stock units not containing a market condition is recognized using either a graded-vesting attribution method or straight-line over the vesting period based on the most probable outcome of the performance conditions. No performance stock units were granted during fiscal 2023 and fiscal 2022. A summary of performance stock unit activity was as follows: Performance Stock Units Weighted Average Grant Date Fair Value Outstanding and unvested as of December 27, 2023 121,425 $ 92.77 Granted 95,624 103.98 Vested (10,646) 129.68 Forfeited (33,957) 91.73 Outstanding and unvested as of December 25, 2024 172,446 $ 96.82 The weighted average grant date fair value of performance stock units granted during fiscal 2023 and fiscal 2022 was nil, and nil, respectively. The total fair value of awards that vested during fiscal 2023 and fiscal 2022 was $1,441 and $1,869, respectively. As of December 25, 2024, total unrecognized compensation expense related to unvested performance stock units was $6,645, which is expected to be recognized over a weighted average period of 2.5 years. Stock Options Under the 2025 Plan, the Company may grant stock options to team members, directors and officers. The stock options granted generally vest equally over periods ranging from one A summary of stock option activity was as follows: Stock Options Weighted Average Exercise Price Aggregate Intrinsic Value Weighted Average Remaining Contractual Life (Years) Outstanding as of December 27, 2023 100,625 $ 21.71 Exercised (77,369) 21.00 Forfeited (11,144) 23.45 Outstanding as of December 25, 2024 12,112 $ 24.66 $ 1,300 0.5 Options vested and exercisable as of December 25, 2024 12,112 $ 24.66 $ 1,300 0.5 As of December 25, 2024, total unrecognized compensation expense related to unvested stock options was nil. Cash received from stock options exercised was $1,627 and the cash tax benefit realized for the tax deductions from these option exercises was $137 for fiscal 2024. No options were granted during fiscal 2024, fiscal 2023 and fiscal 2022. The total intrinsic value of stock options exercised during fiscal 2024, fiscal 2023 and fiscal 2022 was $7,212, $1,426 and $631, respectively. No stock options vested during fiscal 2024, fiscal 2023 and fiscal 2022. The following table summarizes information about stock options outstanding and exercisable as December 25, 2024: Options Outstanding and Exercisable Number Outstanding at December 25, 2024 Weighted Average Remaining Contractual Life (Years) Weighted Average Exercise Price Exercise Price $ 21.00 9,001 0.1 $ 21.00 $ 34.62 2,003 1.4 $ 34.62 $ 36.41 1,108 1.9 $ 3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4</t>
        </is>
      </c>
    </row>
    <row r="3">
      <c r="A3" s="3" t="inlineStr">
        <is>
          <t>Income Tax Disclosure [Abstract]</t>
        </is>
      </c>
      <c r="B3" s="4" t="inlineStr">
        <is>
          <t xml:space="preserve"> </t>
        </is>
      </c>
    </row>
    <row r="4">
      <c r="A4" s="4" t="inlineStr">
        <is>
          <t>INCOME TAXES</t>
        </is>
      </c>
      <c r="B4" s="4" t="inlineStr">
        <is>
          <t>INCOME TAXES Shake Shack is the sole managing member of SSE Holdings, which is classified as a partnership for U.S federal and most applicable state and local income tax purposes. As the managing member, the Company consolidates SSE Holdings financial results. As a partnership, SSE Holdings is not subject to U.S. federal and certain state and local income taxes. Instead, any taxable income or loss generated by SSE Holdings is allocated to its members, including the Company, on a pro rata basis. The Company is subject to U.S. federal, state and local income taxes with respect to its allocable share of taxable income or loss from SSE Holdings, as well as any stand-alone income or loss generated by Shake Shack Inc. The Company is also subject to withholding taxes in foreign jurisdictions. Income Tax Expense The components of Income (loss) before income taxes were as follows: 2024 2023 2022 Domestic $ (18,247) $ (13,427) $ (49,454) Foreign 32,491 30,407 25,169 Income (loss) before income taxes $ 14,244 $ 16,980 $ (24,285) The components of Income tax expense (benefit) were as follows: 2024 2023 2022 Current income taxes: State and local $ 554 $ 1,271 $ 222 Foreign 3,924 3,793 3,612 Total current income taxes 4,478 5,064 3,834 Deferred income taxes: Federal (2,731) (12,427) (4,176) State and local 1,677 3,353 (838) Total deferred income taxes (1,054) (9,074) (5,014) Income tax expense (benefit) $ 3,424 $ (4,010) $ (1,180) Reconciliations of Income tax expense (benefit) computed at the U.S. federal statutory income tax rate to the recognized Income tax expense (benefit) and the U.S. statutory income tax rate to our effective tax rates were as follows: 2024 2023 2022 Expected U.S. federal income taxes at statutory rate $ 2,991 21.0 % $ 3,565 21.0 % $ (5,100) 21.0 % State and local income taxes, net of federal benefit 2,166 15.2 % 2,090 12.3 % (759) 3.1 % Foreign withholding taxes 3,924 27.6 % 3,792 22.3 % 3,612 (14.9) % Tax credits (7,033) (49.4) % (7,060) (41.6) % (5,969) 24.6 % Non-controlling interest (166) (1.2) % (196) (1.2) % 122 (0.5) % Non-deductible expenses 2,240 15.7 % 1,169 6.9 % 1,467 (6.0) % Reserve for uncertain tax positions — — % 154 0.9 % — — % Remeasurement of deferred tax assets in connection with other tax rate changes 392 2.8 % 1,547 9.1 % 225 (0.9) % Return to provision adjustment (650) (4.6) % (519) (3.0) % 267 (1.1) % Change in valuation allowance (97) (0.7) % (9,195) (54.1) % 4,955 (20.4) % Other (343) (2.4) % 643 3.8 % — — % Income tax expense (benefit) $ 3,424 24.0 % $ (4,010) (23.6) % $ (1,180) 4.9 % Shake Shack's effective income tax rates for fiscal 2024, fiscal 2023 and fiscal 2022 were 24.0%, (23.6)% and 4.9%, respectively. The increase in the effective income tax rate from fiscal 2023 to fiscal 2024 was primarily driven by the release of a valuation allowance and a higher remeasurement of deferred tax assets in fiscal 2023. Deferred Tax Assets and Liabilities The components of deferred tax assets and liabilities were as follows: December 25 December 27 Deferred tax assets: Investment in partnership $ 89,397 $ 90,419 Tax Receivable Agreement 67,192 64,076 Operating lease liability 5,264 4,713 Financing lease liability 124 114 Deferred revenue 209 196 Equity-based compensation 357 360 Net operating loss carryforwards 148,700 144,144 Tax credits 33,643 26,048 Other assets 1,772 947 Total gross deferred tax assets 346,658 331,017 Valuation allowance (260) (357) Total deferred tax assets, net of valuation allowance 346,398 330,660 Deferred tax liabilities: Property and equipment (537) (599) Operating lease right-of-use asset (4,147) (3,735) Financing lease right-of-use asset (119) (111) Other liabilities (9) (7) Total gross deferred tax liabilities (4,812) (4,452) Net deferred tax assets $ 341,586 $ 326,208 As of December 25, 2024, the Company's federal and state net operating loss carryforwards for income tax purposes were $615,782 and $334,359, respectively. Of the federal net operating loss carryforward, $563,915 can be carried forward indefinitely, while the remaining $51,867 will begin to expire in 2035. Similarly, of the state net operating loss carryforward, $106,682 can be carried forward indefinitely, while the remaining $227,677 will begin to expire in 2025. As of December 25, 2024, the Company had federal tax credit carryforwards, including a capital loss carryforward of $33,749, which will begin to expire in 2025 and gross state tax credit carryforwards of $273, also expiring in 2025. As described in Note 12, Non-controlling Interests, the Company acquired a total of 593,753 LLC Interests during fiscal 2024 through LLC Interest redemptions and stock-based compensation plan activity. Upon acquiring these LLC Interests, the Company recognized a deferred tax asset of $10,985 related to the basis difference in its investment in SSE Holdings. As of December 25, 2024, the total deferred tax asset associated with the basis difference was $89,397. The Company evaluates the realizability of its deferred tax assets on a quarterly basis and establishes valuation allowances when it is more likely than not that all or a portion of a deferred tax asset may not be realized. As of December 25, 2024, the Company concluded, based on the valuation of all available positive and negative evidence, that all of its deferred tax assets are more likely than not to be realized, except certain state credits and state net operating losses that are not expected to be utilized before expiration. Accordingly, the Company maintained a valuation allowance of $260. The net change in valuation allowance for fiscal 2024 was a decrease of $97. Refer to Schedule II, Valuation and Qualifying Accounts for additional information. Uncertain Tax Positions Pursuant to ASC 740, the Company provides for uncertain tax positions based upon our assessment of whether a tax benefit is more likely than not to be sustained upon examination by tax authorities. In 2024, no new uncertain tax positions were identified. A reconciliation of the beginning to the ending accounts of gross unrecognized tax benefits for fiscal 2024, 2023, and 2022 is as follows: 2024 2023 2022 Beginning balance $ 147 $ — $ — Additions for tax positions of prior years — 263 — Settlements — (116) — Ending balance $ 147 $ 147 $ — The Company files income tax returns in the United States federal and state and local jurisdictions. The Company is currently open to examination by tax authorities for state and local jurisdictions for tax years beginning 2018.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then-existing non-controlling members of SSE Holdings (the "Tax Receivable Agreement"). This agreement obligates the Company to pay the non-controlling interest holders 85% of any tax benefits that the Company may actually realize, or deemed to realize, from (i) increases in the Company's share of the tax basis of SSE Holdings due to redemptions or exchanges of LLC Interests, (ii) tax basis increases resulting from payments made under the Tax Receivable Agreement, and (iii) deductions from imputed interest under the agreement (the "TRA Payments"). The Company expects to benefit from the remaining 15% of any realized tax benefits. The TRA Payments are not conditioned upon any continued ownership interest in SSE Holdings or us. Additionally, the rights of each non-controlling interest holder under the Tax Receivable Agreement, are assignable to transferees of its LLC Interests. During fiscal 2024, the Company acquired a total of 378,800 LLC Interests in connection with the redemption of LLC Interests, which led to an increase in the tax basis of its investment in SSE Holdings subject to the provisions of the Tax Receivable Agreement. The Company recognized an additional asset of $10,985 for the TRA Payments due to the redeeming members, representing 85% of the aggregate tax benefits the Company expects to realize from the tax basis increases related to the redemption of LLC Interests. This estimate was based on our conclusion that it was probable that such TRA Payments would be made, considering our projections of future taxable income. No payments were made to the members of SSE Holdings pursuant to the Tax Receivable Agreement in fiscal 2024 and fiscal 2023. As of December 25, 2024, the total amount of TRA Payments due under the Tax Receivable Agreement was $247,734, of which $717 amount was included in Other current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5, 2024</t>
        </is>
      </c>
    </row>
    <row r="3">
      <c r="A3" s="3" t="inlineStr">
        <is>
          <t>Earnings Per Share [Abstract]</t>
        </is>
      </c>
      <c r="B3" s="4" t="inlineStr">
        <is>
          <t xml:space="preserve"> </t>
        </is>
      </c>
    </row>
    <row r="4">
      <c r="A4" s="4" t="inlineStr">
        <is>
          <t>EARNINGS (LOSS) PER SHARE</t>
        </is>
      </c>
      <c r="B4" s="4" t="inlineStr">
        <is>
          <t>EARNINGS (LOSS) PER SHARE Basic earnings (loss) per share of Class A common stock is computed by dividing Net income (loss) attributable to Shake Shack Inc. by the weighted average number of shares of Class A common stock outstanding during the period. Diluted earnings (loss) per share of Class A common stock is computed by dividing Net income (loss) attributable to Shake Shack Inc. by the weighted 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per share amounts): 2024 2023 2022 Numerator: Net income (loss) attributable to Shake Shack Inc.—basic $ 10,207 $ 20,264 $ (21,229) Reallocation of net income attributable to non-controlling interests from the assumed conversion of Class B shares 613 726 — Net income (loss) attributable to Shake Shack Inc.—diluted $ 10,820 $ 20,990 $ (21,229) Denominator: Weighted average shares of Class A common stock outstanding—basic 39,830 39,419 39,237 Effect of dilutive securities: Stock options 52 75 — Performance stock units 69 11 — Restricted stock units 173 85 — Convertible Notes 1,467 1,467 — Shares of Class B common stock 2,612 2,842 — Weighted average shares of Class A common stock outstanding—diluted 44,203 43,899 39,237 Earnings (loss) per share of Class A common stock—basic $ 0.26 $ 0.51 $ (0.54) Earnings (loss) per share of Class A common stock—diluted $ 0.24 $ 0.48 $ (0.54) The effect of potential share settlement of the Convertible Notes outstanding for the period is included as potentially dilutive shares of Class A common stock under application of the if-converted method in the computation of diluted earnings (loss) per share, except when the effect would be anti-dilutive. Refer to Note 8, Debt, for additional information. Shares of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excluded from the computations of diluted earnings (loss) per share of Class A common stock: 2024 2023 2022 Stock options — — 134,031 (2) Performance stock units 50,556 (1) 99,718 (1) 159,822 (2) Restricted stock units — — 395,853 (2) Shares of Class B common stock — — 2,869,513 (2) Convertible notes — — 1,466,975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12 Months Ended</t>
        </is>
      </c>
    </row>
    <row r="2">
      <c r="B2" s="2" t="inlineStr">
        <is>
          <t>Dec. 25, 2024</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2024 2023 2022 Cash paid for: Income taxes, net of refunds $ 6,531 $ 4,056 $ 3,731 Interest, net of amounts capitalized 882 537 252 Non-cash investing activities: Accrued purchases of property and equipment 19,226 24,999 26,591 Capitalized equity-based compensation 217 181 126 Non-cash financing activities: Establishment of liabilities under Tax Receivable Agreement 12,121 720 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the home office space, expiring in various years through 2045. Under certain of these leases, the Company is liable for contingent rent based on a percentage of sales in excess of specified thresholds and typically responsible for its proportionate share of real estate taxes, common area maintenance costs and other occupancy costs. Refer to Note 9, Leases, for additional information. Certain leases require the Company to obtain letters of credit. As of December 25, 2024, the Company held three letters of credit, one for $402, which expires in August 2025 and renews automatically for one-year periods through January 2034, one for $163, which expires in December 2024 and renews automatically for one-year periods through December 2029, and one for $130, which expires in February 2026.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The Company is subject to various legal proceedings, claims and liabilities, involving employees and guests alike, which arise in the ordinary course of business and are generally covered by insurance. As of December 25, 2024, the amount of the ultimate liability with respect to these matters was not material. Liabilities under Tax Receivable Agreement The Company is a party to the Tax Receivable Agreement under which it is contractually committed to pay certain of the members of SSE Holdings 85% of the amount of any tax benefits that are actually realized, or in some cases are deemed to realize, as a result of certain transactions. The Company is not obligated to make any payments under the Tax Receivable Agreement until the tax benefits associated with the transactions that gave rise to the payments are realized. Refer to Note 14, Income Taxes, for additional information relating to the Tax Receivabl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5, 2024</t>
        </is>
      </c>
    </row>
    <row r="3">
      <c r="A3" s="3" t="inlineStr">
        <is>
          <t>Related Party Transactions [Abstract]</t>
        </is>
      </c>
      <c r="B3" s="4" t="inlineStr">
        <is>
          <t xml:space="preserve"> </t>
        </is>
      </c>
    </row>
    <row r="4">
      <c r="A4" s="4" t="inlineStr">
        <is>
          <t>RELATED PARTY TRANSACTIONS</t>
        </is>
      </c>
      <c r="B4" s="4" t="inlineStr">
        <is>
          <t xml:space="preserve">RELATED PARTY TRANSACTIONS Union Square Hospitality Group The Chairman of the Board of Directors serves as the Executive Chairman of Union Square Hospitality Group, LLC. As a result, Union Square Hospitality Group, LLC and its subsidiary,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Classification 2024 2023 2022 Amounts received from HYC Licensing revenue $ 926 $ 988 $ 802 Classification December 25 December 27 Amounts due from HYC Accounts receivable, net $ 73 $ 57 Madison Square Park Conservancy The Chairman of the Board of Directors serves as a director of the Madison Square Park Conservancy ("MSP Conservancy"), with which Shake Shack has a license agreement and pays license fees to operate the Madison Square Park Shack. No payments were due to MSP Conservancy as of December 25, 2024 and December 27, 2023. Classification 2024 2023 2022 Amounts paid to MSP Conservancy Occupancy and related expenses $ 937 $ 898 $ 1,224 Olo, Inc. The Chairman of the Board of Directors serves as a director of Olo, Inc., a platform the Company uses in connection with its mobile ordering application. Classification 2024 2023 2022 Amounts paid to Olo, Inc. Other operating expenses $ 838 $ 595 $ 431 Classification December 25 December 27 Amounts due to Olo, Inc. Accounts payable Accrued expenses $ 227 $ 116 Block, Inc. The Company's former Chief Executive Officer is a member of the board of directors of Block, Inc. (formerly known as "Square, Inc."). The Company currently uses certain point-of-sale applications, payment processing services, hardware and other enterprise platform services in connection with its kiosk technology, sales for certain off-site events and the processing of a limited amount of sales at certain locations. Classification 2024 2023 2022 Amounts paid to Block, Inc. Other operating expenses $ 12,119 $ 8,688 $ 4,337 Classification December 25 December 27 Amounts due to Block, Inc. Accounts payable $ — $ 59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4, Income Taxes, for additional information. No payments were made to the members of SSE Holdings pursuant to the Tax Receivable Agreement during fiscal 2024, fiscal 2023 and fiscal 2022. Classification December 25 December 27 Amounts due under the Tax Receivable Agreement Other current liabilities $ 247,734 $ 235,613 Distributions to Members of SSE Holdings Under the terms of the SSE Holdings LLC Agreement, SSE Holdings is obligated to make tax distributions to its members. No tax distributions were payable to non-controlling interest holders as of December 25, 2024 and December 27, 2023, respectively. Classification 2024 2023 2022 Amounts paid to non-controlling interest holders Non-controlling interests $ 482 $ 162 $ 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5, 2024</t>
        </is>
      </c>
    </row>
    <row r="3">
      <c r="A3" s="3" t="inlineStr">
        <is>
          <t>Segment Reporting [Abstract]</t>
        </is>
      </c>
      <c r="B3" s="4" t="inlineStr">
        <is>
          <t xml:space="preserve"> </t>
        </is>
      </c>
    </row>
    <row r="4">
      <c r="A4" s="4" t="inlineStr">
        <is>
          <t>SEGMENT REPORTING</t>
        </is>
      </c>
      <c r="B4" s="4" t="inlineStr">
        <is>
          <t>SEGMENT REPORTING Shake Shack operates and licenses Shake Shack restaurants, which serve burgers, chicken, hot dogs, crinkle cut fries, shakes, frozen custard, beer, wine and more. The Company operates Shacks in the United States and has both domestic and international licensed Shacks. The chief operating decision maker (the "CODM") is the Chief Executive Officer. The Company determined it has one operating segment and one reportable segment, as the CODM regularly reviews Shack operations and financial performance at a consolidated level. The CODM also allocates resources at a consolidated level. The CODM uses net income to allocate resources (including labor, technology, and capital resources) for the single segment to make decisions regarding annual budget, new Shack openings, entering new geographic markets, landlord and vendor negotiations, marketing decisions, pursuing new business ventures, and driving the Company's mission. 2024 2023 2022 Segment revenue (1) $ 1,252,608 $ 1,087,533 $ 900,486 Less: Food and paper costs 339,940 305,041 261,584 Labor and related expenses 338,750 304,254 257,358 Other operating expenses (2) 178,381 149,449 129,650 Occupancy and related expenses 93,069 79,846 68,508 General and administrative expenses 149,047 129,542 120,009 Depreciation and amortization expense 102,468 91,242 72,796 Pre-opening costs 15,547 19,231 15,050 Impairments, loss on disposal of assets, and Shack closures 32,368 3,007 2,425 Interest expense 2,045 1,717 1,518 Income tax expense (benefit) 3,424 (4,010) (1,180) Other (income) loss, net (3) (13,251) (12,776) (4,127) Segment income (loss) 10,820 20,990 (23,105) Reconciliation of profit or loss: Adjustments and reconciling items — — — Consolidated net income (loss) $ 10,820 $ 20,990 $ (23,105) December 25 December 27 Total Assets $ 1,696,971 $ 1,605,857 (1) Refer to Note 20, for geographic information and breakdown of revenue and long-lived assets by geographic area. (2) Other operating expenses consist of delivery commissions, Shack-level marketing expenses, repairs and maintenance, utilities, and other operating expenses incidental to operating our Company-operated Shacks, such as non-perishable supplies, credit card fees and property insurance. (3) Other income, net includes net unrealized and realized gains and losses from marketable securities, dividend and interest income, and adjustments to liabilities under the Tax Receivable Agreement. Interest income was $640, $2,390 and nil, respectively for the fifty-two weeks ended December 25, 2024, December 27, 2023 and December 28, 2022. Revenue by geographic area was as follows: 2024 2023 2022 United States $ 1,219,356 $ 1,056,753 $ 875,047 Other countries 33,252 30,780 25,439 Total revenue $ 1,252,608 $ 1,087,533 $ 900,486 Revenues are shown based on the geographic location of the Company's customers and licensees. The Company's long-lived assets are primarily located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25, 2024</t>
        </is>
      </c>
    </row>
    <row r="3">
      <c r="A3" s="3" t="inlineStr">
        <is>
          <t>Segment Reporting [Abstract]</t>
        </is>
      </c>
      <c r="B3" s="4" t="inlineStr">
        <is>
          <t xml:space="preserve"> </t>
        </is>
      </c>
    </row>
    <row r="4">
      <c r="A4" s="4" t="inlineStr">
        <is>
          <t>GEOGRAPHIC INFORMATION</t>
        </is>
      </c>
      <c r="B4" s="4" t="inlineStr">
        <is>
          <t>SEGMENT REPORTING Shake Shack operates and licenses Shake Shack restaurants, which serve burgers, chicken, hot dogs, crinkle cut fries, shakes, frozen custard, beer, wine and more. The Company operates Shacks in the United States and has both domestic and international licensed Shacks. The chief operating decision maker (the "CODM") is the Chief Executive Officer. The Company determined it has one operating segment and one reportable segment, as the CODM regularly reviews Shack operations and financial performance at a consolidated level. The CODM also allocates resources at a consolidated level. The CODM uses net income to allocate resources (including labor, technology, and capital resources) for the single segment to make decisions regarding annual budget, new Shack openings, entering new geographic markets, landlord and vendor negotiations, marketing decisions, pursuing new business ventures, and driving the Company's mission. 2024 2023 2022 Segment revenue (1) $ 1,252,608 $ 1,087,533 $ 900,486 Less: Food and paper costs 339,940 305,041 261,584 Labor and related expenses 338,750 304,254 257,358 Other operating expenses (2) 178,381 149,449 129,650 Occupancy and related expenses 93,069 79,846 68,508 General and administrative expenses 149,047 129,542 120,009 Depreciation and amortization expense 102,468 91,242 72,796 Pre-opening costs 15,547 19,231 15,050 Impairments, loss on disposal of assets, and Shack closures 32,368 3,007 2,425 Interest expense 2,045 1,717 1,518 Income tax expense (benefit) 3,424 (4,010) (1,180) Other (income) loss, net (3) (13,251) (12,776) (4,127) Segment income (loss) 10,820 20,990 (23,105) Reconciliation of profit or loss: Adjustments and reconciling items — — — Consolidated net income (loss) $ 10,820 $ 20,990 $ (23,105) December 25 December 27 Total Assets $ 1,696,971 $ 1,605,857 (1) Refer to Note 20, for geographic information and breakdown of revenue and long-lived assets by geographic area. (2) Other operating expenses consist of delivery commissions, Shack-level marketing expenses, repairs and maintenance, utilities, and other operating expenses incidental to operating our Company-operated Shacks, such as non-perishable supplies, credit card fees and property insurance. (3) Other income, net includes net unrealized and realized gains and losses from marketable securities, dividend and interest income, and adjustments to liabilities under the Tax Receivable Agreement. Interest income was $640, $2,390 and nil, respectively for the fifty-two weeks ended December 25, 2024, December 27, 2023 and December 28, 2022. Revenue by geographic area was as follows: 2024 2023 2022 United States $ 1,219,356 $ 1,056,753 $ 875,047 Other countries 33,252 30,780 25,439 Total revenue $ 1,252,608 $ 1,087,533 $ 900,486 Revenues are shown based on the geographic location of the Company's customers and licensees. The Company's long-lived assets are primarily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4</t>
        </is>
      </c>
      <c r="C1" s="2" t="inlineStr">
        <is>
          <t>Dec. 27, 2023</t>
        </is>
      </c>
    </row>
    <row r="2">
      <c r="A2" s="3" t="inlineStr">
        <is>
          <t>Current assets:</t>
        </is>
      </c>
      <c r="B2" s="4" t="inlineStr">
        <is>
          <t xml:space="preserve"> </t>
        </is>
      </c>
      <c r="C2" s="4" t="inlineStr">
        <is>
          <t xml:space="preserve"> </t>
        </is>
      </c>
    </row>
    <row r="3">
      <c r="A3" s="4" t="inlineStr">
        <is>
          <t>Cash and cash equivalents</t>
        </is>
      </c>
      <c r="B3" s="5" t="n">
        <v>320714</v>
      </c>
      <c r="C3" s="5" t="n">
        <v>224653</v>
      </c>
    </row>
    <row r="4">
      <c r="A4" s="4" t="inlineStr">
        <is>
          <t>Marketable securities</t>
        </is>
      </c>
      <c r="B4" s="6" t="n">
        <v>0</v>
      </c>
      <c r="C4" s="6" t="n">
        <v>68561</v>
      </c>
    </row>
    <row r="5">
      <c r="A5" s="4" t="inlineStr">
        <is>
          <t>Accounts receivable, net</t>
        </is>
      </c>
      <c r="B5" s="6" t="n">
        <v>19687</v>
      </c>
      <c r="C5" s="6" t="n">
        <v>16847</v>
      </c>
    </row>
    <row r="6">
      <c r="A6" s="4" t="inlineStr">
        <is>
          <t>Inventories</t>
        </is>
      </c>
      <c r="B6" s="6" t="n">
        <v>6014</v>
      </c>
      <c r="C6" s="6" t="n">
        <v>5404</v>
      </c>
    </row>
    <row r="7">
      <c r="A7" s="4" t="inlineStr">
        <is>
          <t>Prepaid expenses and other current assets</t>
        </is>
      </c>
      <c r="B7" s="6" t="n">
        <v>21801</v>
      </c>
      <c r="C7" s="6" t="n">
        <v>18967</v>
      </c>
    </row>
    <row r="8">
      <c r="A8" s="4" t="inlineStr">
        <is>
          <t>Total current assets</t>
        </is>
      </c>
      <c r="B8" s="6" t="n">
        <v>368216</v>
      </c>
      <c r="C8" s="6" t="n">
        <v>334432</v>
      </c>
    </row>
    <row r="9">
      <c r="A9" s="4" t="inlineStr">
        <is>
          <t>Property and equipment, net of accumulated depreciation of $457,186 and $376,760, respectively.</t>
        </is>
      </c>
      <c r="B9" s="6" t="n">
        <v>551600</v>
      </c>
      <c r="C9" s="6" t="n">
        <v>530995</v>
      </c>
    </row>
    <row r="10">
      <c r="A10" s="4" t="inlineStr">
        <is>
          <t>Operating lease assets</t>
        </is>
      </c>
      <c r="B10" s="6" t="n">
        <v>424611</v>
      </c>
      <c r="C10" s="6" t="n">
        <v>398296</v>
      </c>
    </row>
    <row r="11">
      <c r="A11" s="4" t="inlineStr">
        <is>
          <t>Deferred income taxes, net</t>
        </is>
      </c>
      <c r="B11" s="6" t="n">
        <v>341586</v>
      </c>
      <c r="C11" s="6" t="n">
        <v>326208</v>
      </c>
    </row>
    <row r="12">
      <c r="A12" s="4" t="inlineStr">
        <is>
          <t>Other assets</t>
        </is>
      </c>
      <c r="B12" s="6" t="n">
        <v>10958</v>
      </c>
      <c r="C12" s="6" t="n">
        <v>15926</v>
      </c>
    </row>
    <row r="13">
      <c r="A13" s="4" t="inlineStr">
        <is>
          <t>TOTAL ASSETS</t>
        </is>
      </c>
      <c r="B13" s="6" t="n">
        <v>1696971</v>
      </c>
      <c r="C13" s="6" t="n">
        <v>1605857</v>
      </c>
    </row>
    <row r="14">
      <c r="A14" s="3" t="inlineStr">
        <is>
          <t>Current liabilities:</t>
        </is>
      </c>
      <c r="B14" s="4" t="inlineStr">
        <is>
          <t xml:space="preserve"> </t>
        </is>
      </c>
      <c r="C14" s="4" t="inlineStr">
        <is>
          <t xml:space="preserve"> </t>
        </is>
      </c>
    </row>
    <row r="15">
      <c r="A15" s="4" t="inlineStr">
        <is>
          <t>Accounts payable</t>
        </is>
      </c>
      <c r="B15" s="6" t="n">
        <v>23609</v>
      </c>
      <c r="C15" s="6" t="n">
        <v>22273</v>
      </c>
    </row>
    <row r="16">
      <c r="A16" s="4" t="inlineStr">
        <is>
          <t>Accrued expenses</t>
        </is>
      </c>
      <c r="B16" s="6" t="n">
        <v>63005</v>
      </c>
      <c r="C16" s="6" t="n">
        <v>54742</v>
      </c>
    </row>
    <row r="17">
      <c r="A17" s="4" t="inlineStr">
        <is>
          <t>Accrued wages and related liabilities</t>
        </is>
      </c>
      <c r="B17" s="6" t="n">
        <v>25422</v>
      </c>
      <c r="C17" s="6" t="n">
        <v>20945</v>
      </c>
    </row>
    <row r="18">
      <c r="A18" s="4" t="inlineStr">
        <is>
          <t>Operating lease liabilities, current</t>
        </is>
      </c>
      <c r="B18" s="6" t="n">
        <v>55739</v>
      </c>
      <c r="C18" s="6" t="n">
        <v>49004</v>
      </c>
    </row>
    <row r="19">
      <c r="A19" s="4" t="inlineStr">
        <is>
          <t>Other current liabilities</t>
        </is>
      </c>
      <c r="B19" s="6" t="n">
        <v>19538</v>
      </c>
      <c r="C19" s="6" t="n">
        <v>17103</v>
      </c>
    </row>
    <row r="20">
      <c r="A20" s="4" t="inlineStr">
        <is>
          <t>Total current liabilities</t>
        </is>
      </c>
      <c r="B20" s="6" t="n">
        <v>187313</v>
      </c>
      <c r="C20" s="6" t="n">
        <v>164067</v>
      </c>
    </row>
    <row r="21">
      <c r="A21" s="4" t="inlineStr">
        <is>
          <t>Long-term debt</t>
        </is>
      </c>
      <c r="B21" s="6" t="n">
        <v>246683</v>
      </c>
      <c r="C21" s="6" t="n">
        <v>245636</v>
      </c>
    </row>
    <row r="22">
      <c r="A22" s="4" t="inlineStr">
        <is>
          <t>Long-term operating lease liabilities</t>
        </is>
      </c>
      <c r="B22" s="6" t="n">
        <v>494499</v>
      </c>
      <c r="C22" s="6" t="n">
        <v>464533</v>
      </c>
    </row>
    <row r="23">
      <c r="A23" s="4" t="inlineStr">
        <is>
          <t>Liabilities under tax receivable agreement, net of current portion</t>
        </is>
      </c>
      <c r="B23" s="6" t="n">
        <v>247017</v>
      </c>
      <c r="C23" s="6" t="n">
        <v>235613</v>
      </c>
    </row>
    <row r="24">
      <c r="A24" s="4" t="inlineStr">
        <is>
          <t>Other long-term liabilities</t>
        </is>
      </c>
      <c r="B24" s="6" t="n">
        <v>27833</v>
      </c>
      <c r="C24" s="6" t="n">
        <v>26638</v>
      </c>
    </row>
    <row r="25">
      <c r="A25" s="4" t="inlineStr">
        <is>
          <t>Total liabilities</t>
        </is>
      </c>
      <c r="B25" s="6" t="n">
        <v>1203345</v>
      </c>
      <c r="C25" s="6" t="n">
        <v>1136487</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10,000,000 shares authorized; none issued and outstanding as of September 27, 2023 and December 28, 2022.</t>
        </is>
      </c>
      <c r="B28" s="6" t="n">
        <v>0</v>
      </c>
      <c r="C28" s="6" t="n">
        <v>0</v>
      </c>
    </row>
    <row r="29">
      <c r="A29" s="4" t="inlineStr">
        <is>
          <t>Additional paid-in capital</t>
        </is>
      </c>
      <c r="B29" s="6" t="n">
        <v>442993</v>
      </c>
      <c r="C29" s="6" t="n">
        <v>426601</v>
      </c>
    </row>
    <row r="30">
      <c r="A30" s="4" t="inlineStr">
        <is>
          <t>Retained earnings</t>
        </is>
      </c>
      <c r="B30" s="6" t="n">
        <v>26984</v>
      </c>
      <c r="C30" s="6" t="n">
        <v>16777</v>
      </c>
    </row>
    <row r="31">
      <c r="A31" s="4" t="inlineStr">
        <is>
          <t>Accumulated other comprehensive loss</t>
        </is>
      </c>
      <c r="B31" s="6" t="n">
        <v>-1</v>
      </c>
      <c r="C31" s="6" t="n">
        <v>-3</v>
      </c>
    </row>
    <row r="32">
      <c r="A32" s="4" t="inlineStr">
        <is>
          <t>Total stockholders' equity attributable to Shake Shack Inc.</t>
        </is>
      </c>
      <c r="B32" s="6" t="n">
        <v>470018</v>
      </c>
      <c r="C32" s="6" t="n">
        <v>443417</v>
      </c>
    </row>
    <row r="33">
      <c r="A33" s="4" t="inlineStr">
        <is>
          <t>Non-controlling interests</t>
        </is>
      </c>
      <c r="B33" s="6" t="n">
        <v>23608</v>
      </c>
      <c r="C33" s="6" t="n">
        <v>25953</v>
      </c>
    </row>
    <row r="34">
      <c r="A34" s="4" t="inlineStr">
        <is>
          <t>Total equity</t>
        </is>
      </c>
      <c r="B34" s="6" t="n">
        <v>493626</v>
      </c>
      <c r="C34" s="6" t="n">
        <v>469370</v>
      </c>
    </row>
    <row r="35">
      <c r="A35" s="4" t="inlineStr">
        <is>
          <t>TOTAL LIABILITIES AND STOCKHOLDERS' EQUITY</t>
        </is>
      </c>
      <c r="B35" s="6" t="n">
        <v>1696971</v>
      </c>
      <c r="C35" s="6" t="n">
        <v>1605857</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40</v>
      </c>
      <c r="C38" s="6" t="n">
        <v>3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2</v>
      </c>
      <c r="C41"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CONDENSED FINANCIAL INFORMATION OF REGISTRANT</t>
        </is>
      </c>
      <c r="B1" s="2" t="inlineStr">
        <is>
          <t>12 Months Ended</t>
        </is>
      </c>
    </row>
    <row r="2">
      <c r="B2" s="2" t="inlineStr">
        <is>
          <t>Dec. 25, 2024</t>
        </is>
      </c>
    </row>
    <row r="3">
      <c r="A3" s="3" t="inlineStr">
        <is>
          <t>Condensed Financial Information Disclosure [Abstract]</t>
        </is>
      </c>
      <c r="B3" s="4" t="inlineStr">
        <is>
          <t xml:space="preserve"> </t>
        </is>
      </c>
    </row>
    <row r="4">
      <c r="A4" s="4" t="inlineStr">
        <is>
          <t>SCHEDULE I: CONDENSED FINANCIAL INFORMATION OF REGISTRANT</t>
        </is>
      </c>
      <c r="B4" s="4" t="inlineStr">
        <is>
          <t xml:space="preserve">SHAKE SHACK INC. CONDENSED BALANCE SHEETS (PARENT COMPANY ONLY) (in thousands, except share and per share amounts) December 25 December 27 ASSETS Current assets: Cash $ 9,271 $ 6,672 Prepaid expenses 1,405 63 Total current assets 10,676 6,735 Deferred income taxes, net 336,588 328,870 Investment in SSE Holdings 390,184 362,296 Note receivable from SSE Holdings 224,879 216,946 Note receivable - conversion option 33,500 12,900 Due from SSE Holdings 9,695 8,213 TOTAL ASSETS $ 1,005,522 $ 935,960 LIABILITIES AND STOCKHOLDERS' EQUITY Current liabilities: Accounts payable — 146 Accrued expenses 87 621 Due to SSE Holdings 32,482 22,027 Other current liabilities 717 — Total current liabilities 33,286 22,794 Long-term debt 246,683 245,636 Liabilities under tax receivable agreement, net of current portion 247,017 235,613 Total liabilities 526,986 504,043 Commitments and contingencies Stockholders' equity: Preferred stock, no par value—10,000,000 shares authorized; none issued and outstanding as of December 25, 2024 and December 27, 2023. — — Class A common stock, $0.001 par value—200,000,000 shares authorized; 40,068,068 and 39,474,315 shares issued and outstanding as of December 25, 2024 and December 27, 2023, respectively. 40 39 Class B common stock, $0.001 par value—35,000,000 shares authorized; 2,455,713 and 2,834,513 shares issued and outstanding as of December 25, 2024 and December 27, 2023, respectively. 2 3 Additional paid-in capital 442,993 426,601 Retained earnings 35,502 5,277 Accumulated other comprehensive loss (1) (3) Total stockholders' equity 478,536 431,917 TOTAL LIABILITIES AND STOCKHOLDERS' EQUITY $ 1,005,522 $ 935,960 See accompanying Notes to Condensed Financial Statements. SHAKE SHACK INC. CONDENSED STATEMENTS OF INCOME (LOSS) (PARENT COMPANY ONLY) (in thousands) Fiscal Year Ended December 25 December 27 December 28 Intercompany revenue $ 6,476 $ 7,971 $ 2,293 TOTAL REVENUE 6,476 7,971 2,293 General and administrative expenses 5,647 6,663 3,132 Intercompany expenses 45 54 67 TOTAL EXPENSES 5,692 6,717 3,199 INCOME (LOSS) FROM OPERATIONS 784 1,254 (906) Equity in net income (loss) from SSE Holdings 8,558 10,091 (25,335) Other income (expense), net 28,533 14,533 (1,767) Interest expense (1,047) (1,047) (1,047) INCOME (LOSS) BEFORE INCOME TAXES 36,828 24,831 (29,055) Income tax expense (benefit) 6,603 (5,203) (5,783) NET INCOME (LOSS) $ 30,225 $ 30,034 $ (23,272) See accompanying Notes to Condensed Financial Statements. SHAKE SHACK INC. CONDENSED STATEMENTS OF COMPREHENSIVE INCOME (LOSS) (PARENT COMPANY ONLY) (in thousands) Fiscal Year Ended December 25 December 27 December 28 Net income (loss) $ 30,225 $ 30,034 $ (23,272) Other comprehensive income (loss), net of tax (1) : Change in foreign currency translation adjustment 2 (3) (1) OTHER COMPREHENSIVE INCOME (LOSS) 2 (3) (1) COMPREHENSIVE INCOME (LOSS) $ 30,227 $ 30,031 $ (23,273) (1) Net of tax benefit of $0 for fiscal years ended December 25, 2024, December 27, 2023 and December 28, 2022. See accompanying Notes to Condensed Financial Statements. SHAKE SHACK INC. CONDENSED STATEMENTS OF CASH FLOWS (PARENT COMPANY ONLY) (in thousands) Fiscal Year Ended December 25 December 27 December 28 OPERATING ACTIVITIES Net income (loss) $ 30,225 $ 30,034 $ (23,272) Adjustments to reconcile net income (loss) to net cash provided by (used in) operating activities: Equity in net (income) loss from SSE Holdings (8,558) (10,091) 25,335 Amortization of debt issuance costs 1,047 1,047 1,047 Equity-based compensation 920 894 614 Deferred income taxes 6,606 (5,249) (5,783) (Gain) loss on note receivable - conversion option (20,600) (6,600) 9,700 Other non-cash income (7,933) (7,933) (7,934) Changes in operating assets and liabilities: Prepaid expenses and other current assets (1,342) (1) 2 Due (to) from SSE Holdings 1,153 (3,944) (728) Accounts payable (146) 107 30 Accrued expenses (395) 515 (103) NET CASH PROVIDED BY (USED IN) OPERATING ACTIVITIES 977 (1,221) (1,092) INVESTING ACTIVITIES Purchases of LLC Interests from SSE Holdings (27,618) (11,731) (7,619) NET CASH USED IN INVESTING ACTIVITIES (27,618) (11,731) (7,619) FINANCING ACTIVITIES Proceeds from issuance of Class A common stock to SSE Holdings upon settlement of equity awards 27,618 11,731 7,619 Proceeds from stock option exercises 1,620 744 424 NET CASH PROVIDED BY FINANCING ACTIVITIES 29,238 12,475 8,043 Effect of exchange rate changes on cash and cash equivalents 2 (3) (1) INCREASE (DECREASE) IN CASH 2,599 (480) (669) CASH AT BEGINNING OF PERIOD 6,672 7,152 7,821 CASH AT END OF PERIOD $ 9,271 $ 6,672 $ 7,152 See accompanying Notes to Condensed Financial Statements. NOTE 1: ORGANIZATION Shake Shack Inc. (the "Parent Company") was formed on September 23, 2014 as a Delaware corporation and is a holding company with no direct operations. The Parent Company's assets consist primarily of its equity interest in SSE Holdings, LLC ("SSE Holdings"), certain deferred tax assets and its note receivable from SSE Holdings.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Facility. Refer to Note 8, Debt, in the accompanying Consolidated Financial Statements, for additional information. These Condensed Parent Company financial statements should be read in conjunction with the Consolidated Financial Statements of Shake Shack Inc. and the accompanying notes thereto, included in Part II, Item 8.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mpany's Consolidated Financial Statements. The following table presents amounts in the Parent Company's Condensed Balance Sheets that were eliminated in consolidation: December 25 December 27 Assets Due from SSE Holdings $ 9,695 $ 8,213 Deferred income taxes, net (3,177) 4,289 Note receivable from SSE Holdings 224,879 216,946 Note receivable - conversion option 33,500 12,900 Liabilities Due to SSE Holdings 32,482 22,027 Related party amounts that were not eliminated in the Company's Consolidated Financial Statements include the Parent Company's liabilities under the tax receivable agreement, which totaled $247,734 and $235,613, respectively as of December 25, 2024 and December 27, 2023. The following table presents amounts in the Parent Company's Condensed Statements of Income (Loss) that were eliminated in consolidation: 2024 2023 2022 Intercompany revenue $ 6,476 $ 7,971 $ 2,293 Equity in net income (loss) from SSE Holdings 8,558 10,091 (25,335) Other income (expense), net 28,533 14,533 (1,767) Income tax expense (benefit) 7,466 3,715 (769) In March 2021, contemporaneously with the issuance of the Convertible Notes described in Note 4, Debt, below, the Parent Company entered into a $250,000 intercompany note with SSE Holdings (the "Intercompany Note"). The Intercompany Note will mature in March 2028 unless the Parent Company exercises its right to convert the Intercompany Note to maintain at all times a one-to-one ratio between the number of common units, directly or indirectly, held by the Parent Company and the aggregate number of outstanding shares of Class A common stock. As of December 25, 2024 and December 27, 2023, the balance of the Note receivable from SSE Holdings was $224,879 and $216,946, respectively, net of accretion. The Parent Company's right to convert the Intercompany Note into common units of SSE Holdings (the "Conversion Option") is required to be bifurcated from the Intercompany Note and shown separately on the Parent Company's Condensed Balance Sheets. The Conversion Option is to be recorded at fair value and remeasured at each subsequent reporting date. As of December 25, 2024 and December 27, 2023, the fair value of the Conversion Option was $33,500 and $12,900, respectively. The following table presents amounts in the Parent Company's Condensed Statements of Income (Loss) related to the change in value and accretion on the Conversion Option: Classification 2024 2023 2022 Unrealized gain (loss) Other income (expense), net $ 20,600 $ 6,600 $ (9,700) Interest income Other income (expense), net $ 7,933 $ 7,933 $ 7,933 In March 2021, the Parent Company issued $250,000 aggregate principal amount of 0% Convertible Senior Notes (“Convertible Notes”) which will mature on March 1, 2028, unless earlier converted, redeemed or repurchased in certain circumstances. Upon conversion, the Parent Company pays or delivers, as the case may be, cash, shares of Class A common stock or a combination of cash and shares of Class A common stock, at the Company's election. Refer to Note 8, Debt, in the accompanying Consolidated Financial Statements, for additional information.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Refer to Note 14, Income Taxes,in the accompanying Consolidated Financial Statements, for additional information relating to the Parent Company's Tax Receivable Agreement. As described in Note 14, Income Taxes, in the accompanying Consolidated Financial Statements, the Company is obligated to pay the non-controlling interest holders 85% of any tax benefits that the Company may actually realize, or deemed to realize, from (i) increases in the Company's share of the tax basis of SSE Holdings due to redemptions or exchanges of LLC Interests, (ii) tax basis increases resulting from payments made under the Tax Receivable Agreement, and (iii) deductions from imputed interest under the agreement (the "TRA Payments"). As of December 25, 2024 and December 27, 2023, liabilities under the Tax Receivable Agreement totaled $247,734 and $235,613, respectively. The following table sets forth supplemental cash flow information: 2024 2023 2022 Cash paid for: Income taxes $ 832 $ 9 $ — Non-cash investing activities: Accrued contribution related to stock option exercises 1,625 744 424 Class A common stock issued in connection with the acquisition of LLC Interests upon redemption by the non-controlling interest holders 3,517 265 313 Non-cash contribution made in connection with equity awards granted to employees of SSE Holdings 20,406 10,305 6,988 Non-cash financing activities: Establishment of liabilities under tax receivable agreement 12,121 720 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5,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Balance at beginning of period Additions Balance at end of period (in thousands) Charged to costs and expenses Charged to other accounts Deferred tax asset valuation allowance: Fiscal year ended December 28, 2022 $ 5,173 $ 4,955 $ (568) (1) $ 9,560 Fiscal year ended December 27, 2023 $ 9,560 $ (9,203) $ — $ 357 Fiscal year ended December 25, 2024 $ 357 $ (97) $ — $ 260 (1) Amount relates to a valuation allowance established on deferred tax assets related to our investment in SSE Hol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5, 2024</t>
        </is>
      </c>
      <c r="C2" s="2" t="inlineStr">
        <is>
          <t>Dec. 27, 2023</t>
        </is>
      </c>
      <c r="D2" s="2" t="inlineStr">
        <is>
          <t>Dec.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hake Shack Inc.</t>
        </is>
      </c>
      <c r="B4" s="5" t="n">
        <v>10207</v>
      </c>
      <c r="C4" s="5" t="n">
        <v>20264</v>
      </c>
      <c r="D4" s="5" t="n">
        <v>-2122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25, 2024 shares</t>
        </is>
      </c>
      <c r="C2" s="2" t="inlineStr">
        <is>
          <t>Dec. 25,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Pursuant to Item 408(a) of Regulation S-K, our directors and officers (as defined in Rule 16a-1(f) under the Exchange Act) adopted, terminated, or modified a “Rule 10b5-1 trading arrangement” in the fiscal quarter ended December 25, 2024 as follows: Name Position Action Adoption Date Expiration Date Aggregate Numbers of Class A Common Stock to be Purchased/Sold Daniel Meyer Chairman of the Board of Directors Adoption 11/15/2024 8/29/2025 100,000 shares to be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Mey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Meyer</t>
        </is>
      </c>
      <c r="C10" s="4" t="inlineStr">
        <is>
          <t xml:space="preserve"> </t>
        </is>
      </c>
    </row>
    <row r="11">
      <c r="A11" s="4" t="inlineStr">
        <is>
          <t>Title</t>
        </is>
      </c>
      <c r="B11" s="4" t="inlineStr">
        <is>
          <t>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15/2024</t>
        </is>
      </c>
      <c r="C13" s="4" t="inlineStr">
        <is>
          <t xml:space="preserve"> </t>
        </is>
      </c>
    </row>
    <row r="14">
      <c r="A14" s="4" t="inlineStr">
        <is>
          <t>Expiration Date</t>
        </is>
      </c>
      <c r="B14" s="4" t="inlineStr">
        <is>
          <t>8/29/2025</t>
        </is>
      </c>
      <c r="C14" s="4" t="inlineStr">
        <is>
          <t xml:space="preserve"> </t>
        </is>
      </c>
    </row>
    <row r="15">
      <c r="A15" s="4" t="inlineStr">
        <is>
          <t>Arrangement Duration</t>
        </is>
      </c>
      <c r="B15" s="4" t="inlineStr">
        <is>
          <t>266 days</t>
        </is>
      </c>
      <c r="C15" s="4" t="inlineStr">
        <is>
          <t xml:space="preserve"> </t>
        </is>
      </c>
    </row>
    <row r="16">
      <c r="A16" s="4" t="inlineStr">
        <is>
          <t>Aggregate Available</t>
        </is>
      </c>
      <c r="B16" s="6" t="n">
        <v>100000</v>
      </c>
      <c r="C16"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5,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5,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Our cybersecurity risk management program is informed by the National Institute of Standards and Technology (‘NIST’) Cybersecurity Framework (‘CSF’) and incorporates its principles in assessing, identifying, and managing cybersecurity risks relevant to our business. While we leverage the NIST CSF as a foundational guide, our program is tailored to our specific operational and risk environment.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led by our Chief Information and Technology Officer principally responsible for managing our (1) cybersecurity risk assessment processes, (2) security controls, and (3) response to cybersecurity incidents; ▪ the use of external service providers, where appropriate, to assess, test or otherwise assist with aspects of our security controls and designed to anticipate cyber-attacks and prevent breaches; ▪ cybersecurity awareness training of our employees, incident response personnel, and senior management; ▪ a cybersecurity incident response plan that includes procedures for responding to cybersecurity incidents; and ▪ a structured third-party risk management program that includes due diligence, contractual security requirements, and continuous monitoring for service providers, suppliers, and vendors to mitigate risks associated with external partnerships.. Cybersecurity risks are actively monitored through continuous security assessments, real-time threat intelligence, and adaptive security controls, enable proactive adjustments to our security program as threats evolve. As part of our ongoing cybersecurity risk management program, we have from time-to-time identified risks or threats to our digital and corporate systems, including attempts to obtain team member credentials through bot and phishing attacks or through social engineering. While these risks and threats, as well as others we identify, require active and ongoing efforts to mitigate, we have not currently identified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Our cybersecurity risk management program is informed by the National Institute of Standards and Technology (‘NIST’) Cybersecurity Framework (‘CSF’) and incorporates its principles in assessing, identifying, and managing cybersecurity risks relevant to our business. While we leverage the NIST CSF as a foundational guide, our program is tailored to our specific operational and risk environment.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including reviewing risk assessments from management with respect to our information technology systems and procedures, and overseeing our cybersecurity risk management processes. The Audit Committee receives quarterly reports from management on our cybersecurity risks. In addition, management will update the Audit Committee, as necessary, regarding cybersecurity incidents, that we may experience.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and Technology Officer ("CITO"), who has been designated as our Chief Information Security Officer ("CISO"), internal security staff or external experts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including reviewing risk assessments from management with respect to our information technology systems and procedures, and overseeing our cybersecurity risk management processes. The Audit Committee receives quarterly reports from management on our cybersecurity risks. In addition, management will update the Audit Committee, as necessary, regarding cybersecurity incidents, that we may experience.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and Technology Officer ("CITO"), who has been designated as our Chief Information Security Officer ("CISO"), internal security staff or external experts as part of the Board’s continuing education on topics that impact public companies.</t>
        </is>
      </c>
    </row>
    <row r="12">
      <c r="A12" s="4" t="inlineStr">
        <is>
          <t>Cybersecurity Risk Process for Informing Board Committee or Subcommittee Responsible for Oversight [Text Block]</t>
        </is>
      </c>
      <c r="B12" s="4" t="inlineStr">
        <is>
          <t>The Audit Committee receives quarterly reports from management on our cybersecurity risks. In addition, management will update the Audit Committee, as necessary, regarding cybersecurity incidents, that we may experience.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and Technology Officer ("CITO"), who has been designated as our Chief Information Security Officer ("CISO"), internal security staff or external experts as part of the Board’s continuing education on topics that impact public companies.</t>
        </is>
      </c>
    </row>
    <row r="13">
      <c r="A13" s="4" t="inlineStr">
        <is>
          <t>Cybersecurity Risk Role of Management [Text Block]</t>
        </is>
      </c>
      <c r="B13" s="4" t="inlineStr">
        <is>
          <t xml:space="preserve">Our management team, including our CIT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risk management is led by our CITO, who has extensive experience in cybersecurity, information risk management, digital innovation, technology transformation, operations, and regulatory compliance. The CITO is supported by dedicated security professionals and external advisors to ensure a comprehensive and adaptive security strateg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IT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risk management is led by our CITO, who has extensive experience in cybersecurity, information risk management, digital innovation, technology transformation, operations, and regulatory compliance. The CITO is supported by dedicated security professionals and external advisors to ensure a comprehensive and adaptive security strategy.</t>
        </is>
      </c>
    </row>
    <row r="16">
      <c r="A16" s="4" t="inlineStr">
        <is>
          <t>Cybersecurity Risk Management Expertise of Management Responsible [Text Block]</t>
        </is>
      </c>
      <c r="B16" s="4" t="inlineStr">
        <is>
          <t>Our cybersecurity risk management is led by our CITO, who has extensive experience in cybersecurity, information risk management, digital innovation, technology transformation, operations, and regulatory compliance.</t>
        </is>
      </c>
    </row>
    <row r="17">
      <c r="A17" s="4" t="inlineStr">
        <is>
          <t>Cybersecurity Risk Process for Informing Management or Committees Responsible [Text Block]</t>
        </is>
      </c>
      <c r="B17" s="4" t="inlineStr">
        <is>
          <t>The Audit Committee receives quarterly reports from management on our cybersecurity risks. In addition, management will update the Audit Committee, as necessary, regarding cybersecurity incidents, that we may experience. The Audit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and Technology Officer ("CITO"), who has been designated as our Chief Information Security Officer ("CISO"),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25,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Shake Shack Inc. and its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December 25, 2024 and December 27, 2023, the net assets of SSE Holdings were $413,793 and $388,250, respectively. The assets of SSE Holdings are subject to certain restrictions in SSE Holdings' revolving credit agreement. Refer to Note 8, Debt, and Note 14, Income Taxes, for additional information.</t>
        </is>
      </c>
    </row>
    <row r="5">
      <c r="A5" s="4" t="inlineStr">
        <is>
          <t>Fiscal Year</t>
        </is>
      </c>
      <c r="B5" s="4" t="inlineStr">
        <is>
          <t>Fiscal Year The Company operates on a 52/53 week fiscal year ending on the last Wednesday of December. Fiscal 2024 contained 52 weeks and ended on December 25, 2024 ("fiscal 2024"). Fiscal 2023 contained 52 weeks and ended on December 27, 2023 ("fiscal 2023"). Fiscal 2022 contained 52 weeks and ended on December 28, 2022 ("fiscal 2022"). Unless otherwise stated, references to years in this report relate to fiscal years.</t>
        </is>
      </c>
    </row>
    <row r="6">
      <c r="A6" s="4" t="inlineStr">
        <is>
          <t>Use of Estimates</t>
        </is>
      </c>
      <c r="B6"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Fair Value Measurements</t>
        </is>
      </c>
      <c r="B7" s="4" t="inlineStr">
        <is>
          <t>Fair Value Measurements The Company applies fair value accounting for all financial assets and liabilities and non-financial assets and liabilities that are recognized or disclosed at fair value in the financial statements on a recurring basis. Assets and liabilities are categorized based on the priority of the inputs to the valuation technique into a three-level fair value hierarchy as set forth below.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 or liability. ▪ Level 3 — Inputs that are both unobservable and significant to the overall fair value measurements reflecting an entity's estimates of assumptions that market participants would use in pricing the asset or liability.</t>
        </is>
      </c>
    </row>
    <row r="8">
      <c r="A8" s="4" t="inlineStr">
        <is>
          <t>Cash and Cash Equivalents</t>
        </is>
      </c>
      <c r="B8" s="4" t="inlineStr">
        <is>
          <t>Cash and Cash Equivalents Cash and cash equivalents consist primarily of cash on hand, deposits with banks, money market funds and short-term, highly liquid investments that have original maturities of three months or less. Cash equivalents are stated at cost, which approximates fair value.</t>
        </is>
      </c>
    </row>
    <row r="9">
      <c r="A9" s="4" t="inlineStr">
        <is>
          <t>Marketable Securities</t>
        </is>
      </c>
      <c r="B9" s="4" t="inlineStr">
        <is>
          <t>Marketable Securities Marketable securities classified as held-to-maturity securities consist of U.S. Treasuries for which the Company has the ability and intent to hold to maturity and are reported at amortized cost, net of a valuation allowance for credit losses. Interest income and the amortization of discounts and premiums are recorded in Other income, net on the Consolidated Statements of Income (Loss). No expected credit losses were recognized as of December 25, 2024 and December 27, 2023.</t>
        </is>
      </c>
    </row>
    <row r="10">
      <c r="A10" s="4" t="inlineStr">
        <is>
          <t>Accounts Receivable, Net</t>
        </is>
      </c>
      <c r="B10" s="4" t="inlineStr">
        <is>
          <t>Accounts Receivable, Net</t>
        </is>
      </c>
    </row>
    <row r="11">
      <c r="A11" s="4" t="inlineStr">
        <is>
          <t>Inventories</t>
        </is>
      </c>
      <c r="B11" s="4" t="inlineStr">
        <is>
          <t>Inventories Inventories, which consist of food, paper goods, beverages, beer, wine and retail merchandise, are valued at the lower of weighted average cost or net realizable value. No adjustment is deemed necessary to reduce inventory to net realizable value due to the rapid turnover and high utilization of inventory.</t>
        </is>
      </c>
    </row>
    <row r="12">
      <c r="A12" s="4" t="inlineStr">
        <is>
          <t>Property and Equipment, Net And Valuation of Long-lived Assets</t>
        </is>
      </c>
      <c r="B12" s="4" t="inlineStr">
        <is>
          <t xml:space="preserve">Property and Equipment, Net Property and equipment, net is stated at historical cost less accumulated depreciation. Property and equipment are depreciated using the straight-line method over the estimated useful lives of the assets, which generally range from five two Costs incurred when constructing Shacks are capitalized. The cost of repairs and maintenance are expensed when incurred. Costs for refurbishments and improvements that significantly increase the productive capacity or extend the useful life of the assets are capitalized. When assets are disposed, the resulting gain or loss is recognized in Impairments, loss on disposal of assets, and Shack closures on the Consolidated Statements of Income (Loss). Valuation of Long-lived Assets The Company assesses potential impairments to its long-lived assets, which include property and equipment and operating and finance lease right-of-use assets, whenever events or circumstances indicate that the carrying value of an asset may not be recoverable. The recoverability evaluation is first performed at the market service area level ("MSA"). If the carrying value of the MSA exceeds its estimated undiscounted future cash flows, a secondary recoverability test is performed for all individual Shacks within the identified MSA. An impairment charge is recognized when the carrying amount of the asset exceeds the fair value of the asset, considering external market participant assumptions, and is allocated across all assets of the impaired Shack. Since </t>
        </is>
      </c>
    </row>
    <row r="13">
      <c r="A13" s="4" t="inlineStr">
        <is>
          <t>Deferred Financing Costs</t>
        </is>
      </c>
      <c r="B13" s="4" t="inlineStr">
        <is>
          <t>Deferred Financing Costs Deferred financing costs incurred in connection with the issuance of long-term debt and establishing credit facilities are capitalized and amortized in Interest expense on the Consolidated Statements of Income (Loss) based on the related debt agreements. Deferred financing costs are included in Other assets on the Consolidated Balance Sheets.</t>
        </is>
      </c>
    </row>
    <row r="14">
      <c r="A14" s="4" t="inlineStr">
        <is>
          <t>Other Assets</t>
        </is>
      </c>
      <c r="B14" s="4" t="inlineStr">
        <is>
          <t>Other Assets Other assets consist primarily of capitalized implementation costs from cloud computing arrangements, certain custom pre-ordered furniture, fixtures and equipment for future and existing Shacks, transferable liquor licenses, and security deposits. Implementation costs associated with cloud computing arrangements hosted by third-party vendors are capitalized when incurred during the application development phase. Amortization is calculated on a straight-line basis over the contractual term of the cloud computing arrangement and is recorded within General and administrative expenses on the Consolidated Statements of Income (Loss). As of December 25, 2024 and December 27, 2023, capitalized implementation costs from cloud computing arrangements totaled $4,051 and $5,572, respectively, net of accumulated amortization.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for both types of licenses, are expensed over the renewal term. As of December 25, 2024 and December 27, 2023, indefinite-lived intangible assets relating to transferable liquor licenses totaled $2,040 and $1,903, respectively. Indefinite-lived intangible assets are evaluated for impairment at least annually during the fourth quarter, and whenever events or circumstances indicate that an impairment may exist. When evaluating intangible assets for impairment, the Company first performs a qualitative assessment to determine whether it is more likely than not that an intangible asset group is impaired. If determined that it is more likely than not that the carrying value of the intangible asset group exceeds its fair value, the Company performs a quantitative assessment to derive the fair value of the intangible asset group. If the carrying value of the intangible asset group exceeds the estimated fair value, an impairment charge is recorded to reduce the carrying value to the estimated fair value. In addition, the Company continuously monitors and may revise the useful lives of intangible assets when facts and circumstances change.</t>
        </is>
      </c>
    </row>
    <row r="15">
      <c r="A15" s="4" t="inlineStr">
        <is>
          <t>Revenue Recognition</t>
        </is>
      </c>
      <c r="B15" s="4" t="inlineStr">
        <is>
          <t>Revenue Recognition Shack Sales Revenue from Shack sales is recognized when payment is tendered at the point of sale, net of discounts, as the performance obligation has been satisfied at that time. Sales tax collected from guests is excluded from Shack sales and the obligation is included in Other current liabilities on the Consolidated Balance Sheets until the taxes are remitted to the appropriate taxing authorities. Delivery services are fulfilled by third-party delivery partners whether ordered through the Shack app, website (collectively, "Company-owned platforms") or through third-party delivery platform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latforms is recognized when the order is transferred to the third-party delivery partner and excludes delivery fees collected by the delivery partner as the Company does not control the delivery. The Company receives payment from the delivery partner subsequent to the transfer of the order and the payment terms are short-term in nature. For all delivery sales, the Company is considered the principal and recognizes revenue on a gross basis. The Company sells gift cards which do not have expiration dates. Revenue from gift cards is recognized when gift cards are redeemed by the guest or, in the event a gift card is not expected to be redeemed, in proportion to actual redemptions of gift cards ("gift card breakage"). The gift card breakage rate is determined from historical gift card redemption patterns. Gift card breakage income for fiscal 2024, 2023, and 2022 was $413, $327 and $1,472, respectively. During fiscal 2022, the Company concluded it had accumulated a sufficient level of historical data from a large pool of homogeneous transactions to allow it to reasonably and objectively determine an estimated gift card breakage rate and the pattern of actual gift card redemptions. In accordance with ASC 250, Accounting Changes and Error Corrections, the Company concluded that this accounting change represented a change in accounting estimate. As a result, a cumulative catch-up adjustment was recorded during fiscal 2022 that resulted in $1,281 of gift card breakage income. Gift card breakage income is included in Shack sales on the Consolidated Statements of Income (Loss). Licensing Revenue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requires judgment as the transaction price is comprised of the initial territory fee and an estimate of the total Shack opening fees based on the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Revenue from sales-based royalties is recognized as the related sales occur.</t>
        </is>
      </c>
    </row>
    <row r="16">
      <c r="A16" s="4" t="inlineStr">
        <is>
          <t>Equity-based Compensation</t>
        </is>
      </c>
      <c r="B16" s="4" t="inlineStr">
        <is>
          <t>Equity-based Compensation Equity-based compensation expense is measured based on the grant-date fair value of th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 awards with cliff vesting features and a combination of service and performance conditions, compensation expense is recognized on a straight-line basis over the total requisite service period for the entire award based on the most probable outcome of the performance conditions. For awards that contain a market condition, a Monte Carlo simulation valuation model is used to calculate the grant-date fair value. The assumptions used in the valuation include expected term, volatility, risk-free interest rate, and closing price as of the valuation date. Compensation expense for awards containing a market condition is recognized ratably over the performance period regardless of whether the market condition and requisite service period are met. Actual distributed shares are calculated upon conclusion of the service and performance periods. Forfeitures are recognized as they occur for all equity awards. Equity-based compensation expense is included in General and administrative expenses and Labor and related expenses on the Consolidated Statements of Income (Loss).</t>
        </is>
      </c>
    </row>
    <row r="17">
      <c r="A17" s="4" t="inlineStr">
        <is>
          <t>Leases</t>
        </is>
      </c>
      <c r="B17" s="4" t="inlineStr">
        <is>
          <t>Leases Shake Shack currently leases all of its Company-operated Shacks, the home office and certain equipment under various non-cancelable lease agreements that expire on various dates through 2045.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 from the use of the asset is obtained, and whether the Company has the right to direct the use of the asset. If these criteria are met, the Company has identified a lease, within the contract, and therefore a right of use asset and lease liability are recorded on the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and are reported in specific line items on the Consolidated Statements of Income (Loss). Lease expense incurred before a Shack opens is recorded in Pre-opening costs. Once a Company-operated Shack opens, the straight-line lease expense and contingent rent, if applicable, are recorded in Occupancy and related expenses. Many of these leases also require the Company to pay real estate taxes, common area maintenance costs and other occupancy costs which are included in Occupancy and related expense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are recognized as incurred. Leases with a term of 12 months or less are deemed short-term and are not recognized on the Consolidated Balance Sheets. Fixed lease payments for short-term leases are recognized on a straight-line basis over the lease term. The Company calculates operating lease right-of-u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and right-of-use asset.</t>
        </is>
      </c>
    </row>
    <row r="18">
      <c r="A18" s="4" t="inlineStr">
        <is>
          <t>Pre-opening Costs</t>
        </is>
      </c>
      <c r="B18" s="4" t="inlineStr">
        <is>
          <t>Pre-opening Costs Pre-opening costs are expensed as incurred and consist primarily of occupancy, manager and team member wages, cookware, travel and lodging costs for the opening training team and other supporting team members, marketing expenses, legal fees, and inventory costs incurred prior to the opening of a Shack.</t>
        </is>
      </c>
    </row>
    <row r="19">
      <c r="A19" s="4" t="inlineStr">
        <is>
          <t>Income Taxes</t>
        </is>
      </c>
      <c r="B19" s="4" t="inlineStr">
        <is>
          <t>Income Taxes Income taxes are accounted for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on the Consolidated Statements of Income (Loss)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t>
        </is>
      </c>
    </row>
    <row r="20">
      <c r="A20" s="4" t="inlineStr">
        <is>
          <t>Recently Issued Accounting Pronouncements</t>
        </is>
      </c>
      <c r="B20" s="4" t="inlineStr">
        <is>
          <t>Recently Adopted Accounting Pronouncements We adopted the Accounting Standards Update ("ASU") summarized below in fiscal 2024. ASU Description Date Adopted Segment Reporting (Topic 280): Improvements to Reportable Segment Disclosures (ASU 2023-07) This ASU requires that an entity report segment information in accordance with Topic 280, Segment Reporting. The amendment in the ASU is intended to improve reportable segment disclosure requirements primarily through enhanced disclosures about significant segment expenses. December 25, 2024 Recently Issued Accounting Pronouncements Accounting standards updates ("ASU") applicable to the Company that were recently issued are summarized below. ASU Description Effective Date Income Taxes (Topic 740): Improvements to Income Tax Disclosures (ASU 2023-09) This ASU requires that an entity, on an annual basis, disclose additional income tax information, primarily related to the rate reconciliation and income taxes paid. The amendment in the ASU is intended to enhance the transparency and decision usefulness of income tax disclosures. Early adoption is permitted. The Company is currently evaluating the impact this standard will have on our Consolidated Financial Statements and related disclosures. Fiscal years beginning after December 15, 2024 Income Statement—Reporting Comprehensive Income—Expense Disaggregation Disclosures (Subtopic 220-40): Disaggregation of Income Statement Expenses (ASU 2024-03) This ASU requires that an entity disaggregate relevant expense captions presented on the face of the income statement into natural expense categories within the footnotes of the financial statements. In addition, a separate disclosure of selling expenses is required to be presented. The ASU is intended to allow stakeholders to better understand the components of an entity's expenses. Early adoption is permitted. The Company is evaluating the impact this standard will have on its Consolidated Financial Statements and related disclosures. Fiscal years beginning after December 15, 2026 All other ASUs issued but not yet effective are not applicable or not expected to have a material impact on the Company’s futur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25, 2024</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type was as follows: 2024 2023 2022 Shack sales $ 1,207,561 $ 1,046,819 $ 869,270 Licensing revenue: Sales-based royalties 43,487 39,853 30,204 Initial territory and opening fees 1,560 861 1,012 Total revenue $ 1,252,608 $ 1,087,533 $ 900,486 </t>
        </is>
      </c>
    </row>
    <row r="5">
      <c r="A5" s="4" t="inlineStr">
        <is>
          <t>Schedule of Contract with Customer, Asset and Liability</t>
        </is>
      </c>
      <c r="B5" s="4" t="inlineStr">
        <is>
          <t xml:space="preserve">Contract liabilities and receivables from contracts with customers were as follows: December 25 December 27 Shack sales receivables $ 10,699 $ 9,884 Licensing receivables, net of allowance for doubtful accounts 5,735 4,610 Gift card liability 2,584 2,603 Deferred revenue, current 1,666 1,192 Deferred revenue, long-term 17,060 17,157 Revenue recognized that was included in the respective liability balances at the beginning of the period was as follows: 2024 2023 Gift card liability $ 776 $ 634 Deferred revenue 1,461 1,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25, 2024</t>
        </is>
      </c>
    </row>
    <row r="3">
      <c r="A3" s="3" t="inlineStr">
        <is>
          <t>Fair Value Disclosures [Abstract]</t>
        </is>
      </c>
      <c r="B3" s="4" t="inlineStr">
        <is>
          <t xml:space="preserve"> </t>
        </is>
      </c>
    </row>
    <row r="4">
      <c r="A4" s="4" t="inlineStr">
        <is>
          <t>Summary of Investment Holdings, Schedule of Investments</t>
        </is>
      </c>
      <c r="B4" s="4" t="inlineStr">
        <is>
          <t xml:space="preserve">The Company's marketable securities were as follows: December 25 December 27 Held-to-maturity securities $ — $ 68,561 </t>
        </is>
      </c>
    </row>
    <row r="5">
      <c r="A5" s="4" t="inlineStr">
        <is>
          <t>Schedule of Other Income From Available for Sale Securities</t>
        </is>
      </c>
      <c r="B5" s="4" t="inlineStr">
        <is>
          <t xml:space="preserve">A summary of other income from marketable securities was as follows: 2024 2023 2022 Income from marketable securities $ 640 $ 2,885 $ 1,033 Realized gain on sale of equity securities — 81 — Unrealized loss on equity securities — — (158) Total $ 640 $ 2,966 $ 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25, 2024</t>
        </is>
      </c>
    </row>
    <row r="3">
      <c r="A3" s="3" t="inlineStr">
        <is>
          <t>Receivables [Abstract]</t>
        </is>
      </c>
      <c r="B3" s="4" t="inlineStr">
        <is>
          <t xml:space="preserve"> </t>
        </is>
      </c>
    </row>
    <row r="4">
      <c r="A4" s="4" t="inlineStr">
        <is>
          <t>Schedule of Accounts Receivable</t>
        </is>
      </c>
      <c r="B4" s="4" t="inlineStr">
        <is>
          <t xml:space="preserve">The components of Accounts receivable, net were as follows: December 25 December 27 Licensing receivables, net of allowance for doubtful accounts $ 5,735 $ 4,610 Credit card receivables 5,856 6,360 Delivery receivables 4,225 3,039 Other receivables 3,871 2,838 Accounts receivable, net $ 19,687 $ 16,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25, 2024</t>
        </is>
      </c>
      <c r="C2" s="2" t="inlineStr">
        <is>
          <t>Dec. 27, 2023</t>
        </is>
      </c>
      <c r="D2" s="2" t="inlineStr">
        <is>
          <t>Dec. 28, 2022</t>
        </is>
      </c>
    </row>
    <row r="3">
      <c r="A3" s="4" t="inlineStr">
        <is>
          <t>TOTAL REVENUE</t>
        </is>
      </c>
      <c r="B3" s="5" t="n">
        <v>1252608</v>
      </c>
      <c r="C3" s="5" t="n">
        <v>1087533</v>
      </c>
      <c r="D3" s="5" t="n">
        <v>900486</v>
      </c>
    </row>
    <row r="4">
      <c r="A4" s="3" t="inlineStr">
        <is>
          <t>Shack-level operating expenses:</t>
        </is>
      </c>
      <c r="B4" s="4" t="inlineStr">
        <is>
          <t xml:space="preserve"> </t>
        </is>
      </c>
      <c r="C4" s="4" t="inlineStr">
        <is>
          <t xml:space="preserve"> </t>
        </is>
      </c>
      <c r="D4" s="4" t="inlineStr">
        <is>
          <t xml:space="preserve"> </t>
        </is>
      </c>
    </row>
    <row r="5">
      <c r="A5" s="4" t="inlineStr">
        <is>
          <t>Food and paper costs</t>
        </is>
      </c>
      <c r="B5" s="6" t="n">
        <v>339940</v>
      </c>
      <c r="C5" s="6" t="n">
        <v>305041</v>
      </c>
      <c r="D5" s="6" t="n">
        <v>261584</v>
      </c>
    </row>
    <row r="6">
      <c r="A6" s="4" t="inlineStr">
        <is>
          <t>Labor and related expenses</t>
        </is>
      </c>
      <c r="B6" s="6" t="n">
        <v>338750</v>
      </c>
      <c r="C6" s="6" t="n">
        <v>304254</v>
      </c>
      <c r="D6" s="6" t="n">
        <v>257358</v>
      </c>
    </row>
    <row r="7">
      <c r="A7" s="4" t="inlineStr">
        <is>
          <t>Other operating expenses</t>
        </is>
      </c>
      <c r="B7" s="6" t="n">
        <v>178381</v>
      </c>
      <c r="C7" s="6" t="n">
        <v>149449</v>
      </c>
      <c r="D7" s="6" t="n">
        <v>129650</v>
      </c>
    </row>
    <row r="8">
      <c r="A8" s="4" t="inlineStr">
        <is>
          <t>Occupancy and related expenses</t>
        </is>
      </c>
      <c r="B8" s="6" t="n">
        <v>93069</v>
      </c>
      <c r="C8" s="6" t="n">
        <v>79846</v>
      </c>
      <c r="D8" s="6" t="n">
        <v>68508</v>
      </c>
    </row>
    <row r="9">
      <c r="A9" s="4" t="inlineStr">
        <is>
          <t>General and administrative expenses</t>
        </is>
      </c>
      <c r="B9" s="6" t="n">
        <v>149047</v>
      </c>
      <c r="C9" s="6" t="n">
        <v>129542</v>
      </c>
      <c r="D9" s="6" t="n">
        <v>120009</v>
      </c>
    </row>
    <row r="10">
      <c r="A10" s="4" t="inlineStr">
        <is>
          <t>Depreciation and amortization expense</t>
        </is>
      </c>
      <c r="B10" s="6" t="n">
        <v>102468</v>
      </c>
      <c r="C10" s="6" t="n">
        <v>91242</v>
      </c>
      <c r="D10" s="6" t="n">
        <v>72796</v>
      </c>
    </row>
    <row r="11">
      <c r="A11" s="4" t="inlineStr">
        <is>
          <t>Pre-opening costs</t>
        </is>
      </c>
      <c r="B11" s="6" t="n">
        <v>15547</v>
      </c>
      <c r="C11" s="6" t="n">
        <v>19231</v>
      </c>
      <c r="D11" s="6" t="n">
        <v>15050</v>
      </c>
    </row>
    <row r="12">
      <c r="A12" s="4" t="inlineStr">
        <is>
          <t>Impairments, loss on disposal of assets, and Shack closures</t>
        </is>
      </c>
      <c r="B12" s="6" t="n">
        <v>32368</v>
      </c>
      <c r="C12" s="6" t="n">
        <v>3007</v>
      </c>
      <c r="D12" s="6" t="n">
        <v>2425</v>
      </c>
    </row>
    <row r="13">
      <c r="A13" s="4" t="inlineStr">
        <is>
          <t>TOTAL EXPENSES</t>
        </is>
      </c>
      <c r="B13" s="6" t="n">
        <v>1249570</v>
      </c>
      <c r="C13" s="6" t="n">
        <v>1081612</v>
      </c>
      <c r="D13" s="6" t="n">
        <v>927380</v>
      </c>
    </row>
    <row r="14">
      <c r="A14" s="4" t="inlineStr">
        <is>
          <t>INCOME (LOSS) FROM OPERATIONS</t>
        </is>
      </c>
      <c r="B14" s="6" t="n">
        <v>3038</v>
      </c>
      <c r="C14" s="6" t="n">
        <v>5921</v>
      </c>
      <c r="D14" s="6" t="n">
        <v>-26894</v>
      </c>
    </row>
    <row r="15">
      <c r="A15" s="4" t="inlineStr">
        <is>
          <t>Other income, net</t>
        </is>
      </c>
      <c r="B15" s="6" t="n">
        <v>13251</v>
      </c>
      <c r="C15" s="6" t="n">
        <v>12776</v>
      </c>
      <c r="D15" s="6" t="n">
        <v>4127</v>
      </c>
    </row>
    <row r="16">
      <c r="A16" s="4" t="inlineStr">
        <is>
          <t>Interest expense</t>
        </is>
      </c>
      <c r="B16" s="6" t="n">
        <v>-2045</v>
      </c>
      <c r="C16" s="6" t="n">
        <v>-1717</v>
      </c>
      <c r="D16" s="6" t="n">
        <v>-1518</v>
      </c>
    </row>
    <row r="17">
      <c r="A17" s="4" t="inlineStr">
        <is>
          <t>INCOME (LOSS) BEFORE INCOME TAXES</t>
        </is>
      </c>
      <c r="B17" s="6" t="n">
        <v>14244</v>
      </c>
      <c r="C17" s="6" t="n">
        <v>16980</v>
      </c>
      <c r="D17" s="6" t="n">
        <v>-24285</v>
      </c>
    </row>
    <row r="18">
      <c r="A18" s="4" t="inlineStr">
        <is>
          <t>Income tax expense (benefit)</t>
        </is>
      </c>
      <c r="B18" s="6" t="n">
        <v>3424</v>
      </c>
      <c r="C18" s="6" t="n">
        <v>-4010</v>
      </c>
      <c r="D18" s="6" t="n">
        <v>-1180</v>
      </c>
    </row>
    <row r="19">
      <c r="A19" s="4" t="inlineStr">
        <is>
          <t>NET INCOME (LOSS)</t>
        </is>
      </c>
      <c r="B19" s="6" t="n">
        <v>10820</v>
      </c>
      <c r="C19" s="6" t="n">
        <v>20990</v>
      </c>
      <c r="D19" s="6" t="n">
        <v>-23105</v>
      </c>
    </row>
    <row r="20">
      <c r="A20" s="4" t="inlineStr">
        <is>
          <t>Less: Net income (loss) attributable to non-controlling interests</t>
        </is>
      </c>
      <c r="B20" s="6" t="n">
        <v>613</v>
      </c>
      <c r="C20" s="6" t="n">
        <v>726</v>
      </c>
      <c r="D20" s="6" t="n">
        <v>-1876</v>
      </c>
    </row>
    <row r="21">
      <c r="A21" s="4" t="inlineStr">
        <is>
          <t>NET INCOME (LOSS) ATTRIBUTABLE TO SHAKE SHACK INC.</t>
        </is>
      </c>
      <c r="B21" s="5" t="n">
        <v>10207</v>
      </c>
      <c r="C21" s="5" t="n">
        <v>20264</v>
      </c>
      <c r="D21" s="5" t="n">
        <v>-21229</v>
      </c>
    </row>
    <row r="22">
      <c r="A22" s="3" t="inlineStr">
        <is>
          <t>Earnings (loss) per share of Class A common stock:</t>
        </is>
      </c>
      <c r="B22" s="4" t="inlineStr">
        <is>
          <t xml:space="preserve"> </t>
        </is>
      </c>
      <c r="C22" s="4" t="inlineStr">
        <is>
          <t xml:space="preserve"> </t>
        </is>
      </c>
      <c r="D22" s="4" t="inlineStr">
        <is>
          <t xml:space="preserve"> </t>
        </is>
      </c>
    </row>
    <row r="23">
      <c r="A23" s="4" t="inlineStr">
        <is>
          <t>Basic (in dollars per share)</t>
        </is>
      </c>
      <c r="B23" s="7" t="n">
        <v>0.26</v>
      </c>
      <c r="C23" s="7" t="n">
        <v>0.51</v>
      </c>
      <c r="D23" s="7" t="n">
        <v>-0.54</v>
      </c>
    </row>
    <row r="24">
      <c r="A24" s="4" t="inlineStr">
        <is>
          <t>Diluted (in dollars per share)</t>
        </is>
      </c>
      <c r="B24" s="7" t="n">
        <v>0.24</v>
      </c>
      <c r="C24" s="7" t="n">
        <v>0.48</v>
      </c>
      <c r="D24" s="7" t="n">
        <v>-0.54</v>
      </c>
    </row>
    <row r="25">
      <c r="A25" s="3" t="inlineStr">
        <is>
          <t>Weighted average shares of Class A common stock outstanding:</t>
        </is>
      </c>
      <c r="B25" s="4" t="inlineStr">
        <is>
          <t xml:space="preserve"> </t>
        </is>
      </c>
      <c r="C25" s="4" t="inlineStr">
        <is>
          <t xml:space="preserve"> </t>
        </is>
      </c>
      <c r="D25" s="4" t="inlineStr">
        <is>
          <t xml:space="preserve"> </t>
        </is>
      </c>
    </row>
    <row r="26">
      <c r="A26" s="4" t="inlineStr">
        <is>
          <t>Basic (in shares)</t>
        </is>
      </c>
      <c r="B26" s="6" t="n">
        <v>39830</v>
      </c>
      <c r="C26" s="6" t="n">
        <v>39419</v>
      </c>
      <c r="D26" s="6" t="n">
        <v>39237</v>
      </c>
    </row>
    <row r="27">
      <c r="A27" s="4" t="inlineStr">
        <is>
          <t>Diluted (in shares)</t>
        </is>
      </c>
      <c r="B27" s="6" t="n">
        <v>44203</v>
      </c>
      <c r="C27" s="6" t="n">
        <v>43899</v>
      </c>
      <c r="D27" s="6" t="n">
        <v>39237</v>
      </c>
    </row>
    <row r="28">
      <c r="A28" s="4" t="inlineStr">
        <is>
          <t>Shack sales</t>
        </is>
      </c>
      <c r="B28" s="4" t="inlineStr">
        <is>
          <t xml:space="preserve"> </t>
        </is>
      </c>
      <c r="C28" s="4" t="inlineStr">
        <is>
          <t xml:space="preserve"> </t>
        </is>
      </c>
      <c r="D28" s="4" t="inlineStr">
        <is>
          <t xml:space="preserve"> </t>
        </is>
      </c>
    </row>
    <row r="29">
      <c r="A29" s="4" t="inlineStr">
        <is>
          <t>TOTAL REVENUE</t>
        </is>
      </c>
      <c r="B29" s="5" t="n">
        <v>1207561</v>
      </c>
      <c r="C29" s="5" t="n">
        <v>1046819</v>
      </c>
      <c r="D29" s="5" t="n">
        <v>869270</v>
      </c>
    </row>
    <row r="30">
      <c r="A30" s="4" t="inlineStr">
        <is>
          <t>Licensing revenue</t>
        </is>
      </c>
      <c r="B30" s="4" t="inlineStr">
        <is>
          <t xml:space="preserve"> </t>
        </is>
      </c>
      <c r="C30" s="4" t="inlineStr">
        <is>
          <t xml:space="preserve"> </t>
        </is>
      </c>
      <c r="D30" s="4" t="inlineStr">
        <is>
          <t xml:space="preserve"> </t>
        </is>
      </c>
    </row>
    <row r="31">
      <c r="A31" s="4" t="inlineStr">
        <is>
          <t>TOTAL REVENUE</t>
        </is>
      </c>
      <c r="B31" s="5" t="n">
        <v>45047</v>
      </c>
      <c r="C31" s="5" t="n">
        <v>40714</v>
      </c>
      <c r="D31" s="5" t="n">
        <v>31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5, 2024</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were as follows: December 25 December 27 Leasehold improvements $ 676,098 $ 594,024 Equipment 116,561 98,780 Furniture and fixtures 34,057 31,469 Computer equipment and software 122,406 101,822 Financing equipment lease right-of-use assets 19,630 25,127 Construction in progress 40,034 56,533 Property and equipment, gross 1,008,786 907,755 Less: accumulated depreciation (457,186) (376,760) Property and equipment, net $ 551,600 $ 530,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25,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components of Prepaid expenses and other current assets were as follows: December 25 December 27 Prepaid expenses $ 8,196 $ 5,641 Tenant allowance receivables 12,761 12,136 Other 844 1,190 Prepaid expenses and other current assets $ 21,801 $ 18,967 </t>
        </is>
      </c>
    </row>
    <row r="5">
      <c r="A5" s="4" t="inlineStr">
        <is>
          <t>Other Current Liabilities</t>
        </is>
      </c>
      <c r="B5" s="4" t="inlineStr">
        <is>
          <t xml:space="preserve">The components of Other current liabilities were as follows: December 25 December 27 Sales tax payable $ 6,999 $ 6,076 Current portion of financing equipment lease liabilities 4,086 3,435 Gift card liability 2,584 2,603 Other 5,869 4,989 Other current liabilities $ 19,538 $ 17,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25, 2024</t>
        </is>
      </c>
    </row>
    <row r="3">
      <c r="A3" s="3" t="inlineStr">
        <is>
          <t>Debt Disclosure [Abstract]</t>
        </is>
      </c>
      <c r="B3" s="4" t="inlineStr">
        <is>
          <t xml:space="preserve"> </t>
        </is>
      </c>
    </row>
    <row r="4">
      <c r="A4" s="4" t="inlineStr">
        <is>
          <t>Schedule of Long-term Debt Instruments</t>
        </is>
      </c>
      <c r="B4" s="4" t="inlineStr">
        <is>
          <t xml:space="preserve">Classification 2024 2023 2022 Amortization expense on Convertible Notes Interest expense $ 1,047 $ 1,047 $ 1,047 December 25 December 27 Convertible Notes $ 250,000 $ 250,000 Discount and debt issuance costs, net of amortization (3,317) (4,364) Long-term debt $ 246,683 $ 245,636 Classification 2024 2023 2022 Interest expense on Revolving Credit Facility Interest expense $ 67 $ 74 $ 82 Classification December 25 December 27 Unamortized deferred financing costs on Revolving Credit Facility Other assets $ 23 $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5, 2024</t>
        </is>
      </c>
    </row>
    <row r="3">
      <c r="A3" s="3" t="inlineStr">
        <is>
          <t>Leases [Abstract]</t>
        </is>
      </c>
      <c r="B3" s="4" t="inlineStr">
        <is>
          <t xml:space="preserve"> </t>
        </is>
      </c>
    </row>
    <row r="4">
      <c r="A4" s="4" t="inlineStr">
        <is>
          <t>Lease, Cost</t>
        </is>
      </c>
      <c r="B4" s="4" t="inlineStr">
        <is>
          <t xml:space="preserve">A summary of operating and finance right-of-use assets and lease liabilities were as follows: Classification December 25 December 27 Operating leases Operating lease assets $ 424,611 $ 398,296 Finance leases Property and equipment, net 12,225 11,801 Total right-of-use assets $ 436,836 $ 410,097 Operating leases: Operating lease liabilities, current $ 55,739 $ 49,004 Long-term operating lease liabilities 494,499 464,533 Finance leases: Other current liabilities 4,086 3,435 Other long-term liabilities 8,616 8,721 Total lease liabilities $ 562,940 $ 525,693 The components of lease expense were as follows: Classification 2024 2023 2022 Operating lease cost Occupancy and related expenses Pre-opening costs General and administrative expenses $ 77,432 $ 67,781 $ 58,788 Finance lease cost: Amortization of right-of-use assets Depreciation and amortization expense 4,181 3,324 3,071 Interest on lease liabilities Interest expense 770 476 226 Variable lease cost Occupancy and related expenses 21,694 18,305 15,973 Short-term lease cost Occupancy and related expenses 840 938 580 Total lease cost $ 104,917 $ 90,824 $ 78,638 A summary of lease terms and discount rates for operating and finance leases were as follows: December 25 December 27 Weighted average remaining lease term (years): Operating leases 8.7 8.9 Finance leases 3.3 4.7 Weighted average discount rate: Operating leases 6.2 % 6.2 % Finance leases 6.1 % 5.6 % Supplemental cash flow information related to leases was as follows: 2024 2023 2022 Cash paid for amounts included in the measurement of lease liabilities: Operating cash flows from operating leases $ 91,783 $ 72,128 $ 61,114 Operating cash flows from finance leases 770 476 226 Financing cash flows from finance leases 3,964 3,272 2,974 Right-of-use assets obtained in exchange for lease obligations: Operating leases 84,887 72,403 56,578 Finance leases 4,792 8,972 2,415 </t>
        </is>
      </c>
    </row>
    <row r="5">
      <c r="A5" s="4" t="inlineStr">
        <is>
          <t>Lessee, Operating Lease, Liability, Maturity</t>
        </is>
      </c>
      <c r="B5" s="4" t="inlineStr">
        <is>
          <t>As of December 25, 2024, future minimum lease payments for operating and finance leases consisted of the following: Operating Leases Finance Leases 2025¹ $ 73,946 $ 4,719 2026 90,942 3,977 2027 86,408 3,239 2028 82,420 1,707 2029 76,049 297 Thereafter 298,374 77 Total minimum payments 708,139 14,016 Less: imputed interest 170,662 1,314 Total lease liabilities $ 537,477 $ 12,702 (1) Operating leases are net of certain tenant allowance receivables that were reclassified to Other current assets as of December 25, 2024.</t>
        </is>
      </c>
    </row>
    <row r="6">
      <c r="A6" s="4" t="inlineStr">
        <is>
          <t>Finance Lease, Liability, Maturity</t>
        </is>
      </c>
      <c r="B6" s="4" t="inlineStr">
        <is>
          <t>As of December 25, 2024, future minimum lease payments for operating and finance leases consisted of the following: Operating Leases Finance Leases 2025¹ $ 73,946 $ 4,719 2026 90,942 3,977 2027 86,408 3,239 2028 82,420 1,707 2029 76,049 297 Thereafter 298,374 77 Total minimum payments 708,139 14,016 Less: imputed interest 170,662 1,314 Total lease liabilities $ 537,477 $ 12,702 (1) Operating leases are net of certain tenant allowance receivables that were reclassified to Other current assets as of December 25,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25, 2024</t>
        </is>
      </c>
    </row>
    <row r="3">
      <c r="A3" s="3" t="inlineStr">
        <is>
          <t>Noncontrolling Interest [Abstract]</t>
        </is>
      </c>
      <c r="B3" s="4" t="inlineStr">
        <is>
          <t xml:space="preserve"> </t>
        </is>
      </c>
    </row>
    <row r="4">
      <c r="A4" s="4" t="inlineStr">
        <is>
          <t>Schedule of Ownership Interests in SSE Holdings</t>
        </is>
      </c>
      <c r="B4" s="4" t="inlineStr">
        <is>
          <t>The following table summarizes the ownership interest in SSE Holdings: 2024 2023 LLC Interests Ownership % LLC Interests Ownership % Number of LLC Interests held by Shake Shack Inc. 40,068,068 94.2 % 39,474,315 93.3 % Number of LLC Interests held by non-controlling interest holders 2,455,713 5.8 % 2,834,513 6.7 % Total LLC Interests outstanding 42,523,781 100.0 % 42,308,828 100.0 %</t>
        </is>
      </c>
    </row>
    <row r="5">
      <c r="A5" s="4" t="inlineStr">
        <is>
          <t>Noncontrolling Interest, Ownership Percentages</t>
        </is>
      </c>
      <c r="B5" s="4" t="inlineStr">
        <is>
          <t>The weighted average ownership percentages for the applicable reporting periods are used to attribute Net income (loss) and Other comprehensive income (loss) to the non-controlling interest holders and were as follows: 2024 2023 2022 Non-controlling interest holders' weighted average ownership percentages 6.2 % 6.7 % 6.9 %</t>
        </is>
      </c>
    </row>
    <row r="6">
      <c r="A6" s="4" t="inlineStr">
        <is>
          <t>Schedule of Non-Controlling Interest</t>
        </is>
      </c>
      <c r="B6" s="4" t="inlineStr">
        <is>
          <t>The following table summarizes the effects of changes in ownership of SSE Holdings on the Company's equity: 2024 2023 2022 Net income (loss) attributable to Shake Shack Inc. $ 10,207 $ 20,264 $ (21,229) Other comprehensive income (loss): Unrealized holding income (loss) on foreign currency translation adjustment 2 (3) (1) Transfers (to) from non-controlling interests: Increase in additional paid-in capital as a result of the redemption of LLC Interests 3,517 265 313 Decrease in additional paid-in capital as a result of activity under stock compensation plan (5,614) (3,271) (2,978) Total effect of changes in ownership interest on equity attributable to Shake Shack Inc. $ 8,112 $ 17,255 $ (23,895)</t>
        </is>
      </c>
    </row>
    <row r="7">
      <c r="A7" s="4" t="inlineStr">
        <is>
          <t>Redemption of LLC Interests</t>
        </is>
      </c>
      <c r="B7" s="4" t="inlineStr">
        <is>
          <t xml:space="preserve">The following table summarizes the LLC Interests activity: 2024 2023 2022 LLC Interests activity under the Company's stock compensation plan Number of LLC Interests received by Shake Shack Inc. 214,953 154,317 90,527 Redemption and acquisition of LLC Interests Number of LLC Interests redeemed by non-controlling interest holders 378,800 35,000 52,074 Number of LLC Interests received by Shake Shack Inc. 378,800 35,000 52,074 Issuance of Class A common stock Shares of Class A common stock issued in connection with redemptions of LLC Interests 378,800 35,000 52,074 Cancellation of Class B common stock Shares of Class B common stock surrendered and canceled 378,800 35,000 52,0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25, 2024</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by award type was as follows: 2024 2023 2022 Performance stock units $ 2,611 $ 3,149 $ 4,199 Restricted stock units 13,304 11,739 9,127 Equity-based compensation expense $ 15,915 $ 14,888 $ 13,326 Total income tax benefit recognized related to equity-based compensation $ 396 $ 391 $ 302 Equity-based compensation expense recognized was as follows: 2024 2023 2022 General and administrative expenses $ 14,339 $ 13,587 $ 12,305 Labor and related expenses 1,576 1,301 1,021 Equity-based compensation expense $ 15,915 $ 14,888 $ 13,326 </t>
        </is>
      </c>
    </row>
    <row r="5">
      <c r="A5" s="4" t="inlineStr">
        <is>
          <t>Summary of Restricted Stock Unit Activity</t>
        </is>
      </c>
      <c r="B5" s="4" t="inlineStr">
        <is>
          <t xml:space="preserve">A summary of restricted stock unit activity was as follows: Restricted Stock Units Weighted Average Grant Date Fair Value Outstanding and unvested as of December 27, 2023 511,544 $ 67.82 Granted 199,345 102.77 Vested (185,649) 70.31 Forfeited (82,436) 73.41 Outstanding and unvested as of December 25, 2024 442,804 $ 81.47 </t>
        </is>
      </c>
    </row>
    <row r="6">
      <c r="A6" s="4" t="inlineStr">
        <is>
          <t>Share-Based Payment Arrangement, Activity</t>
        </is>
      </c>
      <c r="B6" s="4" t="inlineStr">
        <is>
          <t xml:space="preserve">A summary of performance stock unit activity was as follows: Performance Stock Units Weighted Average Grant Date Fair Value Outstanding and unvested as of December 27, 2023 121,425 $ 92.77 Granted 95,624 103.98 Vested (10,646) 129.68 Forfeited (33,957) 91.73 Outstanding and unvested as of December 25, 2024 172,446 $ 96.82 </t>
        </is>
      </c>
    </row>
    <row r="7">
      <c r="A7" s="4" t="inlineStr">
        <is>
          <t>Schedule of Stock Options, Activity</t>
        </is>
      </c>
      <c r="B7" s="4" t="inlineStr">
        <is>
          <t>A summary of stock option activity was as follows: Stock Options Weighted Average Exercise Price Aggregate Intrinsic Value Weighted Average Remaining Contractual Life (Years) Outstanding as of December 27, 2023 100,625 $ 21.71 Exercised (77,369) 21.00 Forfeited (11,144) 23.45 Outstanding as of December 25, 2024 12,112 $ 24.66 $ 1,300 0.5 Options vested and exercisable as of December 25, 2024 12,112 $ 24.66 $ 1,300 0.5</t>
        </is>
      </c>
    </row>
    <row r="8">
      <c r="A8" s="4" t="inlineStr">
        <is>
          <t>Schedule of Information About Stock Options</t>
        </is>
      </c>
      <c r="B8" s="4" t="inlineStr">
        <is>
          <t xml:space="preserve">The following table summarizes information about stock options outstanding and exercisable as December 25, 2024: Options Outstanding and Exercisable Number Outstanding at December 25, 2024 Weighted Average Remaining Contractual Life (Years) Weighted Average Exercise Price Exercise Price $ 21.00 9,001 0.1 $ 21.00 $ 34.62 2,003 1.4 $ 34.62 $ 36.41 1,108 1.9 $ 36.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5, 2024</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2024 2023 2022 Domestic $ (18,247) $ (13,427) $ (49,454) Foreign 32,491 30,407 25,169 Income (loss) before income taxes $ 14,244 $ 16,980 $ (24,285)</t>
        </is>
      </c>
    </row>
    <row r="5">
      <c r="A5" s="4" t="inlineStr">
        <is>
          <t>Schedule of Components of Income Tax Expense</t>
        </is>
      </c>
      <c r="B5" s="4" t="inlineStr">
        <is>
          <t>The components of Income tax expense (benefit) were as follows: 2024 2023 2022 Current income taxes: State and local $ 554 $ 1,271 $ 222 Foreign 3,924 3,793 3,612 Total current income taxes 4,478 5,064 3,834 Deferred income taxes: Federal (2,731) (12,427) (4,176) State and local 1,677 3,353 (838) Total deferred income taxes (1,054) (9,074) (5,014) Income tax expense (benefit) $ 3,424 $ (4,010) $ (1,180)</t>
        </is>
      </c>
    </row>
    <row r="6">
      <c r="A6" s="4" t="inlineStr">
        <is>
          <t>Reconciliation of Income Tax Expense, US Income Tax Rate</t>
        </is>
      </c>
      <c r="B6" s="4" t="inlineStr">
        <is>
          <t>Reconciliations of Income tax expense (benefit) computed at the U.S. federal statutory income tax rate to the recognized Income tax expense (benefit) and the U.S. statutory income tax rate to our effective tax rates were as follows: 2024 2023 2022 Expected U.S. federal income taxes at statutory rate $ 2,991 21.0 % $ 3,565 21.0 % $ (5,100) 21.0 % State and local income taxes, net of federal benefit 2,166 15.2 % 2,090 12.3 % (759) 3.1 % Foreign withholding taxes 3,924 27.6 % 3,792 22.3 % 3,612 (14.9) % Tax credits (7,033) (49.4) % (7,060) (41.6) % (5,969) 24.6 % Non-controlling interest (166) (1.2) % (196) (1.2) % 122 (0.5) % Non-deductible expenses 2,240 15.7 % 1,169 6.9 % 1,467 (6.0) % Reserve for uncertain tax positions — — % 154 0.9 % — — % Remeasurement of deferred tax assets in connection with other tax rate changes 392 2.8 % 1,547 9.1 % 225 (0.9) % Return to provision adjustment (650) (4.6) % (519) (3.0) % 267 (1.1) % Change in valuation allowance (97) (0.7) % (9,195) (54.1) % 4,955 (20.4) % Other (343) (2.4) % 643 3.8 % — — % Income tax expense (benefit) $ 3,424 24.0 % $ (4,010) (23.6) % $ (1,180) 4.9 %</t>
        </is>
      </c>
    </row>
    <row r="7">
      <c r="A7" s="4" t="inlineStr">
        <is>
          <t>Schedule of Deferred Tax Assets and Liabilities</t>
        </is>
      </c>
      <c r="B7" s="4" t="inlineStr">
        <is>
          <t xml:space="preserve">The components of deferred tax assets and liabilities were as follows: December 25 December 27 Deferred tax assets: Investment in partnership $ 89,397 $ 90,419 Tax Receivable Agreement 67,192 64,076 Operating lease liability 5,264 4,713 Financing lease liability 124 114 Deferred revenue 209 196 Equity-based compensation 357 360 Net operating loss carryforwards 148,700 144,144 Tax credits 33,643 26,048 Other assets 1,772 947 Total gross deferred tax assets 346,658 331,017 Valuation allowance (260) (357) Total deferred tax assets, net of valuation allowance 346,398 330,660 Deferred tax liabilities: Property and equipment (537) (599) Operating lease right-of-use asset (4,147) (3,735) Financing lease right-of-use asset (119) (111) Other liabilities (9) (7) Total gross deferred tax liabilities (4,812) (4,452) Net deferred tax assets $ 341,586 $ 326,208 </t>
        </is>
      </c>
    </row>
    <row r="8">
      <c r="A8" s="4" t="inlineStr">
        <is>
          <t>Schedule of Unrecognized Tax Benefits Roll Forward</t>
        </is>
      </c>
      <c r="B8" s="4" t="inlineStr">
        <is>
          <t xml:space="preserve">2024 2023 2022 Beginning balance $ 147 $ — $ — Additions for tax positions of prior years — 263 — Settlements — (116) — Ending balance $ 147 $ 14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Dec. 25, 2024</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2024 2023 2022 Numerator: Net income (loss) attributable to Shake Shack Inc.—basic $ 10,207 $ 20,264 $ (21,229) Reallocation of net income attributable to non-controlling interests from the assumed conversion of Class B shares 613 726 — Net income (loss) attributable to Shake Shack Inc.—diluted $ 10,820 $ 20,990 $ (21,229) Denominator: Weighted average shares of Class A common stock outstanding—basic 39,830 39,419 39,237 Effect of dilutive securities: Stock options 52 75 — Performance stock units 69 11 — Restricted stock units 173 85 — Convertible Notes 1,467 1,467 — Shares of Class B common stock 2,612 2,842 — Weighted average shares of Class A common stock outstanding—diluted 44,203 43,899 39,237 Earnings (loss) per share of Class A common stock—basic $ 0.26 $ 0.51 $ (0.54) Earnings (loss) per share of Class A common stock—diluted $ 0.24 $ 0.48 $ (0.54)</t>
        </is>
      </c>
    </row>
    <row r="5">
      <c r="A5" s="4" t="inlineStr">
        <is>
          <t>Schedule of Antidilutive Securities</t>
        </is>
      </c>
      <c r="B5" s="4" t="inlineStr">
        <is>
          <t>The following table presents potentially dilutive securities excluded from the computations of diluted earnings (loss) per share of Class A common stock: 2024 2023 2022 Stock options — — 134,031 (2) Performance stock units 50,556 (1) 99,718 (1) 159,822 (2) Restricted stock units — — 395,853 (2) Shares of Class B common stock — — 2,869,513 (2) Convertible notes — — 1,466,975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5, 2024</t>
        </is>
      </c>
    </row>
    <row r="3">
      <c r="A3" s="3" t="inlineStr">
        <is>
          <t>Cash and Cash Equivalents [Abstract]</t>
        </is>
      </c>
      <c r="B3" s="4" t="inlineStr">
        <is>
          <t xml:space="preserve"> </t>
        </is>
      </c>
    </row>
    <row r="4">
      <c r="A4" s="4" t="inlineStr">
        <is>
          <t>Schedule of Cash Flow Information</t>
        </is>
      </c>
      <c r="B4" s="4" t="inlineStr">
        <is>
          <t xml:space="preserve">The following table sets forth supplemental cash flow information: 2024 2023 2022 Cash paid for: Income taxes, net of refunds $ 6,531 $ 4,056 $ 3,731 Interest, net of amounts capitalized 882 537 252 Non-cash investing activities: Accrued purchases of property and equipment 19,226 24,999 26,591 Capitalized equity-based compensation 217 181 126 Non-cash financing activities: Establishment of liabilities under Tax Receivable Agreement 12,121 720 8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5, 2024</t>
        </is>
      </c>
    </row>
    <row r="3">
      <c r="A3" s="3" t="inlineStr">
        <is>
          <t>Related Party Transactions [Abstract]</t>
        </is>
      </c>
      <c r="B3" s="4" t="inlineStr">
        <is>
          <t xml:space="preserve"> </t>
        </is>
      </c>
    </row>
    <row r="4">
      <c r="A4" s="4" t="inlineStr">
        <is>
          <t>Schedule of Related Party Transactions</t>
        </is>
      </c>
      <c r="B4" s="4" t="inlineStr">
        <is>
          <t xml:space="preserve">Classification 2024 2023 2022 Amounts received from HYC Licensing revenue $ 926 $ 988 $ 802 Classification December 25 December 27 Amounts due from HYC Accounts receivable, net $ 73 $ 57 Classification 2024 2023 2022 Amounts paid to MSP Conservancy Occupancy and related expenses $ 937 $ 898 $ 1,224 Classification 2024 2023 2022 Amounts paid to Olo, Inc. Other operating expenses $ 838 $ 595 $ 431 Classification December 25 December 27 Amounts due to Olo, Inc. Accounts payable Accrued expenses $ 227 $ 116 Classification 2024 2023 2022 Amounts paid to Block, Inc. Other operating expenses $ 12,119 $ 8,688 $ 4,337 Classification December 25 December 27 Amounts due to Block, Inc. Accounts payable $ — $ 59 Classification December 25 December 27 Amounts due under the Tax Receivable Agreement Other current liabilities $ 247,734 $ 235,613 Classification 2024 2023 2022 Amounts paid to non-controlling interest holders Non-controlling interests $ 482 $ 162 $ 4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5, 2024</t>
        </is>
      </c>
      <c r="C2" s="2" t="inlineStr">
        <is>
          <t>Dec. 27, 2023</t>
        </is>
      </c>
      <c r="D2" s="2" t="inlineStr">
        <is>
          <t>Dec.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820</v>
      </c>
      <c r="C4" s="5" t="n">
        <v>20990</v>
      </c>
      <c r="D4" s="5" t="n">
        <v>-2310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6" t="n">
        <v>2</v>
      </c>
      <c r="C6" s="6" t="n">
        <v>-3</v>
      </c>
      <c r="D6" s="6" t="n">
        <v>-1</v>
      </c>
    </row>
    <row r="7">
      <c r="A7" s="4" t="inlineStr">
        <is>
          <t>OTHER COMPREHENSIVE INCOME (LOSS)</t>
        </is>
      </c>
      <c r="B7" s="6" t="n">
        <v>2</v>
      </c>
      <c r="C7" s="6" t="n">
        <v>-3</v>
      </c>
      <c r="D7" s="6" t="n">
        <v>-1</v>
      </c>
    </row>
    <row r="8">
      <c r="A8" s="4" t="inlineStr">
        <is>
          <t>COMPREHENSIVE INCOME (LOSS)</t>
        </is>
      </c>
      <c r="B8" s="6" t="n">
        <v>10822</v>
      </c>
      <c r="C8" s="6" t="n">
        <v>20987</v>
      </c>
      <c r="D8" s="6" t="n">
        <v>-23106</v>
      </c>
    </row>
    <row r="9">
      <c r="A9" s="4" t="inlineStr">
        <is>
          <t>Less: Comprehensive income (loss) attributable to non-controlling interests</t>
        </is>
      </c>
      <c r="B9" s="6" t="n">
        <v>613</v>
      </c>
      <c r="C9" s="6" t="n">
        <v>726</v>
      </c>
      <c r="D9" s="6" t="n">
        <v>-1876</v>
      </c>
    </row>
    <row r="10">
      <c r="A10" s="4" t="inlineStr">
        <is>
          <t>COMPREHENSIVE INCOME (LOSS) ATTRIBUTABLE TO SHAKE SHACK INC.</t>
        </is>
      </c>
      <c r="B10" s="5" t="n">
        <v>10209</v>
      </c>
      <c r="C10" s="5" t="n">
        <v>20261</v>
      </c>
      <c r="D10" s="5" t="n">
        <v>-212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5, 2024</t>
        </is>
      </c>
    </row>
    <row r="3">
      <c r="A3" s="3" t="inlineStr">
        <is>
          <t>Segment Reporting [Abstract]</t>
        </is>
      </c>
      <c r="B3" s="4" t="inlineStr">
        <is>
          <t xml:space="preserve"> </t>
        </is>
      </c>
    </row>
    <row r="4">
      <c r="A4" s="4" t="inlineStr">
        <is>
          <t>Schedule of Segment Reporting Information, by Segment</t>
        </is>
      </c>
      <c r="B4" s="4" t="inlineStr">
        <is>
          <t>2024 2023 2022 Segment revenue (1) $ 1,252,608 $ 1,087,533 $ 900,486 Less: Food and paper costs 339,940 305,041 261,584 Labor and related expenses 338,750 304,254 257,358 Other operating expenses (2) 178,381 149,449 129,650 Occupancy and related expenses 93,069 79,846 68,508 General and administrative expenses 149,047 129,542 120,009 Depreciation and amortization expense 102,468 91,242 72,796 Pre-opening costs 15,547 19,231 15,050 Impairments, loss on disposal of assets, and Shack closures 32,368 3,007 2,425 Interest expense 2,045 1,717 1,518 Income tax expense (benefit) 3,424 (4,010) (1,180) Other (income) loss, net (3) (13,251) (12,776) (4,127) Segment income (loss) 10,820 20,990 (23,105) Reconciliation of profit or loss: Adjustments and reconciling items — — — Consolidated net income (loss) $ 10,820 $ 20,990 $ (23,105) December 25 December 27 Total Assets $ 1,696,971 $ 1,605,857 (1) Refer to Note 20, for geographic information and breakdown of revenue and long-lived assets by geographic area. (2) Other operating expenses consist of delivery commissions, Shack-level marketing expenses, repairs and maintenance, utilities, and other operating expenses incidental to operating our Company-operated Shacks, such as non-perishable supplies, credit card fees and property insurance. (3) Other income, net includes net unrealized and realized gains and losses from marketable securities, dividend and interest income, and adjustments to liabilities under the Tax Receivable Agreement. Interest income was $640, $2,390 and nil, respectively for the fifty-two weeks ended December 25, 2024, December 27, 2023 and December 28,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12 Months Ended</t>
        </is>
      </c>
    </row>
    <row r="2">
      <c r="B2" s="2" t="inlineStr">
        <is>
          <t>Dec. 25, 2024</t>
        </is>
      </c>
    </row>
    <row r="3">
      <c r="A3" s="3" t="inlineStr">
        <is>
          <t>Segment Reporting [Abstract]</t>
        </is>
      </c>
      <c r="B3" s="4" t="inlineStr">
        <is>
          <t xml:space="preserve"> </t>
        </is>
      </c>
    </row>
    <row r="4">
      <c r="A4" s="4" t="inlineStr">
        <is>
          <t>Revenue from Customers by Geographic Areas</t>
        </is>
      </c>
      <c r="B4" s="4" t="inlineStr">
        <is>
          <t xml:space="preserve">Revenue by geographic area was as follows: 2024 2023 2022 United States $ 1,219,356 $ 1,056,753 $ 875,047 Other countries 33,252 30,780 25,439 Total revenue $ 1,252,608 $ 1,087,533 $ 900,4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ATURE OF OPERATIONS (Details) - Restaurant</t>
        </is>
      </c>
      <c r="B1" s="2" t="inlineStr">
        <is>
          <t>Dec. 25, 2024</t>
        </is>
      </c>
      <c r="C1" s="2" t="inlineStr">
        <is>
          <t>Dec. 27, 2023</t>
        </is>
      </c>
    </row>
    <row r="2">
      <c r="A2" s="3" t="inlineStr">
        <is>
          <t>Class of Stock [Line Items]</t>
        </is>
      </c>
      <c r="B2" s="4" t="inlineStr">
        <is>
          <t xml:space="preserve"> </t>
        </is>
      </c>
      <c r="C2" s="4" t="inlineStr">
        <is>
          <t xml:space="preserve"> </t>
        </is>
      </c>
    </row>
    <row r="3">
      <c r="A3" s="4" t="inlineStr">
        <is>
          <t>Number of restaurants</t>
        </is>
      </c>
      <c r="B3" s="6" t="n">
        <v>579</v>
      </c>
      <c r="C3" s="4" t="inlineStr">
        <is>
          <t xml:space="preserve"> </t>
        </is>
      </c>
    </row>
    <row r="4">
      <c r="A4" s="4" t="inlineStr">
        <is>
          <t>Shake Shack In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wnership percent of noncontrolling interest</t>
        </is>
      </c>
      <c r="B6" s="9" t="n">
        <v>0.9419999999999999</v>
      </c>
      <c r="C6" s="9" t="n">
        <v>0.9330000000000001</v>
      </c>
    </row>
    <row r="7">
      <c r="A7" s="4" t="inlineStr">
        <is>
          <t>United States | Company-operat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staurants</t>
        </is>
      </c>
      <c r="B9" s="6" t="n">
        <v>329</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25, 2024 USD ($) renewal_option</t>
        </is>
      </c>
      <c r="C2" s="2" t="inlineStr">
        <is>
          <t>Dec. 27, 2023 USD ($)</t>
        </is>
      </c>
      <c r="D2" s="2" t="inlineStr">
        <is>
          <t>Dec. 28, 2022 USD ($)</t>
        </is>
      </c>
    </row>
    <row r="3">
      <c r="A3" s="3" t="inlineStr">
        <is>
          <t>Variable Interest Entity [Line Items]</t>
        </is>
      </c>
      <c r="B3" s="4" t="inlineStr">
        <is>
          <t xml:space="preserve"> </t>
        </is>
      </c>
      <c r="C3" s="4" t="inlineStr">
        <is>
          <t xml:space="preserve"> </t>
        </is>
      </c>
      <c r="D3" s="4" t="inlineStr">
        <is>
          <t xml:space="preserve"> </t>
        </is>
      </c>
    </row>
    <row r="4">
      <c r="A4" s="4" t="inlineStr">
        <is>
          <t>Capitalized implementation costs</t>
        </is>
      </c>
      <c r="B4" s="5" t="n">
        <v>4051</v>
      </c>
      <c r="C4" s="5" t="n">
        <v>5572</v>
      </c>
      <c r="D4" s="4" t="inlineStr">
        <is>
          <t xml:space="preserve"> </t>
        </is>
      </c>
    </row>
    <row r="5">
      <c r="A5" s="4" t="inlineStr">
        <is>
          <t>Indefinite-lived intangible assets</t>
        </is>
      </c>
      <c r="B5" s="6" t="n">
        <v>2040</v>
      </c>
      <c r="C5" s="6" t="n">
        <v>1903</v>
      </c>
      <c r="D5" s="4" t="inlineStr">
        <is>
          <t xml:space="preserve"> </t>
        </is>
      </c>
    </row>
    <row r="6">
      <c r="A6" s="4" t="inlineStr">
        <is>
          <t>Gift card breakage income</t>
        </is>
      </c>
      <c r="B6" s="6" t="n">
        <v>413</v>
      </c>
      <c r="C6" s="6" t="n">
        <v>327</v>
      </c>
      <c r="D6" s="5" t="n">
        <v>1472</v>
      </c>
    </row>
    <row r="7">
      <c r="A7" s="4" t="inlineStr">
        <is>
          <t>Cumulative catch-up adjustment</t>
        </is>
      </c>
      <c r="B7" s="4" t="inlineStr">
        <is>
          <t xml:space="preserve"> </t>
        </is>
      </c>
      <c r="C7" s="4" t="inlineStr">
        <is>
          <t xml:space="preserve"> </t>
        </is>
      </c>
      <c r="D7" s="6" t="n">
        <v>1281</v>
      </c>
    </row>
    <row r="8">
      <c r="A8" s="4" t="inlineStr">
        <is>
          <t>Advertising and promotions</t>
        </is>
      </c>
      <c r="B8" s="5" t="n">
        <v>22169</v>
      </c>
      <c r="C8" s="6" t="n">
        <v>12437</v>
      </c>
      <c r="D8" s="5" t="n">
        <v>12376</v>
      </c>
    </row>
    <row r="9">
      <c r="A9" s="4" t="inlineStr">
        <is>
          <t>Number of renewal options | renewal_option</t>
        </is>
      </c>
      <c r="B9" s="6" t="n">
        <v>2</v>
      </c>
      <c r="C9" s="4" t="inlineStr">
        <is>
          <t xml:space="preserve"> </t>
        </is>
      </c>
      <c r="D9" s="4" t="inlineStr">
        <is>
          <t xml:space="preserve"> </t>
        </is>
      </c>
    </row>
    <row r="10">
      <c r="A10" s="4" t="inlineStr">
        <is>
          <t>Period of renewal term</t>
        </is>
      </c>
      <c r="B10" s="4" t="inlineStr">
        <is>
          <t>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erms of lease contract (in years)</t>
        </is>
      </c>
      <c r="B13" s="4" t="inlineStr">
        <is>
          <t>15 years</t>
        </is>
      </c>
      <c r="C13" s="4" t="inlineStr">
        <is>
          <t xml:space="preserve"> </t>
        </is>
      </c>
      <c r="D13" s="4" t="inlineStr">
        <is>
          <t xml:space="preserve"> </t>
        </is>
      </c>
    </row>
    <row r="14">
      <c r="A14" s="4" t="inlineStr">
        <is>
          <t>Maximum | Furniture and fixtur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Useful life of property and equipment (in years)</t>
        </is>
      </c>
      <c r="B16" s="4" t="inlineStr">
        <is>
          <t>7 years</t>
        </is>
      </c>
      <c r="C16" s="4" t="inlineStr">
        <is>
          <t xml:space="preserve"> </t>
        </is>
      </c>
      <c r="D16" s="4" t="inlineStr">
        <is>
          <t xml:space="preserve"> </t>
        </is>
      </c>
    </row>
    <row r="17">
      <c r="A17" s="4" t="inlineStr">
        <is>
          <t>Maximum | Equipment</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Useful life of property and equipment (in years)</t>
        </is>
      </c>
      <c r="B19" s="4" t="inlineStr">
        <is>
          <t>7 years</t>
        </is>
      </c>
      <c r="C19" s="4" t="inlineStr">
        <is>
          <t xml:space="preserve"> </t>
        </is>
      </c>
      <c r="D19" s="4" t="inlineStr">
        <is>
          <t xml:space="preserve"> </t>
        </is>
      </c>
    </row>
    <row r="20">
      <c r="A20" s="4" t="inlineStr">
        <is>
          <t>Maximum | Computer equipment and software</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Useful life of property and equipment (in years)</t>
        </is>
      </c>
      <c r="B22" s="4" t="inlineStr">
        <is>
          <t>5 years</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Terms of lease contract (in years)</t>
        </is>
      </c>
      <c r="B25" s="4" t="inlineStr">
        <is>
          <t>10 years</t>
        </is>
      </c>
      <c r="C25" s="4" t="inlineStr">
        <is>
          <t xml:space="preserve"> </t>
        </is>
      </c>
      <c r="D25" s="4" t="inlineStr">
        <is>
          <t xml:space="preserve"> </t>
        </is>
      </c>
    </row>
    <row r="26">
      <c r="A26" s="4" t="inlineStr">
        <is>
          <t>Minimum | Furniture and fixtur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Useful life of property and equipment (in years)</t>
        </is>
      </c>
      <c r="B28" s="4" t="inlineStr">
        <is>
          <t>5 years</t>
        </is>
      </c>
      <c r="C28" s="4" t="inlineStr">
        <is>
          <t xml:space="preserve"> </t>
        </is>
      </c>
      <c r="D28" s="4" t="inlineStr">
        <is>
          <t xml:space="preserve"> </t>
        </is>
      </c>
    </row>
    <row r="29">
      <c r="A29" s="4" t="inlineStr">
        <is>
          <t>Minimum | Equipment</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Useful life of property and equipment (in years)</t>
        </is>
      </c>
      <c r="B31" s="4" t="inlineStr">
        <is>
          <t>5 years</t>
        </is>
      </c>
      <c r="C31" s="4" t="inlineStr">
        <is>
          <t xml:space="preserve"> </t>
        </is>
      </c>
      <c r="D31" s="4" t="inlineStr">
        <is>
          <t xml:space="preserve"> </t>
        </is>
      </c>
    </row>
    <row r="32">
      <c r="A32" s="4" t="inlineStr">
        <is>
          <t>Minimum | Computer equipment and software</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Useful life of property and equipment (in years)</t>
        </is>
      </c>
      <c r="B34" s="4" t="inlineStr">
        <is>
          <t>2 years</t>
        </is>
      </c>
      <c r="C34" s="4" t="inlineStr">
        <is>
          <t xml:space="preserve"> </t>
        </is>
      </c>
      <c r="D34" s="4" t="inlineStr">
        <is>
          <t xml:space="preserve"> </t>
        </is>
      </c>
    </row>
    <row r="35">
      <c r="A35" s="4" t="inlineStr">
        <is>
          <t>Variable Interest Entity, Primary Beneficiary</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Net assets of SSE Holdings</t>
        </is>
      </c>
      <c r="B37" s="5" t="n">
        <v>413793</v>
      </c>
      <c r="C37" s="5" t="n">
        <v>388250</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25, 2024</t>
        </is>
      </c>
      <c r="C2" s="2" t="inlineStr">
        <is>
          <t>Dec. 27, 2023</t>
        </is>
      </c>
      <c r="D2" s="2" t="inlineStr">
        <is>
          <t>Dec. 28,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252608</v>
      </c>
      <c r="C4" s="5" t="n">
        <v>1087533</v>
      </c>
      <c r="D4" s="5" t="n">
        <v>900486</v>
      </c>
    </row>
    <row r="5">
      <c r="A5" s="4" t="inlineStr">
        <is>
          <t>Shack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07561</v>
      </c>
      <c r="C7" s="6" t="n">
        <v>1046819</v>
      </c>
      <c r="D7" s="6" t="n">
        <v>869270</v>
      </c>
    </row>
    <row r="8">
      <c r="A8" s="4" t="inlineStr">
        <is>
          <t>Sales-based royal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3487</v>
      </c>
      <c r="C10" s="6" t="n">
        <v>39853</v>
      </c>
      <c r="D10" s="6" t="n">
        <v>30204</v>
      </c>
    </row>
    <row r="11">
      <c r="A11" s="4" t="inlineStr">
        <is>
          <t>Initial territory and opening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560</v>
      </c>
      <c r="C13" s="5" t="n">
        <v>861</v>
      </c>
      <c r="D13" s="5" t="n">
        <v>10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REVENUE - Narrative (Details) $ in Thousands</t>
        </is>
      </c>
      <c r="B1" s="2" t="inlineStr">
        <is>
          <t>Dec. 25, 2024 USD ($)</t>
        </is>
      </c>
    </row>
    <row r="2">
      <c r="A2" s="3" t="inlineStr">
        <is>
          <t>Disaggregation of Revenue [Line Items]</t>
        </is>
      </c>
      <c r="B2" s="4" t="inlineStr">
        <is>
          <t xml:space="preserve"> </t>
        </is>
      </c>
    </row>
    <row r="3">
      <c r="A3" s="4" t="inlineStr">
        <is>
          <t>Revenue, remaining performance obligation</t>
        </is>
      </c>
      <c r="B3" s="5" t="n">
        <v>23130</v>
      </c>
    </row>
    <row r="4">
      <c r="A4" s="4" t="inlineStr">
        <is>
          <t>Maximum</t>
        </is>
      </c>
      <c r="B4" s="4" t="inlineStr">
        <is>
          <t xml:space="preserve"> </t>
        </is>
      </c>
    </row>
    <row r="5">
      <c r="A5" s="3" t="inlineStr">
        <is>
          <t>Disaggregation of Revenue [Line Items]</t>
        </is>
      </c>
      <c r="B5" s="4" t="inlineStr">
        <is>
          <t xml:space="preserve"> </t>
        </is>
      </c>
    </row>
    <row r="6">
      <c r="A6" s="4" t="inlineStr">
        <is>
          <t>License term</t>
        </is>
      </c>
      <c r="B6" s="4" t="inlineStr">
        <is>
          <t>20 years</t>
        </is>
      </c>
    </row>
    <row r="7">
      <c r="A7" s="4" t="inlineStr">
        <is>
          <t>Minimum</t>
        </is>
      </c>
      <c r="B7" s="4" t="inlineStr">
        <is>
          <t xml:space="preserve"> </t>
        </is>
      </c>
    </row>
    <row r="8">
      <c r="A8" s="3" t="inlineStr">
        <is>
          <t>Disaggregation of Revenue [Line Items]</t>
        </is>
      </c>
      <c r="B8" s="4" t="inlineStr">
        <is>
          <t xml:space="preserve"> </t>
        </is>
      </c>
    </row>
    <row r="9">
      <c r="A9" s="4" t="inlineStr">
        <is>
          <t>License term</t>
        </is>
      </c>
      <c r="B9"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Dec. 25, 2024</t>
        </is>
      </c>
      <c r="C1" s="2" t="inlineStr">
        <is>
          <t>Dec. 27, 2023</t>
        </is>
      </c>
    </row>
    <row r="2">
      <c r="A2" s="3" t="inlineStr">
        <is>
          <t>Disaggregation of Revenue [Line Items]</t>
        </is>
      </c>
      <c r="B2" s="4" t="inlineStr">
        <is>
          <t xml:space="preserve"> </t>
        </is>
      </c>
      <c r="C2" s="4" t="inlineStr">
        <is>
          <t xml:space="preserve"> </t>
        </is>
      </c>
    </row>
    <row r="3">
      <c r="A3" s="4" t="inlineStr">
        <is>
          <t>Gift card liability</t>
        </is>
      </c>
      <c r="B3" s="5" t="n">
        <v>2584</v>
      </c>
      <c r="C3" s="5" t="n">
        <v>2603</v>
      </c>
    </row>
    <row r="4">
      <c r="A4" s="4" t="inlineStr">
        <is>
          <t>Deferred revenue, current</t>
        </is>
      </c>
      <c r="B4" s="6" t="n">
        <v>1666</v>
      </c>
      <c r="C4" s="6" t="n">
        <v>1192</v>
      </c>
    </row>
    <row r="5">
      <c r="A5" s="4" t="inlineStr">
        <is>
          <t>Deferred revenue, long-term</t>
        </is>
      </c>
      <c r="B5" s="6" t="n">
        <v>17060</v>
      </c>
      <c r="C5" s="6" t="n">
        <v>17157</v>
      </c>
    </row>
    <row r="6">
      <c r="A6" s="4" t="inlineStr">
        <is>
          <t>Shack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asset, net</t>
        </is>
      </c>
      <c r="B8" s="6" t="n">
        <v>10699</v>
      </c>
      <c r="C8" s="6" t="n">
        <v>9884</v>
      </c>
    </row>
    <row r="9">
      <c r="A9" s="4" t="inlineStr">
        <is>
          <t>Licensing receivables, net of allowance for doubtful ac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asset, net</t>
        </is>
      </c>
      <c r="B11" s="5" t="n">
        <v>5735</v>
      </c>
      <c r="C11" s="5" t="n">
        <v>46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Liability Balance (Details) - USD ($) $ in Thousands</t>
        </is>
      </c>
      <c r="B1" s="2" t="inlineStr">
        <is>
          <t>12 Months Ended</t>
        </is>
      </c>
    </row>
    <row r="2">
      <c r="B2" s="2" t="inlineStr">
        <is>
          <t>Dec. 25, 2024</t>
        </is>
      </c>
      <c r="C2" s="2" t="inlineStr">
        <is>
          <t>Dec. 27, 2023</t>
        </is>
      </c>
    </row>
    <row r="3">
      <c r="A3" s="3" t="inlineStr">
        <is>
          <t>Revenue from Contract with Customer [Abstract]</t>
        </is>
      </c>
      <c r="B3" s="4" t="inlineStr">
        <is>
          <t xml:space="preserve"> </t>
        </is>
      </c>
      <c r="C3" s="4" t="inlineStr">
        <is>
          <t xml:space="preserve"> </t>
        </is>
      </c>
    </row>
    <row r="4">
      <c r="A4" s="4" t="inlineStr">
        <is>
          <t>Gift card liability</t>
        </is>
      </c>
      <c r="B4" s="5" t="n">
        <v>776</v>
      </c>
      <c r="C4" s="5" t="n">
        <v>634</v>
      </c>
    </row>
    <row r="5">
      <c r="A5" s="4" t="inlineStr">
        <is>
          <t>Deferred revenue</t>
        </is>
      </c>
      <c r="B5" s="5" t="n">
        <v>1461</v>
      </c>
      <c r="C5" s="5" t="n">
        <v>11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Details) - USD ($) $ in Thousands</t>
        </is>
      </c>
      <c r="B1" s="2" t="inlineStr">
        <is>
          <t>Dec. 25, 2024</t>
        </is>
      </c>
      <c r="C1" s="2" t="inlineStr">
        <is>
          <t>Dec. 27, 2023</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5" t="n">
        <v>0</v>
      </c>
      <c r="C3" s="4" t="inlineStr">
        <is>
          <t xml:space="preserve"> </t>
        </is>
      </c>
    </row>
    <row r="4">
      <c r="A4" s="4" t="inlineStr">
        <is>
          <t>Held-to-matur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Held-to-maturity securities</t>
        </is>
      </c>
      <c r="B6" s="4" t="inlineStr">
        <is>
          <t xml:space="preserve"> </t>
        </is>
      </c>
      <c r="C6" s="5" t="n">
        <v>685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ther Income (Expense) (Details) - USD ($) $ in Thousands</t>
        </is>
      </c>
      <c r="B1" s="2" t="inlineStr">
        <is>
          <t>12 Months Ended</t>
        </is>
      </c>
    </row>
    <row r="2">
      <c r="B2" s="2" t="inlineStr">
        <is>
          <t>Dec. 25, 2024</t>
        </is>
      </c>
      <c r="C2" s="2" t="inlineStr">
        <is>
          <t>Dec. 27, 2023</t>
        </is>
      </c>
      <c r="D2" s="2" t="inlineStr">
        <is>
          <t>Dec. 28, 2022</t>
        </is>
      </c>
    </row>
    <row r="3">
      <c r="A3" s="3" t="inlineStr">
        <is>
          <t>Fair Value Disclosures [Abstract]</t>
        </is>
      </c>
      <c r="B3" s="4" t="inlineStr">
        <is>
          <t xml:space="preserve"> </t>
        </is>
      </c>
      <c r="C3" s="4" t="inlineStr">
        <is>
          <t xml:space="preserve"> </t>
        </is>
      </c>
      <c r="D3" s="4" t="inlineStr">
        <is>
          <t xml:space="preserve"> </t>
        </is>
      </c>
    </row>
    <row r="4">
      <c r="A4" s="4" t="inlineStr">
        <is>
          <t>Income from marketable securities</t>
        </is>
      </c>
      <c r="B4" s="5" t="n">
        <v>640</v>
      </c>
      <c r="C4" s="5" t="n">
        <v>2885</v>
      </c>
      <c r="D4" s="5" t="n">
        <v>1033</v>
      </c>
    </row>
    <row r="5">
      <c r="A5" s="4" t="inlineStr">
        <is>
          <t>Realized gain on sale of equity securities</t>
        </is>
      </c>
      <c r="B5" s="6" t="n">
        <v>0</v>
      </c>
      <c r="C5" s="6" t="n">
        <v>81</v>
      </c>
      <c r="D5" s="6" t="n">
        <v>0</v>
      </c>
    </row>
    <row r="6">
      <c r="A6" s="4" t="inlineStr">
        <is>
          <t>Unrealized loss on equity securities</t>
        </is>
      </c>
      <c r="B6" s="6" t="n">
        <v>0</v>
      </c>
      <c r="C6" s="6" t="n">
        <v>0</v>
      </c>
      <c r="D6" s="6" t="n">
        <v>-158</v>
      </c>
    </row>
    <row r="7">
      <c r="A7" s="4" t="inlineStr">
        <is>
          <t>Total</t>
        </is>
      </c>
      <c r="B7" s="5" t="n">
        <v>640</v>
      </c>
      <c r="C7" s="5" t="n">
        <v>2966</v>
      </c>
      <c r="D7" s="5" t="n">
        <v>8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Parenthetical) - USD ($)</t>
        </is>
      </c>
      <c r="C1" s="2" t="inlineStr">
        <is>
          <t>12 Months Ended</t>
        </is>
      </c>
    </row>
    <row r="2">
      <c r="C2" s="2" t="inlineStr">
        <is>
          <t>Dec. 25, 2024</t>
        </is>
      </c>
      <c r="D2" s="2" t="inlineStr">
        <is>
          <t>Dec. 27, 2023</t>
        </is>
      </c>
      <c r="E2" s="2" t="inlineStr">
        <is>
          <t>Dec. 28, 2022</t>
        </is>
      </c>
    </row>
    <row r="3">
      <c r="A3" s="3" t="inlineStr">
        <is>
          <t>Statement of Comprehensive Income [Abstract]</t>
        </is>
      </c>
      <c r="C3" s="4" t="inlineStr">
        <is>
          <t xml:space="preserve"> </t>
        </is>
      </c>
      <c r="D3" s="4" t="inlineStr">
        <is>
          <t xml:space="preserve"> </t>
        </is>
      </c>
      <c r="E3" s="4" t="inlineStr">
        <is>
          <t xml:space="preserve"> </t>
        </is>
      </c>
    </row>
    <row r="4">
      <c r="A4" s="4" t="inlineStr">
        <is>
          <t>Income tax benefit</t>
        </is>
      </c>
      <c r="B4" s="4" t="inlineStr">
        <is>
          <t>[1]</t>
        </is>
      </c>
      <c r="C4" s="5" t="n">
        <v>0</v>
      </c>
      <c r="D4" s="5" t="n">
        <v>0</v>
      </c>
      <c r="E4" s="5" t="n">
        <v>0</v>
      </c>
    </row>
    <row r="5"/>
    <row r="6">
      <c r="A6" s="4" t="inlineStr">
        <is>
          <t>[1] Net of tax benefit of $0 for fiscal years ended December 25, 2024, December 27, 2023 and December 28, 2022.</t>
        </is>
      </c>
    </row>
  </sheetData>
  <mergeCells count="4">
    <mergeCell ref="A1:B2"/>
    <mergeCell ref="C1:E1"/>
    <mergeCell ref="A5:D5"/>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AIR VALUE MEASUREMENTS - Additional Information (Details)</t>
        </is>
      </c>
      <c r="B1" s="2" t="inlineStr">
        <is>
          <t>12 Months Ended</t>
        </is>
      </c>
    </row>
    <row r="2">
      <c r="B2" s="2" t="inlineStr">
        <is>
          <t>Dec. 25, 2024 USD ($) Restaurant</t>
        </is>
      </c>
      <c r="C2" s="2" t="inlineStr">
        <is>
          <t>Dec. 27, 2023 USD ($)</t>
        </is>
      </c>
      <c r="D2" s="2" t="inlineStr">
        <is>
          <t>Dec. 28,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 charges</t>
        </is>
      </c>
      <c r="B4" s="4" t="inlineStr">
        <is>
          <t xml:space="preserve"> </t>
        </is>
      </c>
      <c r="C4" s="5" t="n">
        <v>0</v>
      </c>
      <c r="D4" s="5" t="n">
        <v>99000</v>
      </c>
    </row>
    <row r="5">
      <c r="A5" s="4" t="inlineStr">
        <is>
          <t>Facility Clos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restaurants closed | Restaurant</t>
        </is>
      </c>
      <c r="B7" s="6" t="n">
        <v>9</v>
      </c>
      <c r="C7" s="4" t="inlineStr">
        <is>
          <t xml:space="preserve"> </t>
        </is>
      </c>
      <c r="D7" s="4" t="inlineStr">
        <is>
          <t xml:space="preserve"> </t>
        </is>
      </c>
    </row>
    <row r="8">
      <c r="A8" s="4" t="inlineStr">
        <is>
          <t>Asset impairment charges</t>
        </is>
      </c>
      <c r="B8" s="5" t="n">
        <v>27633000</v>
      </c>
      <c r="C8" s="4" t="inlineStr">
        <is>
          <t xml:space="preserve"> </t>
        </is>
      </c>
      <c r="D8" s="4" t="inlineStr">
        <is>
          <t xml:space="preserve"> </t>
        </is>
      </c>
    </row>
    <row r="9">
      <c r="A9" s="4" t="inlineStr">
        <is>
          <t>Miscellaneous closure expense</t>
        </is>
      </c>
      <c r="B9" s="6" t="n">
        <v>1715000</v>
      </c>
      <c r="C9" s="4" t="inlineStr">
        <is>
          <t xml:space="preserve"> </t>
        </is>
      </c>
      <c r="D9" s="4" t="inlineStr">
        <is>
          <t xml:space="preserve"> </t>
        </is>
      </c>
    </row>
    <row r="10">
      <c r="A10" s="4" t="inlineStr">
        <is>
          <t>Expense related to closures</t>
        </is>
      </c>
      <c r="B10" s="5" t="n">
        <v>29348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25, 2024</t>
        </is>
      </c>
      <c r="C1" s="2" t="inlineStr">
        <is>
          <t>Dec. 27, 2023</t>
        </is>
      </c>
    </row>
    <row r="2">
      <c r="A2" s="3" t="inlineStr">
        <is>
          <t>Receivables [Abstract]</t>
        </is>
      </c>
      <c r="B2" s="4" t="inlineStr">
        <is>
          <t xml:space="preserve"> </t>
        </is>
      </c>
      <c r="C2" s="4" t="inlineStr">
        <is>
          <t xml:space="preserve"> </t>
        </is>
      </c>
    </row>
    <row r="3">
      <c r="A3" s="4" t="inlineStr">
        <is>
          <t>Licensing receivables, net of allowance for doubtful accounts</t>
        </is>
      </c>
      <c r="B3" s="5" t="n">
        <v>5735</v>
      </c>
      <c r="C3" s="5" t="n">
        <v>4610</v>
      </c>
    </row>
    <row r="4">
      <c r="A4" s="4" t="inlineStr">
        <is>
          <t>Credit card receivables</t>
        </is>
      </c>
      <c r="B4" s="6" t="n">
        <v>5856</v>
      </c>
      <c r="C4" s="6" t="n">
        <v>6360</v>
      </c>
    </row>
    <row r="5">
      <c r="A5" s="4" t="inlineStr">
        <is>
          <t>Delivery receivables</t>
        </is>
      </c>
      <c r="B5" s="6" t="n">
        <v>4225</v>
      </c>
      <c r="C5" s="6" t="n">
        <v>3039</v>
      </c>
    </row>
    <row r="6">
      <c r="A6" s="4" t="inlineStr">
        <is>
          <t>Other receivables</t>
        </is>
      </c>
      <c r="B6" s="6" t="n">
        <v>3871</v>
      </c>
      <c r="C6" s="6" t="n">
        <v>2838</v>
      </c>
    </row>
    <row r="7">
      <c r="A7" s="4" t="inlineStr">
        <is>
          <t>Accounts receivable, net</t>
        </is>
      </c>
      <c r="B7" s="5" t="n">
        <v>19687</v>
      </c>
      <c r="C7" s="5" t="n">
        <v>16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5, 2024</t>
        </is>
      </c>
      <c r="C2" s="2" t="inlineStr">
        <is>
          <t>Dec. 27, 2023</t>
        </is>
      </c>
      <c r="D2" s="2" t="inlineStr">
        <is>
          <t>Dec. 28,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008786</v>
      </c>
      <c r="C4" s="5" t="n">
        <v>907755</v>
      </c>
      <c r="D4" s="4" t="inlineStr">
        <is>
          <t xml:space="preserve"> </t>
        </is>
      </c>
    </row>
    <row r="5">
      <c r="A5" s="4" t="inlineStr">
        <is>
          <t>Less: accumulated depreciation</t>
        </is>
      </c>
      <c r="B5" s="6" t="n">
        <v>-457186</v>
      </c>
      <c r="C5" s="6" t="n">
        <v>-376760</v>
      </c>
      <c r="D5" s="4" t="inlineStr">
        <is>
          <t xml:space="preserve"> </t>
        </is>
      </c>
    </row>
    <row r="6">
      <c r="A6" s="4" t="inlineStr">
        <is>
          <t>Property and equipment, net</t>
        </is>
      </c>
      <c r="B6" s="6" t="n">
        <v>551600</v>
      </c>
      <c r="C6" s="6" t="n">
        <v>530995</v>
      </c>
      <c r="D6" s="4" t="inlineStr">
        <is>
          <t xml:space="preserve"> </t>
        </is>
      </c>
    </row>
    <row r="7">
      <c r="A7" s="4" t="inlineStr">
        <is>
          <t>Depreciation</t>
        </is>
      </c>
      <c r="B7" s="6" t="n">
        <v>102442</v>
      </c>
      <c r="C7" s="6" t="n">
        <v>91216</v>
      </c>
      <c r="D7" s="5" t="n">
        <v>7277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676098</v>
      </c>
      <c r="C10" s="6" t="n">
        <v>594024</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16561</v>
      </c>
      <c r="C13" s="6" t="n">
        <v>98780</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34057</v>
      </c>
      <c r="C16" s="6" t="n">
        <v>31469</v>
      </c>
      <c r="D16" s="4" t="inlineStr">
        <is>
          <t xml:space="preserve"> </t>
        </is>
      </c>
    </row>
    <row r="17">
      <c r="A17" s="4" t="inlineStr">
        <is>
          <t>Computer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22406</v>
      </c>
      <c r="C19" s="6" t="n">
        <v>101822</v>
      </c>
      <c r="D19" s="4" t="inlineStr">
        <is>
          <t xml:space="preserve"> </t>
        </is>
      </c>
    </row>
    <row r="20">
      <c r="A20" s="4" t="inlineStr">
        <is>
          <t>Financing equipment lease right-of-use asse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9630</v>
      </c>
      <c r="C22" s="6" t="n">
        <v>25127</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40034</v>
      </c>
      <c r="C25" s="5" t="n">
        <v>56533</v>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25, 2024</t>
        </is>
      </c>
      <c r="C1" s="2" t="inlineStr">
        <is>
          <t>Dec. 27,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8196</v>
      </c>
      <c r="C3" s="5" t="n">
        <v>5641</v>
      </c>
    </row>
    <row r="4">
      <c r="A4" s="4" t="inlineStr">
        <is>
          <t>Tenant allowance receivables</t>
        </is>
      </c>
      <c r="B4" s="6" t="n">
        <v>12761</v>
      </c>
      <c r="C4" s="6" t="n">
        <v>12136</v>
      </c>
    </row>
    <row r="5">
      <c r="A5" s="4" t="inlineStr">
        <is>
          <t>Other</t>
        </is>
      </c>
      <c r="B5" s="6" t="n">
        <v>844</v>
      </c>
      <c r="C5" s="6" t="n">
        <v>1190</v>
      </c>
    </row>
    <row r="6">
      <c r="A6" s="4" t="inlineStr">
        <is>
          <t>Prepaid expenses and other current assets</t>
        </is>
      </c>
      <c r="B6" s="5" t="n">
        <v>21801</v>
      </c>
      <c r="C6" s="5" t="n">
        <v>18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 Other Current Liabilities (Details) - USD ($) $ in Thousands</t>
        </is>
      </c>
      <c r="B1" s="2" t="inlineStr">
        <is>
          <t>Dec. 25, 2024</t>
        </is>
      </c>
      <c r="C1" s="2" t="inlineStr">
        <is>
          <t>Dec. 27, 2023</t>
        </is>
      </c>
    </row>
    <row r="2">
      <c r="A2" s="3" t="inlineStr">
        <is>
          <t>Other Liabilities, Current</t>
        </is>
      </c>
      <c r="B2" s="4" t="inlineStr">
        <is>
          <t xml:space="preserve"> </t>
        </is>
      </c>
      <c r="C2" s="4" t="inlineStr">
        <is>
          <t xml:space="preserve"> </t>
        </is>
      </c>
    </row>
    <row r="3">
      <c r="A3" s="4" t="inlineStr">
        <is>
          <t>Sales tax payable</t>
        </is>
      </c>
      <c r="B3" s="5" t="n">
        <v>6999</v>
      </c>
      <c r="C3" s="5" t="n">
        <v>6076</v>
      </c>
    </row>
    <row r="4">
      <c r="A4" s="4" t="inlineStr">
        <is>
          <t>Current portion of financing equipment lease liabilities</t>
        </is>
      </c>
      <c r="B4" s="5" t="n">
        <v>4086</v>
      </c>
      <c r="C4" s="5" t="n">
        <v>3435</v>
      </c>
    </row>
    <row r="5">
      <c r="A5" s="4" t="inlineStr">
        <is>
          <t>Finance Lease, Liability, Current, Statement of Financial Position [Extensible Enumeration]</t>
        </is>
      </c>
      <c r="B5" s="4" t="inlineStr">
        <is>
          <t>Other current liabilities</t>
        </is>
      </c>
      <c r="C5" s="4" t="inlineStr">
        <is>
          <t>Other current liabilities</t>
        </is>
      </c>
    </row>
    <row r="6">
      <c r="A6" s="4" t="inlineStr">
        <is>
          <t>Gift card liability</t>
        </is>
      </c>
      <c r="B6" s="5" t="n">
        <v>2584</v>
      </c>
      <c r="C6" s="5" t="n">
        <v>2603</v>
      </c>
    </row>
    <row r="7">
      <c r="A7" s="4" t="inlineStr">
        <is>
          <t>Other</t>
        </is>
      </c>
      <c r="B7" s="6" t="n">
        <v>5869</v>
      </c>
      <c r="C7" s="6" t="n">
        <v>4989</v>
      </c>
    </row>
    <row r="8">
      <c r="A8" s="4" t="inlineStr">
        <is>
          <t>Other current liabilities</t>
        </is>
      </c>
      <c r="B8" s="5" t="n">
        <v>19538</v>
      </c>
      <c r="C8" s="5" t="n">
        <v>17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33" customWidth="1" min="3" max="3"/>
    <col width="33" customWidth="1" min="4" max="4"/>
  </cols>
  <sheetData>
    <row r="1">
      <c r="A1" s="1" t="inlineStr">
        <is>
          <t>DEBT - Convertible Notes (Details) $ / shares in Units, $ in Thousands</t>
        </is>
      </c>
      <c r="B1" s="2" t="inlineStr">
        <is>
          <t>1 Months Ended</t>
        </is>
      </c>
    </row>
    <row r="2">
      <c r="B2" s="2" t="inlineStr">
        <is>
          <t>Mar. 31, 2021 USD ($) d $ / shares shares</t>
        </is>
      </c>
      <c r="C2" s="2" t="inlineStr">
        <is>
          <t>Dec. 25, 2024 USD ($) $ / shares</t>
        </is>
      </c>
      <c r="D2" s="2" t="inlineStr">
        <is>
          <t>Dec. 27, 2023 USD ($) $ / shares</t>
        </is>
      </c>
    </row>
    <row r="3">
      <c r="A3" s="4" t="inlineStr">
        <is>
          <t>Class A Common Stock</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on stock, par value (in dollars per share) | $ / shares</t>
        </is>
      </c>
      <c r="B5" s="4" t="inlineStr">
        <is>
          <t xml:space="preserve"> </t>
        </is>
      </c>
      <c r="C5" s="8" t="n">
        <v>0.001</v>
      </c>
      <c r="D5" s="8" t="n">
        <v>0.001</v>
      </c>
    </row>
    <row r="6">
      <c r="A6" s="4" t="inlineStr">
        <is>
          <t>0% Convertible Senior Notes Due 2028 | Senior Notes | Private Plac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 $</t>
        </is>
      </c>
      <c r="B8" s="5" t="n">
        <v>250000</v>
      </c>
      <c r="C8" s="4" t="inlineStr">
        <is>
          <t xml:space="preserve"> </t>
        </is>
      </c>
      <c r="D8" s="4" t="inlineStr">
        <is>
          <t xml:space="preserve"> </t>
        </is>
      </c>
    </row>
    <row r="9">
      <c r="A9" s="4" t="inlineStr">
        <is>
          <t>Interest rate (in percent)</t>
        </is>
      </c>
      <c r="B9" s="10" t="n">
        <v>0</v>
      </c>
      <c r="C9" s="4" t="inlineStr">
        <is>
          <t xml:space="preserve"> </t>
        </is>
      </c>
      <c r="D9" s="4" t="inlineStr">
        <is>
          <t xml:space="preserve"> </t>
        </is>
      </c>
    </row>
    <row r="10">
      <c r="A10" s="4" t="inlineStr">
        <is>
          <t>Conversion rate | shares</t>
        </is>
      </c>
      <c r="B10" s="11" t="n">
        <v>5867.9</v>
      </c>
      <c r="C10" s="4" t="inlineStr">
        <is>
          <t xml:space="preserve"> </t>
        </is>
      </c>
      <c r="D10" s="4" t="inlineStr">
        <is>
          <t xml:space="preserve"> </t>
        </is>
      </c>
    </row>
    <row r="11">
      <c r="A11" s="4" t="inlineStr">
        <is>
          <t>Conversion price (in dollars per share) | $ / shares</t>
        </is>
      </c>
      <c r="B11" s="5" t="n">
        <v>170420</v>
      </c>
      <c r="C11" s="4" t="inlineStr">
        <is>
          <t xml:space="preserve"> </t>
        </is>
      </c>
      <c r="D11" s="4" t="inlineStr">
        <is>
          <t xml:space="preserve"> </t>
        </is>
      </c>
    </row>
    <row r="12">
      <c r="A12" s="4" t="inlineStr">
        <is>
          <t>Fair value of convertible notes | $</t>
        </is>
      </c>
      <c r="B12" s="4" t="inlineStr">
        <is>
          <t xml:space="preserve"> </t>
        </is>
      </c>
      <c r="C12" s="5" t="n">
        <v>256900</v>
      </c>
      <c r="D12" s="5" t="n">
        <v>205000</v>
      </c>
    </row>
    <row r="13">
      <c r="A13" s="4" t="inlineStr">
        <is>
          <t>0% Convertible Senior Notes Due 2028 | Senior Notes | Private Placement | Debt Instrument, Redemption,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hreshold trading days</t>
        </is>
      </c>
      <c r="B15" s="6" t="n">
        <v>20</v>
      </c>
      <c r="C15" s="4" t="inlineStr">
        <is>
          <t xml:space="preserve"> </t>
        </is>
      </c>
      <c r="D15" s="4" t="inlineStr">
        <is>
          <t xml:space="preserve"> </t>
        </is>
      </c>
    </row>
    <row r="16">
      <c r="A16" s="4" t="inlineStr">
        <is>
          <t>Threshold consecutive trading days</t>
        </is>
      </c>
      <c r="B16" s="6" t="n">
        <v>30</v>
      </c>
      <c r="C16" s="4" t="inlineStr">
        <is>
          <t xml:space="preserve"> </t>
        </is>
      </c>
      <c r="D16" s="4" t="inlineStr">
        <is>
          <t xml:space="preserve"> </t>
        </is>
      </c>
    </row>
    <row r="17">
      <c r="A17" s="4" t="inlineStr">
        <is>
          <t>Threshold percentage of stock price trigger (in percent)</t>
        </is>
      </c>
      <c r="B17" s="10" t="n">
        <v>1.3</v>
      </c>
      <c r="C17" s="4" t="inlineStr">
        <is>
          <t xml:space="preserve"> </t>
        </is>
      </c>
      <c r="D17" s="4" t="inlineStr">
        <is>
          <t xml:space="preserve"> </t>
        </is>
      </c>
    </row>
    <row r="18">
      <c r="A18" s="4" t="inlineStr">
        <is>
          <t>Redemption price (in percent)</t>
        </is>
      </c>
      <c r="B18" s="10" t="n">
        <v>1</v>
      </c>
      <c r="C18" s="4" t="inlineStr">
        <is>
          <t xml:space="preserve"> </t>
        </is>
      </c>
      <c r="D18" s="4" t="inlineStr">
        <is>
          <t xml:space="preserve"> </t>
        </is>
      </c>
    </row>
    <row r="19">
      <c r="A19" s="4" t="inlineStr">
        <is>
          <t>0% Convertible Senior Notes Due 2028 | Senior Notes | Private Placement | Debt Instrument, Redemption, Period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demption price (in percent)</t>
        </is>
      </c>
      <c r="B21" s="10" t="n">
        <v>1</v>
      </c>
      <c r="C21" s="4" t="inlineStr">
        <is>
          <t xml:space="preserve"> </t>
        </is>
      </c>
      <c r="D21" s="4" t="inlineStr">
        <is>
          <t xml:space="preserve"> </t>
        </is>
      </c>
    </row>
    <row r="22">
      <c r="A22" s="4" t="inlineStr">
        <is>
          <t>0% Convertible Senior Notes Due 2028 | Senior Notes | Private Placement | Debt Conversion, Condition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hreshold trading days</t>
        </is>
      </c>
      <c r="B24" s="6" t="n">
        <v>20</v>
      </c>
      <c r="C24" s="4" t="inlineStr">
        <is>
          <t xml:space="preserve"> </t>
        </is>
      </c>
      <c r="D24" s="4" t="inlineStr">
        <is>
          <t xml:space="preserve"> </t>
        </is>
      </c>
    </row>
    <row r="25">
      <c r="A25" s="4" t="inlineStr">
        <is>
          <t>Threshold consecutive trading days</t>
        </is>
      </c>
      <c r="B25" s="6" t="n">
        <v>30</v>
      </c>
      <c r="C25" s="4" t="inlineStr">
        <is>
          <t xml:space="preserve"> </t>
        </is>
      </c>
      <c r="D25" s="4" t="inlineStr">
        <is>
          <t xml:space="preserve"> </t>
        </is>
      </c>
    </row>
    <row r="26">
      <c r="A26" s="4" t="inlineStr">
        <is>
          <t>Threshold percentage of stock price trigger (in percent)</t>
        </is>
      </c>
      <c r="B26" s="10" t="n">
        <v>1.3</v>
      </c>
      <c r="C26" s="4" t="inlineStr">
        <is>
          <t xml:space="preserve"> </t>
        </is>
      </c>
      <c r="D26" s="4" t="inlineStr">
        <is>
          <t xml:space="preserve"> </t>
        </is>
      </c>
    </row>
    <row r="27">
      <c r="A27" s="4" t="inlineStr">
        <is>
          <t>0% Convertible Senior Notes Due 2028 | Senior Notes | Private Placement | Debt Conversion, Condition One | Class A Common Stock</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mmon stock, par value (in dollars per share) | $ / shares</t>
        </is>
      </c>
      <c r="B29" s="8" t="n">
        <v>0.001</v>
      </c>
      <c r="C29" s="4" t="inlineStr">
        <is>
          <t xml:space="preserve"> </t>
        </is>
      </c>
      <c r="D29" s="4" t="inlineStr">
        <is>
          <t xml:space="preserve"> </t>
        </is>
      </c>
    </row>
    <row r="30">
      <c r="A30" s="4" t="inlineStr">
        <is>
          <t>0% Convertible Senior Notes Due 2028 | Senior Notes | Private Placement | Debt Conversion, Condition Two</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hreshold consecutive trading days</t>
        </is>
      </c>
      <c r="B32" s="6" t="n">
        <v>10</v>
      </c>
      <c r="C32" s="4" t="inlineStr">
        <is>
          <t xml:space="preserve"> </t>
        </is>
      </c>
      <c r="D32" s="4" t="inlineStr">
        <is>
          <t xml:space="preserve"> </t>
        </is>
      </c>
    </row>
    <row r="33">
      <c r="A33" s="4" t="inlineStr">
        <is>
          <t>Threshold percentage of stock price trigger (in percent)</t>
        </is>
      </c>
      <c r="B33" s="10" t="n">
        <v>0.98</v>
      </c>
      <c r="C33" s="4" t="inlineStr">
        <is>
          <t xml:space="preserve"> </t>
        </is>
      </c>
      <c r="D33" s="4" t="inlineStr">
        <is>
          <t xml:space="preserve"> </t>
        </is>
      </c>
    </row>
    <row r="34">
      <c r="A34" s="4" t="inlineStr">
        <is>
          <t>Threshold business days</t>
        </is>
      </c>
      <c r="B34" s="6" t="n">
        <v>5</v>
      </c>
      <c r="C34" s="4" t="inlineStr">
        <is>
          <t xml:space="preserve"> </t>
        </is>
      </c>
      <c r="D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Convertible Notes Classification (Details) - USD ($) $ in Thousands</t>
        </is>
      </c>
      <c r="B1" s="2" t="inlineStr">
        <is>
          <t>12 Months Ended</t>
        </is>
      </c>
    </row>
    <row r="2">
      <c r="B2" s="2" t="inlineStr">
        <is>
          <t>Dec. 25, 2024</t>
        </is>
      </c>
      <c r="C2" s="2" t="inlineStr">
        <is>
          <t>Dec. 27, 2023</t>
        </is>
      </c>
      <c r="D2" s="2" t="inlineStr">
        <is>
          <t>Dec. 28, 2022</t>
        </is>
      </c>
    </row>
    <row r="3">
      <c r="A3" s="3" t="inlineStr">
        <is>
          <t>Debt Instrument [Line Items]</t>
        </is>
      </c>
      <c r="B3" s="4" t="inlineStr">
        <is>
          <t xml:space="preserve"> </t>
        </is>
      </c>
      <c r="C3" s="4" t="inlineStr">
        <is>
          <t xml:space="preserve"> </t>
        </is>
      </c>
      <c r="D3" s="4" t="inlineStr">
        <is>
          <t xml:space="preserve"> </t>
        </is>
      </c>
    </row>
    <row r="4">
      <c r="A4" s="4" t="inlineStr">
        <is>
          <t>Amortization expense on Convertible Notes</t>
        </is>
      </c>
      <c r="B4" s="5" t="n">
        <v>1047</v>
      </c>
      <c r="C4" s="5" t="n">
        <v>1047</v>
      </c>
      <c r="D4" s="5" t="n">
        <v>1047</v>
      </c>
    </row>
    <row r="5">
      <c r="A5" s="4" t="inlineStr">
        <is>
          <t>Long-term debt</t>
        </is>
      </c>
      <c r="B5" s="6" t="n">
        <v>246683</v>
      </c>
      <c r="C5" s="6" t="n">
        <v>245636</v>
      </c>
      <c r="D5" s="4" t="inlineStr">
        <is>
          <t xml:space="preserve"> </t>
        </is>
      </c>
    </row>
    <row r="6">
      <c r="A6" s="4" t="inlineStr">
        <is>
          <t>0% Convertible Senior Notes Due 2028 | Senior Notes | Private Plac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expense on Convertible Notes</t>
        </is>
      </c>
      <c r="B8" s="6" t="n">
        <v>1047</v>
      </c>
      <c r="C8" s="6" t="n">
        <v>1047</v>
      </c>
      <c r="D8" s="5" t="n">
        <v>1047</v>
      </c>
    </row>
    <row r="9">
      <c r="A9" s="4" t="inlineStr">
        <is>
          <t>Convertible Notes</t>
        </is>
      </c>
      <c r="B9" s="6" t="n">
        <v>250000</v>
      </c>
      <c r="C9" s="6" t="n">
        <v>250000</v>
      </c>
      <c r="D9" s="4" t="inlineStr">
        <is>
          <t xml:space="preserve"> </t>
        </is>
      </c>
    </row>
    <row r="10">
      <c r="A10" s="4" t="inlineStr">
        <is>
          <t>Discount and debt issuance costs, net of amortization</t>
        </is>
      </c>
      <c r="B10" s="6" t="n">
        <v>-3317</v>
      </c>
      <c r="C10" s="6" t="n">
        <v>-4364</v>
      </c>
      <c r="D10" s="4" t="inlineStr">
        <is>
          <t xml:space="preserve"> </t>
        </is>
      </c>
    </row>
    <row r="11">
      <c r="A11" s="4" t="inlineStr">
        <is>
          <t>Long-term debt</t>
        </is>
      </c>
      <c r="B11" s="5" t="n">
        <v>246683</v>
      </c>
      <c r="C11" s="5" t="n">
        <v>245636</v>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volving Credit Facility (Details) - Revolving Credit Facility - Line of Credit - USD ($)</t>
        </is>
      </c>
      <c r="B1" s="2" t="inlineStr">
        <is>
          <t>12 Months Ended</t>
        </is>
      </c>
    </row>
    <row r="2">
      <c r="B2" s="2" t="inlineStr">
        <is>
          <t>Dec. 27, 2023</t>
        </is>
      </c>
      <c r="C2" s="2" t="inlineStr">
        <is>
          <t>Dec. 25, 2024</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5" t="n">
        <v>50000000</v>
      </c>
    </row>
    <row r="5">
      <c r="A5" s="4" t="inlineStr">
        <is>
          <t>Incremental borrowing capacity</t>
        </is>
      </c>
      <c r="B5" s="4" t="inlineStr">
        <is>
          <t xml:space="preserve"> </t>
        </is>
      </c>
      <c r="C5" s="6" t="n">
        <v>100000000</v>
      </c>
    </row>
    <row r="6">
      <c r="A6" s="4" t="inlineStr">
        <is>
          <t>Outstanding amount under credit facility</t>
        </is>
      </c>
      <c r="B6" s="5" t="n">
        <v>0</v>
      </c>
      <c r="C6" s="6" t="n">
        <v>0</v>
      </c>
    </row>
    <row r="7">
      <c r="A7" s="4" t="inlineStr">
        <is>
          <t>Third Amendment and Restated Credit Arrang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4" t="inlineStr">
        <is>
          <t xml:space="preserve"> </t>
        </is>
      </c>
      <c r="C9" s="6" t="n">
        <v>15000000</v>
      </c>
    </row>
    <row r="10">
      <c r="A10" s="4" t="inlineStr">
        <is>
          <t>Letters of credit outstanding</t>
        </is>
      </c>
      <c r="B10" s="5" t="n">
        <v>3147000</v>
      </c>
      <c r="C10" s="5" t="n">
        <v>3894000</v>
      </c>
    </row>
    <row r="11">
      <c r="A11" s="4" t="inlineStr">
        <is>
          <t>Minimum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 (in percent)</t>
        </is>
      </c>
      <c r="B13" s="10" t="n">
        <v>0</v>
      </c>
      <c r="C13" s="4" t="inlineStr">
        <is>
          <t xml:space="preserve"> </t>
        </is>
      </c>
    </row>
    <row r="14">
      <c r="A14" s="4" t="inlineStr">
        <is>
          <t>Minimum | 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in percent)</t>
        </is>
      </c>
      <c r="B16" s="10" t="n">
        <v>0.01</v>
      </c>
      <c r="C16" s="4" t="inlineStr">
        <is>
          <t xml:space="preserve"> </t>
        </is>
      </c>
    </row>
    <row r="17">
      <c r="A17" s="4" t="inlineStr">
        <is>
          <t>Maximum | Base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 (in percent)</t>
        </is>
      </c>
      <c r="B19" s="9" t="n">
        <v>0.015</v>
      </c>
      <c r="C19" s="4" t="inlineStr">
        <is>
          <t xml:space="preserve"> </t>
        </is>
      </c>
    </row>
    <row r="20">
      <c r="A20" s="4" t="inlineStr">
        <is>
          <t>Maximum | Secured Overnight Financing Rate (SOF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in percent)</t>
        </is>
      </c>
      <c r="B22" s="9" t="n">
        <v>0.025</v>
      </c>
      <c r="C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volving Credit Facility Classification (Details) - USD ($) $ in Thousands</t>
        </is>
      </c>
      <c r="B1" s="2" t="inlineStr">
        <is>
          <t>12 Months Ended</t>
        </is>
      </c>
    </row>
    <row r="2">
      <c r="B2" s="2" t="inlineStr">
        <is>
          <t>Dec. 25, 2024</t>
        </is>
      </c>
      <c r="C2" s="2" t="inlineStr">
        <is>
          <t>Dec. 27, 2023</t>
        </is>
      </c>
      <c r="D2" s="2" t="inlineStr">
        <is>
          <t>Dec. 28,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2045</v>
      </c>
      <c r="C4" s="5" t="n">
        <v>1717</v>
      </c>
      <c r="D4" s="5" t="n">
        <v>1518</v>
      </c>
    </row>
    <row r="5">
      <c r="A5" s="4" t="inlineStr">
        <is>
          <t>Revolving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6" t="n">
        <v>67</v>
      </c>
      <c r="C7" s="6" t="n">
        <v>74</v>
      </c>
      <c r="D7" s="5" t="n">
        <v>82</v>
      </c>
    </row>
    <row r="8">
      <c r="A8" s="4" t="inlineStr">
        <is>
          <t>Unamortized debt issuance cost</t>
        </is>
      </c>
      <c r="B8" s="5" t="n">
        <v>23</v>
      </c>
      <c r="C8" s="5" t="n">
        <v>42</v>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Dec. 25, 2024 USD ($)</t>
        </is>
      </c>
    </row>
    <row r="2">
      <c r="A2" s="3" t="inlineStr">
        <is>
          <t>Leases [Abstract]</t>
        </is>
      </c>
      <c r="B2" s="4" t="inlineStr">
        <is>
          <t xml:space="preserve"> </t>
        </is>
      </c>
    </row>
    <row r="3">
      <c r="A3" s="4" t="inlineStr">
        <is>
          <t>Operating lease for non-cancellable leases</t>
        </is>
      </c>
      <c r="B3" s="5" t="n">
        <v>138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6"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 (Loss)</t>
        </is>
      </c>
      <c r="J1" s="2" t="inlineStr">
        <is>
          <t>Non- Controlling Interest</t>
        </is>
      </c>
    </row>
    <row r="2">
      <c r="A2" s="4" t="inlineStr">
        <is>
          <t>Beginning balance (shares) at Dec. 29, 2021</t>
        </is>
      </c>
      <c r="B2" s="4" t="inlineStr">
        <is>
          <t xml:space="preserve"> </t>
        </is>
      </c>
      <c r="C2" s="4" t="inlineStr">
        <is>
          <t xml:space="preserve"> </t>
        </is>
      </c>
      <c r="D2" s="4" t="inlineStr">
        <is>
          <t xml:space="preserve"> </t>
        </is>
      </c>
      <c r="E2" s="6" t="n">
        <v>39142397</v>
      </c>
      <c r="F2" s="6" t="n">
        <v>2921587</v>
      </c>
      <c r="G2" s="4" t="inlineStr">
        <is>
          <t xml:space="preserve"> </t>
        </is>
      </c>
      <c r="H2" s="4" t="inlineStr">
        <is>
          <t xml:space="preserve"> </t>
        </is>
      </c>
      <c r="I2" s="4" t="inlineStr">
        <is>
          <t xml:space="preserve"> </t>
        </is>
      </c>
      <c r="J2" s="4" t="inlineStr">
        <is>
          <t xml:space="preserve"> </t>
        </is>
      </c>
    </row>
    <row r="3">
      <c r="A3" s="4" t="inlineStr">
        <is>
          <t>Beginning balance at Dec. 29, 2021</t>
        </is>
      </c>
      <c r="B3" s="5" t="n">
        <v>449805</v>
      </c>
      <c r="C3" s="4" t="inlineStr">
        <is>
          <t xml:space="preserve"> </t>
        </is>
      </c>
      <c r="D3" s="4" t="inlineStr">
        <is>
          <t xml:space="preserve"> </t>
        </is>
      </c>
      <c r="E3" s="5" t="n">
        <v>39</v>
      </c>
      <c r="F3" s="5" t="n">
        <v>3</v>
      </c>
      <c r="G3" s="5" t="n">
        <v>405957</v>
      </c>
      <c r="H3" s="5" t="n">
        <v>17742</v>
      </c>
      <c r="I3" s="5" t="n">
        <v>1</v>
      </c>
      <c r="J3" s="5" t="n">
        <v>260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23105</v>
      </c>
      <c r="C5" s="4" t="inlineStr">
        <is>
          <t xml:space="preserve"> </t>
        </is>
      </c>
      <c r="D5" s="4" t="inlineStr">
        <is>
          <t xml:space="preserve"> </t>
        </is>
      </c>
      <c r="E5" s="4" t="inlineStr">
        <is>
          <t xml:space="preserve"> </t>
        </is>
      </c>
      <c r="F5" s="4" t="inlineStr">
        <is>
          <t xml:space="preserve"> </t>
        </is>
      </c>
      <c r="G5" s="4" t="inlineStr">
        <is>
          <t xml:space="preserve"> </t>
        </is>
      </c>
      <c r="H5" s="6" t="n">
        <v>-21229</v>
      </c>
      <c r="I5" s="4" t="inlineStr">
        <is>
          <t xml:space="preserve"> </t>
        </is>
      </c>
      <c r="J5" s="6" t="n">
        <v>-1876</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oreign currency translation adjustment</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row>
    <row r="8">
      <c r="A8" s="4" t="inlineStr">
        <is>
          <t>Equity-based compensation</t>
        </is>
      </c>
      <c r="B8" s="6" t="n">
        <v>13518</v>
      </c>
      <c r="C8" s="4" t="inlineStr">
        <is>
          <t xml:space="preserve"> </t>
        </is>
      </c>
      <c r="D8" s="4" t="inlineStr">
        <is>
          <t xml:space="preserve"> </t>
        </is>
      </c>
      <c r="E8" s="4" t="inlineStr">
        <is>
          <t xml:space="preserve"> </t>
        </is>
      </c>
      <c r="F8" s="4" t="inlineStr">
        <is>
          <t xml:space="preserve"> </t>
        </is>
      </c>
      <c r="G8" s="6" t="n">
        <v>13518</v>
      </c>
      <c r="H8" s="4" t="inlineStr">
        <is>
          <t xml:space="preserve"> </t>
        </is>
      </c>
      <c r="I8" s="4" t="inlineStr">
        <is>
          <t xml:space="preserve"> </t>
        </is>
      </c>
      <c r="J8" s="4" t="inlineStr">
        <is>
          <t xml:space="preserve"> </t>
        </is>
      </c>
    </row>
    <row r="9">
      <c r="A9" s="4" t="inlineStr">
        <is>
          <t>Activity under stock compensation plans (in shares)</t>
        </is>
      </c>
      <c r="B9" s="4" t="inlineStr">
        <is>
          <t xml:space="preserve"> </t>
        </is>
      </c>
      <c r="C9" s="4" t="inlineStr">
        <is>
          <t xml:space="preserve"> </t>
        </is>
      </c>
      <c r="D9" s="4" t="inlineStr">
        <is>
          <t xml:space="preserve"> </t>
        </is>
      </c>
      <c r="E9" s="6" t="n">
        <v>9052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tivity under stock compensation plan</t>
        </is>
      </c>
      <c r="B10" s="6" t="n">
        <v>-1810</v>
      </c>
      <c r="C10" s="4" t="inlineStr">
        <is>
          <t xml:space="preserve"> </t>
        </is>
      </c>
      <c r="D10" s="4" t="inlineStr">
        <is>
          <t xml:space="preserve"> </t>
        </is>
      </c>
      <c r="E10" s="4" t="inlineStr">
        <is>
          <t xml:space="preserve"> </t>
        </is>
      </c>
      <c r="F10" s="4" t="inlineStr">
        <is>
          <t xml:space="preserve"> </t>
        </is>
      </c>
      <c r="G10" s="6" t="n">
        <v>-2978</v>
      </c>
      <c r="H10" s="4" t="inlineStr">
        <is>
          <t xml:space="preserve"> </t>
        </is>
      </c>
      <c r="I10" s="4" t="inlineStr">
        <is>
          <t xml:space="preserve"> </t>
        </is>
      </c>
      <c r="J10" s="6" t="n">
        <v>1168</v>
      </c>
    </row>
    <row r="11">
      <c r="A11" s="4" t="inlineStr">
        <is>
          <t>Redemption of LLC interests (in shares)</t>
        </is>
      </c>
      <c r="B11" s="4" t="inlineStr">
        <is>
          <t xml:space="preserve"> </t>
        </is>
      </c>
      <c r="C11" s="4" t="inlineStr">
        <is>
          <t xml:space="preserve"> </t>
        </is>
      </c>
      <c r="D11" s="4" t="inlineStr">
        <is>
          <t xml:space="preserve"> </t>
        </is>
      </c>
      <c r="E11" s="6" t="n">
        <v>52074</v>
      </c>
      <c r="F11" s="6" t="n">
        <v>-52074</v>
      </c>
      <c r="G11" s="4" t="inlineStr">
        <is>
          <t xml:space="preserve"> </t>
        </is>
      </c>
      <c r="H11" s="4" t="inlineStr">
        <is>
          <t xml:space="preserve"> </t>
        </is>
      </c>
      <c r="I11" s="4" t="inlineStr">
        <is>
          <t xml:space="preserve"> </t>
        </is>
      </c>
      <c r="J11" s="4" t="inlineStr">
        <is>
          <t xml:space="preserve"> </t>
        </is>
      </c>
    </row>
    <row r="12">
      <c r="A12" s="4" t="inlineStr">
        <is>
          <t>Redemption of LLC interests</t>
        </is>
      </c>
      <c r="B12" s="6" t="n">
        <v>0</v>
      </c>
      <c r="C12" s="4" t="inlineStr">
        <is>
          <t xml:space="preserve"> </t>
        </is>
      </c>
      <c r="D12" s="4" t="inlineStr">
        <is>
          <t xml:space="preserve"> </t>
        </is>
      </c>
      <c r="E12" s="4" t="inlineStr">
        <is>
          <t xml:space="preserve"> </t>
        </is>
      </c>
      <c r="F12" s="4" t="inlineStr">
        <is>
          <t xml:space="preserve"> </t>
        </is>
      </c>
      <c r="G12" s="6" t="n">
        <v>313</v>
      </c>
      <c r="H12" s="4" t="inlineStr">
        <is>
          <t xml:space="preserve"> </t>
        </is>
      </c>
      <c r="I12" s="4" t="inlineStr">
        <is>
          <t xml:space="preserve"> </t>
        </is>
      </c>
      <c r="J12" s="6" t="n">
        <v>-313</v>
      </c>
    </row>
    <row r="13">
      <c r="A13" s="4" t="inlineStr">
        <is>
          <t>Establishment of liabilities under tax receivable agreement and related changes to deferred tax assets associated with increases in tax basis</t>
        </is>
      </c>
      <c r="B13" s="6" t="n">
        <v>-1161</v>
      </c>
      <c r="C13" s="4" t="inlineStr">
        <is>
          <t xml:space="preserve"> </t>
        </is>
      </c>
      <c r="D13" s="4" t="inlineStr">
        <is>
          <t xml:space="preserve"> </t>
        </is>
      </c>
      <c r="E13" s="4" t="inlineStr">
        <is>
          <t xml:space="preserve"> </t>
        </is>
      </c>
      <c r="F13" s="4" t="inlineStr">
        <is>
          <t xml:space="preserve"> </t>
        </is>
      </c>
      <c r="G13" s="6" t="n">
        <v>-1161</v>
      </c>
      <c r="H13" s="4" t="inlineStr">
        <is>
          <t xml:space="preserve"> </t>
        </is>
      </c>
      <c r="I13" s="4" t="inlineStr">
        <is>
          <t xml:space="preserve"> </t>
        </is>
      </c>
      <c r="J13" s="4" t="inlineStr">
        <is>
          <t xml:space="preserve"> </t>
        </is>
      </c>
    </row>
    <row r="14">
      <c r="A14" s="4" t="inlineStr">
        <is>
          <t>Distributions paid to non-controlling interest holders</t>
        </is>
      </c>
      <c r="B14" s="6" t="n">
        <v>-4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0</v>
      </c>
    </row>
    <row r="15">
      <c r="A15" s="4" t="inlineStr">
        <is>
          <t>Ending balance (shares) at Dec. 28, 2022</t>
        </is>
      </c>
      <c r="B15" s="4" t="inlineStr">
        <is>
          <t xml:space="preserve"> </t>
        </is>
      </c>
      <c r="C15" s="4" t="inlineStr">
        <is>
          <t xml:space="preserve"> </t>
        </is>
      </c>
      <c r="D15" s="4" t="inlineStr">
        <is>
          <t xml:space="preserve"> </t>
        </is>
      </c>
      <c r="E15" s="6" t="n">
        <v>39284998</v>
      </c>
      <c r="F15" s="6" t="n">
        <v>2869513</v>
      </c>
      <c r="G15" s="4" t="inlineStr">
        <is>
          <t xml:space="preserve"> </t>
        </is>
      </c>
      <c r="H15" s="4" t="inlineStr">
        <is>
          <t xml:space="preserve"> </t>
        </is>
      </c>
      <c r="I15" s="4" t="inlineStr">
        <is>
          <t xml:space="preserve"> </t>
        </is>
      </c>
      <c r="J15" s="4" t="inlineStr">
        <is>
          <t xml:space="preserve"> </t>
        </is>
      </c>
    </row>
    <row r="16">
      <c r="A16" s="4" t="inlineStr">
        <is>
          <t>Ending balance at Dec. 28, 2022</t>
        </is>
      </c>
      <c r="B16" s="6" t="n">
        <v>436836</v>
      </c>
      <c r="C16" s="4" t="inlineStr">
        <is>
          <t xml:space="preserve"> </t>
        </is>
      </c>
      <c r="D16" s="4" t="inlineStr">
        <is>
          <t xml:space="preserve"> </t>
        </is>
      </c>
      <c r="E16" s="5" t="n">
        <v>39</v>
      </c>
      <c r="F16" s="5" t="n">
        <v>3</v>
      </c>
      <c r="G16" s="6" t="n">
        <v>415649</v>
      </c>
      <c r="H16" s="6" t="n">
        <v>-3487</v>
      </c>
      <c r="I16" s="6" t="n">
        <v>0</v>
      </c>
      <c r="J16" s="6" t="n">
        <v>246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20990</v>
      </c>
      <c r="C18" s="4" t="inlineStr">
        <is>
          <t xml:space="preserve"> </t>
        </is>
      </c>
      <c r="D18" s="4" t="inlineStr">
        <is>
          <t xml:space="preserve"> </t>
        </is>
      </c>
      <c r="E18" s="4" t="inlineStr">
        <is>
          <t xml:space="preserve"> </t>
        </is>
      </c>
      <c r="F18" s="4" t="inlineStr">
        <is>
          <t xml:space="preserve"> </t>
        </is>
      </c>
      <c r="G18" s="4" t="inlineStr">
        <is>
          <t xml:space="preserve"> </t>
        </is>
      </c>
      <c r="H18" s="6" t="n">
        <v>20264</v>
      </c>
      <c r="I18" s="4" t="inlineStr">
        <is>
          <t xml:space="preserve"> </t>
        </is>
      </c>
      <c r="J18" s="6" t="n">
        <v>726</v>
      </c>
    </row>
    <row r="19">
      <c r="A19" s="3"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foreign currency translation adjustment</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4" t="inlineStr">
        <is>
          <t xml:space="preserve"> </t>
        </is>
      </c>
    </row>
    <row r="21">
      <c r="A21" s="4" t="inlineStr">
        <is>
          <t>Equity-based compensation</t>
        </is>
      </c>
      <c r="B21" s="6" t="n">
        <v>15174</v>
      </c>
      <c r="C21" s="4" t="inlineStr">
        <is>
          <t xml:space="preserve"> </t>
        </is>
      </c>
      <c r="D21" s="4" t="inlineStr">
        <is>
          <t xml:space="preserve"> </t>
        </is>
      </c>
      <c r="E21" s="4" t="inlineStr">
        <is>
          <t xml:space="preserve"> </t>
        </is>
      </c>
      <c r="F21" s="4" t="inlineStr">
        <is>
          <t xml:space="preserve"> </t>
        </is>
      </c>
      <c r="G21" s="6" t="n">
        <v>15174</v>
      </c>
      <c r="H21" s="4" t="inlineStr">
        <is>
          <t xml:space="preserve"> </t>
        </is>
      </c>
      <c r="I21" s="4" t="inlineStr">
        <is>
          <t xml:space="preserve"> </t>
        </is>
      </c>
      <c r="J21" s="4" t="inlineStr">
        <is>
          <t xml:space="preserve"> </t>
        </is>
      </c>
    </row>
    <row r="22">
      <c r="A22" s="4" t="inlineStr">
        <is>
          <t>Activity under stock compensation plans (in shares)</t>
        </is>
      </c>
      <c r="B22" s="4" t="inlineStr">
        <is>
          <t xml:space="preserve"> </t>
        </is>
      </c>
      <c r="C22" s="4" t="inlineStr">
        <is>
          <t xml:space="preserve"> </t>
        </is>
      </c>
      <c r="D22" s="4" t="inlineStr">
        <is>
          <t xml:space="preserve"> </t>
        </is>
      </c>
      <c r="E22" s="6" t="n">
        <v>15431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tivity under stock compensation plan</t>
        </is>
      </c>
      <c r="B23" s="6" t="n">
        <v>-2249</v>
      </c>
      <c r="C23" s="4" t="inlineStr">
        <is>
          <t xml:space="preserve"> </t>
        </is>
      </c>
      <c r="D23" s="4" t="inlineStr">
        <is>
          <t xml:space="preserve"> </t>
        </is>
      </c>
      <c r="E23" s="4" t="inlineStr">
        <is>
          <t xml:space="preserve"> </t>
        </is>
      </c>
      <c r="F23" s="4" t="inlineStr">
        <is>
          <t xml:space="preserve"> </t>
        </is>
      </c>
      <c r="G23" s="6" t="n">
        <v>-3271</v>
      </c>
      <c r="H23" s="4" t="inlineStr">
        <is>
          <t xml:space="preserve"> </t>
        </is>
      </c>
      <c r="I23" s="4" t="inlineStr">
        <is>
          <t xml:space="preserve"> </t>
        </is>
      </c>
      <c r="J23" s="6" t="n">
        <v>1022</v>
      </c>
    </row>
    <row r="24">
      <c r="A24" s="4" t="inlineStr">
        <is>
          <t>Redemption of LLC interests (in shares)</t>
        </is>
      </c>
      <c r="B24" s="4" t="inlineStr">
        <is>
          <t xml:space="preserve"> </t>
        </is>
      </c>
      <c r="C24" s="4" t="inlineStr">
        <is>
          <t xml:space="preserve"> </t>
        </is>
      </c>
      <c r="D24" s="4" t="inlineStr">
        <is>
          <t xml:space="preserve"> </t>
        </is>
      </c>
      <c r="E24" s="6" t="n">
        <v>35000</v>
      </c>
      <c r="F24" s="6" t="n">
        <v>-35000</v>
      </c>
      <c r="G24" s="4" t="inlineStr">
        <is>
          <t xml:space="preserve"> </t>
        </is>
      </c>
      <c r="H24" s="4" t="inlineStr">
        <is>
          <t xml:space="preserve"> </t>
        </is>
      </c>
      <c r="I24" s="4" t="inlineStr">
        <is>
          <t xml:space="preserve"> </t>
        </is>
      </c>
      <c r="J24" s="4" t="inlineStr">
        <is>
          <t xml:space="preserve"> </t>
        </is>
      </c>
    </row>
    <row r="25">
      <c r="A25" s="4" t="inlineStr">
        <is>
          <t>Redemption of LLC interests</t>
        </is>
      </c>
      <c r="B25" s="6" t="n">
        <v>0</v>
      </c>
      <c r="C25" s="4" t="inlineStr">
        <is>
          <t xml:space="preserve"> </t>
        </is>
      </c>
      <c r="D25" s="4" t="inlineStr">
        <is>
          <t xml:space="preserve"> </t>
        </is>
      </c>
      <c r="E25" s="4" t="inlineStr">
        <is>
          <t xml:space="preserve"> </t>
        </is>
      </c>
      <c r="F25" s="4" t="inlineStr">
        <is>
          <t xml:space="preserve"> </t>
        </is>
      </c>
      <c r="G25" s="6" t="n">
        <v>265</v>
      </c>
      <c r="H25" s="4" t="inlineStr">
        <is>
          <t xml:space="preserve"> </t>
        </is>
      </c>
      <c r="I25" s="4" t="inlineStr">
        <is>
          <t xml:space="preserve"> </t>
        </is>
      </c>
      <c r="J25" s="6" t="n">
        <v>-265</v>
      </c>
    </row>
    <row r="26">
      <c r="A26" s="4" t="inlineStr">
        <is>
          <t>Establishment of liabilities under tax receivable agreement and related changes to deferred tax assets associated with increases in tax basis</t>
        </is>
      </c>
      <c r="B26" s="6" t="n">
        <v>-1216</v>
      </c>
      <c r="C26" s="4" t="inlineStr">
        <is>
          <t xml:space="preserve"> </t>
        </is>
      </c>
      <c r="D26" s="4" t="inlineStr">
        <is>
          <t xml:space="preserve"> </t>
        </is>
      </c>
      <c r="E26" s="4" t="inlineStr">
        <is>
          <t xml:space="preserve"> </t>
        </is>
      </c>
      <c r="F26" s="4" t="inlineStr">
        <is>
          <t xml:space="preserve"> </t>
        </is>
      </c>
      <c r="G26" s="6" t="n">
        <v>-1216</v>
      </c>
      <c r="H26" s="4" t="inlineStr">
        <is>
          <t xml:space="preserve"> </t>
        </is>
      </c>
      <c r="I26" s="4" t="inlineStr">
        <is>
          <t xml:space="preserve"> </t>
        </is>
      </c>
      <c r="J26" s="4" t="inlineStr">
        <is>
          <t xml:space="preserve"> </t>
        </is>
      </c>
    </row>
    <row r="27">
      <c r="A27" s="4" t="inlineStr">
        <is>
          <t>Distributions paid to non-controlling interest holders</t>
        </is>
      </c>
      <c r="B27" s="6" t="n">
        <v>-1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2</v>
      </c>
    </row>
    <row r="28">
      <c r="A28" s="4" t="inlineStr">
        <is>
          <t>Ending balance (shares) at Dec. 27, 2023</t>
        </is>
      </c>
      <c r="B28" s="4" t="inlineStr">
        <is>
          <t xml:space="preserve"> </t>
        </is>
      </c>
      <c r="C28" s="6" t="n">
        <v>39474315</v>
      </c>
      <c r="D28" s="6" t="n">
        <v>2834513</v>
      </c>
      <c r="E28" s="6" t="n">
        <v>39474315</v>
      </c>
      <c r="F28" s="6" t="n">
        <v>2834513</v>
      </c>
      <c r="G28" s="4" t="inlineStr">
        <is>
          <t xml:space="preserve"> </t>
        </is>
      </c>
      <c r="H28" s="4" t="inlineStr">
        <is>
          <t xml:space="preserve"> </t>
        </is>
      </c>
      <c r="I28" s="4" t="inlineStr">
        <is>
          <t xml:space="preserve"> </t>
        </is>
      </c>
      <c r="J28" s="4" t="inlineStr">
        <is>
          <t xml:space="preserve"> </t>
        </is>
      </c>
    </row>
    <row r="29">
      <c r="A29" s="4" t="inlineStr">
        <is>
          <t>Ending balance at Dec. 27, 2023</t>
        </is>
      </c>
      <c r="B29" s="6" t="n">
        <v>469370</v>
      </c>
      <c r="C29" s="4" t="inlineStr">
        <is>
          <t xml:space="preserve"> </t>
        </is>
      </c>
      <c r="D29" s="4" t="inlineStr">
        <is>
          <t xml:space="preserve"> </t>
        </is>
      </c>
      <c r="E29" s="5" t="n">
        <v>39</v>
      </c>
      <c r="F29" s="5" t="n">
        <v>3</v>
      </c>
      <c r="G29" s="6" t="n">
        <v>426601</v>
      </c>
      <c r="H29" s="6" t="n">
        <v>16777</v>
      </c>
      <c r="I29" s="6" t="n">
        <v>-3</v>
      </c>
      <c r="J29" s="6" t="n">
        <v>2595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6" t="n">
        <v>10820</v>
      </c>
      <c r="C31" s="4" t="inlineStr">
        <is>
          <t xml:space="preserve"> </t>
        </is>
      </c>
      <c r="D31" s="4" t="inlineStr">
        <is>
          <t xml:space="preserve"> </t>
        </is>
      </c>
      <c r="E31" s="4" t="inlineStr">
        <is>
          <t xml:space="preserve"> </t>
        </is>
      </c>
      <c r="F31" s="4" t="inlineStr">
        <is>
          <t xml:space="preserve"> </t>
        </is>
      </c>
      <c r="G31" s="4" t="inlineStr">
        <is>
          <t xml:space="preserve"> </t>
        </is>
      </c>
      <c r="H31" s="6" t="n">
        <v>10207</v>
      </c>
      <c r="I31" s="4" t="inlineStr">
        <is>
          <t xml:space="preserve"> </t>
        </is>
      </c>
      <c r="J31" s="6" t="n">
        <v>613</v>
      </c>
    </row>
    <row r="32">
      <c r="A32" s="3"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ange in foreign currency translation adjustment</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v>
      </c>
      <c r="J33" s="4" t="inlineStr">
        <is>
          <t xml:space="preserve"> </t>
        </is>
      </c>
    </row>
    <row r="34">
      <c r="A34" s="4" t="inlineStr">
        <is>
          <t>Equity-based compensation</t>
        </is>
      </c>
      <c r="B34" s="6" t="n">
        <v>16286</v>
      </c>
      <c r="C34" s="4" t="inlineStr">
        <is>
          <t xml:space="preserve"> </t>
        </is>
      </c>
      <c r="D34" s="4" t="inlineStr">
        <is>
          <t xml:space="preserve"> </t>
        </is>
      </c>
      <c r="E34" s="4" t="inlineStr">
        <is>
          <t xml:space="preserve"> </t>
        </is>
      </c>
      <c r="F34" s="4" t="inlineStr">
        <is>
          <t xml:space="preserve"> </t>
        </is>
      </c>
      <c r="G34" s="6" t="n">
        <v>16286</v>
      </c>
      <c r="H34" s="4" t="inlineStr">
        <is>
          <t xml:space="preserve"> </t>
        </is>
      </c>
      <c r="I34" s="4" t="inlineStr">
        <is>
          <t xml:space="preserve"> </t>
        </is>
      </c>
      <c r="J34" s="4" t="inlineStr">
        <is>
          <t xml:space="preserve"> </t>
        </is>
      </c>
    </row>
    <row r="35">
      <c r="A35" s="4" t="inlineStr">
        <is>
          <t>Activity under stock compensation plans (in shares)</t>
        </is>
      </c>
      <c r="B35" s="4" t="inlineStr">
        <is>
          <t xml:space="preserve"> </t>
        </is>
      </c>
      <c r="C35" s="4" t="inlineStr">
        <is>
          <t xml:space="preserve"> </t>
        </is>
      </c>
      <c r="D35" s="4" t="inlineStr">
        <is>
          <t xml:space="preserve"> </t>
        </is>
      </c>
      <c r="E35" s="6" t="n">
        <v>21495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tivity under stock compensation plan</t>
        </is>
      </c>
      <c r="B36" s="6" t="n">
        <v>-4573</v>
      </c>
      <c r="C36" s="4" t="inlineStr">
        <is>
          <t xml:space="preserve"> </t>
        </is>
      </c>
      <c r="D36" s="4" t="inlineStr">
        <is>
          <t xml:space="preserve"> </t>
        </is>
      </c>
      <c r="E36" s="5" t="n">
        <v>1</v>
      </c>
      <c r="F36" s="4" t="inlineStr">
        <is>
          <t xml:space="preserve"> </t>
        </is>
      </c>
      <c r="G36" s="6" t="n">
        <v>-5614</v>
      </c>
      <c r="H36" s="4" t="inlineStr">
        <is>
          <t xml:space="preserve"> </t>
        </is>
      </c>
      <c r="I36" s="4" t="inlineStr">
        <is>
          <t xml:space="preserve"> </t>
        </is>
      </c>
      <c r="J36" s="6" t="n">
        <v>1040</v>
      </c>
    </row>
    <row r="37">
      <c r="A37" s="4" t="inlineStr">
        <is>
          <t>Redemption of LLC interests (in shares)</t>
        </is>
      </c>
      <c r="B37" s="4" t="inlineStr">
        <is>
          <t xml:space="preserve"> </t>
        </is>
      </c>
      <c r="C37" s="4" t="inlineStr">
        <is>
          <t xml:space="preserve"> </t>
        </is>
      </c>
      <c r="D37" s="4" t="inlineStr">
        <is>
          <t xml:space="preserve"> </t>
        </is>
      </c>
      <c r="E37" s="6" t="n">
        <v>378800</v>
      </c>
      <c r="F37" s="6" t="n">
        <v>-378800</v>
      </c>
      <c r="G37" s="4" t="inlineStr">
        <is>
          <t xml:space="preserve"> </t>
        </is>
      </c>
      <c r="H37" s="4" t="inlineStr">
        <is>
          <t xml:space="preserve"> </t>
        </is>
      </c>
      <c r="I37" s="4" t="inlineStr">
        <is>
          <t xml:space="preserve"> </t>
        </is>
      </c>
      <c r="J37" s="4" t="inlineStr">
        <is>
          <t xml:space="preserve"> </t>
        </is>
      </c>
    </row>
    <row r="38">
      <c r="A38" s="4" t="inlineStr">
        <is>
          <t>Redemption of LLC interests</t>
        </is>
      </c>
      <c r="B38" s="6" t="n">
        <v>0</v>
      </c>
      <c r="C38" s="4" t="inlineStr">
        <is>
          <t xml:space="preserve"> </t>
        </is>
      </c>
      <c r="D38" s="4" t="inlineStr">
        <is>
          <t xml:space="preserve"> </t>
        </is>
      </c>
      <c r="E38" s="4" t="inlineStr">
        <is>
          <t xml:space="preserve"> </t>
        </is>
      </c>
      <c r="F38" s="5" t="n">
        <v>-1</v>
      </c>
      <c r="G38" s="6" t="n">
        <v>3517</v>
      </c>
      <c r="H38" s="4" t="inlineStr">
        <is>
          <t xml:space="preserve"> </t>
        </is>
      </c>
      <c r="I38" s="4" t="inlineStr">
        <is>
          <t xml:space="preserve"> </t>
        </is>
      </c>
      <c r="J38" s="6" t="n">
        <v>-3516</v>
      </c>
    </row>
    <row r="39">
      <c r="A39" s="4" t="inlineStr">
        <is>
          <t>Establishment of liabilities under tax receivable agreement and related changes to deferred tax assets associated with increases in tax basis</t>
        </is>
      </c>
      <c r="B39" s="6" t="n">
        <v>2203</v>
      </c>
      <c r="C39" s="4" t="inlineStr">
        <is>
          <t xml:space="preserve"> </t>
        </is>
      </c>
      <c r="D39" s="4" t="inlineStr">
        <is>
          <t xml:space="preserve"> </t>
        </is>
      </c>
      <c r="E39" s="4" t="inlineStr">
        <is>
          <t xml:space="preserve"> </t>
        </is>
      </c>
      <c r="F39" s="4" t="inlineStr">
        <is>
          <t xml:space="preserve"> </t>
        </is>
      </c>
      <c r="G39" s="6" t="n">
        <v>2203</v>
      </c>
      <c r="H39" s="4" t="inlineStr">
        <is>
          <t xml:space="preserve"> </t>
        </is>
      </c>
      <c r="I39" s="4" t="inlineStr">
        <is>
          <t xml:space="preserve"> </t>
        </is>
      </c>
      <c r="J39" s="4" t="inlineStr">
        <is>
          <t xml:space="preserve"> </t>
        </is>
      </c>
    </row>
    <row r="40">
      <c r="A40" s="4" t="inlineStr">
        <is>
          <t>Distributions paid to non-controlling interest holders</t>
        </is>
      </c>
      <c r="B40" s="6" t="n">
        <v>-4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82</v>
      </c>
    </row>
    <row r="41">
      <c r="A41" s="4" t="inlineStr">
        <is>
          <t>Ending balance (shares) at Dec. 25, 2024</t>
        </is>
      </c>
      <c r="B41" s="4" t="inlineStr">
        <is>
          <t xml:space="preserve"> </t>
        </is>
      </c>
      <c r="C41" s="6" t="n">
        <v>40068068</v>
      </c>
      <c r="D41" s="6" t="n">
        <v>2455713</v>
      </c>
      <c r="E41" s="6" t="n">
        <v>40068068</v>
      </c>
      <c r="F41" s="6" t="n">
        <v>2455713</v>
      </c>
      <c r="G41" s="4" t="inlineStr">
        <is>
          <t xml:space="preserve"> </t>
        </is>
      </c>
      <c r="H41" s="4" t="inlineStr">
        <is>
          <t xml:space="preserve"> </t>
        </is>
      </c>
      <c r="I41" s="4" t="inlineStr">
        <is>
          <t xml:space="preserve"> </t>
        </is>
      </c>
      <c r="J41" s="4" t="inlineStr">
        <is>
          <t xml:space="preserve"> </t>
        </is>
      </c>
    </row>
    <row r="42">
      <c r="A42" s="4" t="inlineStr">
        <is>
          <t>Ending balance at Dec. 25, 2024</t>
        </is>
      </c>
      <c r="B42" s="5" t="n">
        <v>493626</v>
      </c>
      <c r="C42" s="4" t="inlineStr">
        <is>
          <t xml:space="preserve"> </t>
        </is>
      </c>
      <c r="D42" s="4" t="inlineStr">
        <is>
          <t xml:space="preserve"> </t>
        </is>
      </c>
      <c r="E42" s="5" t="n">
        <v>40</v>
      </c>
      <c r="F42" s="5" t="n">
        <v>2</v>
      </c>
      <c r="G42" s="5" t="n">
        <v>442993</v>
      </c>
      <c r="H42" s="5" t="n">
        <v>26984</v>
      </c>
      <c r="I42" s="5" t="n">
        <v>-1</v>
      </c>
      <c r="J42" s="5" t="n">
        <v>23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ification (Details) - USD ($) $ in Thousands</t>
        </is>
      </c>
      <c r="B1" s="2" t="inlineStr">
        <is>
          <t>Dec. 25, 2024</t>
        </is>
      </c>
      <c r="C1" s="2" t="inlineStr">
        <is>
          <t>Dec. 27, 2023</t>
        </is>
      </c>
    </row>
    <row r="2">
      <c r="A2" s="3" t="inlineStr">
        <is>
          <t>Leases [Abstract]</t>
        </is>
      </c>
      <c r="B2" s="4" t="inlineStr">
        <is>
          <t xml:space="preserve"> </t>
        </is>
      </c>
      <c r="C2" s="4" t="inlineStr">
        <is>
          <t xml:space="preserve"> </t>
        </is>
      </c>
    </row>
    <row r="3">
      <c r="A3" s="4" t="inlineStr">
        <is>
          <t>Operating lease assets</t>
        </is>
      </c>
      <c r="B3" s="5" t="n">
        <v>424611</v>
      </c>
      <c r="C3" s="5" t="n">
        <v>398296</v>
      </c>
    </row>
    <row r="4">
      <c r="A4" s="4" t="inlineStr">
        <is>
          <t>Operating Lease, Right-of-Use Asset, Statement of Financial Position [Extensible Enumeration]</t>
        </is>
      </c>
      <c r="B4" s="4" t="inlineStr">
        <is>
          <t>Operating lease assets</t>
        </is>
      </c>
      <c r="C4" s="4" t="inlineStr">
        <is>
          <t>Operating lease assets</t>
        </is>
      </c>
    </row>
    <row r="5">
      <c r="A5" s="4" t="inlineStr">
        <is>
          <t>Finance lease right-of-use asset</t>
        </is>
      </c>
      <c r="B5" s="5" t="n">
        <v>12225</v>
      </c>
      <c r="C5" s="5" t="n">
        <v>11801</v>
      </c>
    </row>
    <row r="6">
      <c r="A6" s="4" t="inlineStr">
        <is>
          <t>Finance Lease, Right-of-Use Asset, Statement of Financial Position [Extensible Enumeration]</t>
        </is>
      </c>
      <c r="B6" s="4" t="inlineStr">
        <is>
          <t>Property and equipment, net of accumulated depreciation of $457,186 and $376,760, respectively.</t>
        </is>
      </c>
      <c r="C6" s="4" t="inlineStr">
        <is>
          <t>Property and equipment, net of accumulated depreciation of $457,186 and $376,760, respectively.</t>
        </is>
      </c>
    </row>
    <row r="7">
      <c r="A7" s="4" t="inlineStr">
        <is>
          <t>Total right-of-use assets</t>
        </is>
      </c>
      <c r="B7" s="5" t="n">
        <v>436836</v>
      </c>
      <c r="C7" s="5" t="n">
        <v>410097</v>
      </c>
    </row>
    <row r="8">
      <c r="A8" s="3" t="inlineStr">
        <is>
          <t>Operating leases:</t>
        </is>
      </c>
      <c r="B8" s="4" t="inlineStr">
        <is>
          <t xml:space="preserve"> </t>
        </is>
      </c>
      <c r="C8" s="4" t="inlineStr">
        <is>
          <t xml:space="preserve"> </t>
        </is>
      </c>
    </row>
    <row r="9">
      <c r="A9" s="4" t="inlineStr">
        <is>
          <t>Operating lease liabilities, current</t>
        </is>
      </c>
      <c r="B9" s="6" t="n">
        <v>55739</v>
      </c>
      <c r="C9" s="6" t="n">
        <v>49004</v>
      </c>
    </row>
    <row r="10">
      <c r="A10" s="4" t="inlineStr">
        <is>
          <t>Long-term operating lease liabilities</t>
        </is>
      </c>
      <c r="B10" s="6" t="n">
        <v>494499</v>
      </c>
      <c r="C10" s="6" t="n">
        <v>464533</v>
      </c>
    </row>
    <row r="11">
      <c r="A11" s="3" t="inlineStr">
        <is>
          <t>Finance leases:</t>
        </is>
      </c>
      <c r="B11" s="4" t="inlineStr">
        <is>
          <t xml:space="preserve"> </t>
        </is>
      </c>
      <c r="C11" s="4" t="inlineStr">
        <is>
          <t xml:space="preserve"> </t>
        </is>
      </c>
    </row>
    <row r="12">
      <c r="A12" s="4" t="inlineStr">
        <is>
          <t>Other current liabilities</t>
        </is>
      </c>
      <c r="B12" s="6" t="n">
        <v>4086</v>
      </c>
      <c r="C12" s="6" t="n">
        <v>3435</v>
      </c>
    </row>
    <row r="13">
      <c r="A13" s="4" t="inlineStr">
        <is>
          <t>Other long-term liabilities</t>
        </is>
      </c>
      <c r="B13" s="5" t="n">
        <v>8616</v>
      </c>
      <c r="C13" s="5" t="n">
        <v>8721</v>
      </c>
    </row>
    <row r="14">
      <c r="A14" s="4" t="inlineStr">
        <is>
          <t>Finance Lease, Liability, Noncurrent, Statement of Financial Position [Extensible Enumeration]</t>
        </is>
      </c>
      <c r="B14" s="4" t="inlineStr">
        <is>
          <t>Other long-term liabilities</t>
        </is>
      </c>
      <c r="C14" s="4" t="inlineStr">
        <is>
          <t>Other long-term liabilities</t>
        </is>
      </c>
    </row>
    <row r="15">
      <c r="A15" s="4" t="inlineStr">
        <is>
          <t>Total lease liabilities</t>
        </is>
      </c>
      <c r="B15" s="5" t="n">
        <v>562940</v>
      </c>
      <c r="C15" s="5" t="n">
        <v>5256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5, 2024</t>
        </is>
      </c>
      <c r="C2" s="2" t="inlineStr">
        <is>
          <t>Dec. 27, 2023</t>
        </is>
      </c>
      <c r="D2" s="2" t="inlineStr">
        <is>
          <t>Dec. 28, 2022</t>
        </is>
      </c>
    </row>
    <row r="3">
      <c r="A3" s="3" t="inlineStr">
        <is>
          <t>Total lease cost</t>
        </is>
      </c>
      <c r="B3" s="4" t="inlineStr">
        <is>
          <t xml:space="preserve"> </t>
        </is>
      </c>
      <c r="C3" s="4" t="inlineStr">
        <is>
          <t xml:space="preserve"> </t>
        </is>
      </c>
      <c r="D3" s="4" t="inlineStr">
        <is>
          <t xml:space="preserve"> </t>
        </is>
      </c>
    </row>
    <row r="4">
      <c r="A4" s="4" t="inlineStr">
        <is>
          <t>Operating lease cost</t>
        </is>
      </c>
      <c r="B4" s="5" t="n">
        <v>77432</v>
      </c>
      <c r="C4" s="5" t="n">
        <v>67781</v>
      </c>
      <c r="D4" s="5" t="n">
        <v>58788</v>
      </c>
    </row>
    <row r="5">
      <c r="A5" s="4" t="inlineStr">
        <is>
          <t>Amortization of right-of-use assets</t>
        </is>
      </c>
      <c r="B5" s="6" t="n">
        <v>4181</v>
      </c>
      <c r="C5" s="6" t="n">
        <v>3324</v>
      </c>
      <c r="D5" s="6" t="n">
        <v>3071</v>
      </c>
    </row>
    <row r="6">
      <c r="A6" s="4" t="inlineStr">
        <is>
          <t>Interest on lease liabilities</t>
        </is>
      </c>
      <c r="B6" s="6" t="n">
        <v>770</v>
      </c>
      <c r="C6" s="6" t="n">
        <v>476</v>
      </c>
      <c r="D6" s="6" t="n">
        <v>226</v>
      </c>
    </row>
    <row r="7">
      <c r="A7" s="4" t="inlineStr">
        <is>
          <t>Variable lease cost</t>
        </is>
      </c>
      <c r="B7" s="6" t="n">
        <v>21694</v>
      </c>
      <c r="C7" s="6" t="n">
        <v>18305</v>
      </c>
      <c r="D7" s="6" t="n">
        <v>15973</v>
      </c>
    </row>
    <row r="8">
      <c r="A8" s="4" t="inlineStr">
        <is>
          <t>Short-term lease cost</t>
        </is>
      </c>
      <c r="B8" s="6" t="n">
        <v>840</v>
      </c>
      <c r="C8" s="6" t="n">
        <v>938</v>
      </c>
      <c r="D8" s="6" t="n">
        <v>580</v>
      </c>
    </row>
    <row r="9">
      <c r="A9" s="4" t="inlineStr">
        <is>
          <t>Total lease cost</t>
        </is>
      </c>
      <c r="B9" s="5" t="n">
        <v>104917</v>
      </c>
      <c r="C9" s="5" t="n">
        <v>90824</v>
      </c>
      <c r="D9" s="5" t="n">
        <v>786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25, 2024 USD ($)</t>
        </is>
      </c>
    </row>
    <row r="2">
      <c r="A2" s="3" t="inlineStr">
        <is>
          <t>Operating Leases</t>
        </is>
      </c>
      <c r="B2" s="4" t="inlineStr">
        <is>
          <t xml:space="preserve"> </t>
        </is>
      </c>
    </row>
    <row r="3">
      <c r="A3" s="4" t="inlineStr">
        <is>
          <t>2025</t>
        </is>
      </c>
      <c r="B3" s="5" t="n">
        <v>73946</v>
      </c>
    </row>
    <row r="4">
      <c r="A4" s="4" t="inlineStr">
        <is>
          <t>2026</t>
        </is>
      </c>
      <c r="B4" s="6" t="n">
        <v>90942</v>
      </c>
    </row>
    <row r="5">
      <c r="A5" s="4" t="inlineStr">
        <is>
          <t>2027</t>
        </is>
      </c>
      <c r="B5" s="6" t="n">
        <v>86408</v>
      </c>
    </row>
    <row r="6">
      <c r="A6" s="4" t="inlineStr">
        <is>
          <t>2028</t>
        </is>
      </c>
      <c r="B6" s="6" t="n">
        <v>82420</v>
      </c>
    </row>
    <row r="7">
      <c r="A7" s="4" t="inlineStr">
        <is>
          <t>2029</t>
        </is>
      </c>
      <c r="B7" s="6" t="n">
        <v>76049</v>
      </c>
    </row>
    <row r="8">
      <c r="A8" s="4" t="inlineStr">
        <is>
          <t>Thereafter</t>
        </is>
      </c>
      <c r="B8" s="6" t="n">
        <v>298374</v>
      </c>
    </row>
    <row r="9">
      <c r="A9" s="4" t="inlineStr">
        <is>
          <t>Total minimum payments</t>
        </is>
      </c>
      <c r="B9" s="6" t="n">
        <v>708139</v>
      </c>
    </row>
    <row r="10">
      <c r="A10" s="4" t="inlineStr">
        <is>
          <t>Less: imputed interest</t>
        </is>
      </c>
      <c r="B10" s="6" t="n">
        <v>170662</v>
      </c>
    </row>
    <row r="11">
      <c r="A11" s="4" t="inlineStr">
        <is>
          <t>Total lease liabilities</t>
        </is>
      </c>
      <c r="B11" s="6" t="n">
        <v>537477</v>
      </c>
    </row>
    <row r="12">
      <c r="A12" s="3" t="inlineStr">
        <is>
          <t>Finance Leases</t>
        </is>
      </c>
      <c r="B12" s="4" t="inlineStr">
        <is>
          <t xml:space="preserve"> </t>
        </is>
      </c>
    </row>
    <row r="13">
      <c r="A13" s="4" t="inlineStr">
        <is>
          <t>2025</t>
        </is>
      </c>
      <c r="B13" s="6" t="n">
        <v>4719</v>
      </c>
    </row>
    <row r="14">
      <c r="A14" s="4" t="inlineStr">
        <is>
          <t>2026</t>
        </is>
      </c>
      <c r="B14" s="6" t="n">
        <v>3977</v>
      </c>
    </row>
    <row r="15">
      <c r="A15" s="4" t="inlineStr">
        <is>
          <t>2027</t>
        </is>
      </c>
      <c r="B15" s="6" t="n">
        <v>3239</v>
      </c>
    </row>
    <row r="16">
      <c r="A16" s="4" t="inlineStr">
        <is>
          <t>2028</t>
        </is>
      </c>
      <c r="B16" s="6" t="n">
        <v>1707</v>
      </c>
    </row>
    <row r="17">
      <c r="A17" s="4" t="inlineStr">
        <is>
          <t>2029</t>
        </is>
      </c>
      <c r="B17" s="6" t="n">
        <v>297</v>
      </c>
    </row>
    <row r="18">
      <c r="A18" s="4" t="inlineStr">
        <is>
          <t>Thereafter</t>
        </is>
      </c>
      <c r="B18" s="6" t="n">
        <v>77</v>
      </c>
    </row>
    <row r="19">
      <c r="A19" s="4" t="inlineStr">
        <is>
          <t>Total minimum payments</t>
        </is>
      </c>
      <c r="B19" s="6" t="n">
        <v>14016</v>
      </c>
    </row>
    <row r="20">
      <c r="A20" s="4" t="inlineStr">
        <is>
          <t>Less: imputed interest</t>
        </is>
      </c>
      <c r="B20" s="6" t="n">
        <v>1314</v>
      </c>
    </row>
    <row r="21">
      <c r="A21" s="4" t="inlineStr">
        <is>
          <t>Total lease liabilities</t>
        </is>
      </c>
      <c r="B21" s="5" t="n">
        <v>12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Lease Terms and Discount Rates (Details)</t>
        </is>
      </c>
      <c r="B1" s="2" t="inlineStr">
        <is>
          <t>Dec. 25, 2024</t>
        </is>
      </c>
      <c r="C1" s="2" t="inlineStr">
        <is>
          <t>Dec. 27, 2023</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8 months 12 days</t>
        </is>
      </c>
      <c r="C3" s="4" t="inlineStr">
        <is>
          <t>8 years 10 months 24 days</t>
        </is>
      </c>
    </row>
    <row r="4">
      <c r="A4" s="4" t="inlineStr">
        <is>
          <t>Finance leases</t>
        </is>
      </c>
      <c r="B4" s="4" t="inlineStr">
        <is>
          <t>3 years 3 months 18 days</t>
        </is>
      </c>
      <c r="C4" s="4" t="inlineStr">
        <is>
          <t>4 years 8 months 12 days</t>
        </is>
      </c>
    </row>
    <row r="5">
      <c r="A5" s="3" t="inlineStr">
        <is>
          <t>Weighted average discount rate:</t>
        </is>
      </c>
      <c r="B5" s="4" t="inlineStr">
        <is>
          <t xml:space="preserve"> </t>
        </is>
      </c>
      <c r="C5" s="4" t="inlineStr">
        <is>
          <t xml:space="preserve"> </t>
        </is>
      </c>
    </row>
    <row r="6">
      <c r="A6" s="4" t="inlineStr">
        <is>
          <t>Operating leases</t>
        </is>
      </c>
      <c r="B6" s="9" t="n">
        <v>0.062</v>
      </c>
      <c r="C6" s="9" t="n">
        <v>0.062</v>
      </c>
    </row>
    <row r="7">
      <c r="A7" s="4" t="inlineStr">
        <is>
          <t>Finance leases</t>
        </is>
      </c>
      <c r="B7" s="9" t="n">
        <v>0.061</v>
      </c>
      <c r="C7" s="9" t="n">
        <v>0.0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5, 2024</t>
        </is>
      </c>
      <c r="C2" s="2" t="inlineStr">
        <is>
          <t>Dec. 27, 2023</t>
        </is>
      </c>
      <c r="D2" s="2" t="inlineStr">
        <is>
          <t>Dec. 28,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91783</v>
      </c>
      <c r="C4" s="5" t="n">
        <v>72128</v>
      </c>
      <c r="D4" s="5" t="n">
        <v>61114</v>
      </c>
    </row>
    <row r="5">
      <c r="A5" s="4" t="inlineStr">
        <is>
          <t>Operating cash flows from finance leases</t>
        </is>
      </c>
      <c r="B5" s="6" t="n">
        <v>770</v>
      </c>
      <c r="C5" s="6" t="n">
        <v>476</v>
      </c>
      <c r="D5" s="6" t="n">
        <v>226</v>
      </c>
    </row>
    <row r="6">
      <c r="A6" s="4" t="inlineStr">
        <is>
          <t>Financing cash flows from finance leases</t>
        </is>
      </c>
      <c r="B6" s="6" t="n">
        <v>3964</v>
      </c>
      <c r="C6" s="6" t="n">
        <v>3272</v>
      </c>
      <c r="D6" s="6" t="n">
        <v>297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84887</v>
      </c>
      <c r="C8" s="6" t="n">
        <v>72403</v>
      </c>
      <c r="D8" s="6" t="n">
        <v>56578</v>
      </c>
    </row>
    <row r="9">
      <c r="A9" s="4" t="inlineStr">
        <is>
          <t>Finance leases</t>
        </is>
      </c>
      <c r="B9" s="5" t="n">
        <v>4792</v>
      </c>
      <c r="C9" s="5" t="n">
        <v>8972</v>
      </c>
      <c r="D9" s="5" t="n">
        <v>24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5, 2024</t>
        </is>
      </c>
      <c r="C2" s="2" t="inlineStr">
        <is>
          <t>Dec. 27, 2023</t>
        </is>
      </c>
      <c r="D2" s="2" t="inlineStr">
        <is>
          <t>Dec. 28,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2319</v>
      </c>
      <c r="C4" s="5" t="n">
        <v>1888</v>
      </c>
      <c r="D4" s="5" t="n">
        <v>1553</v>
      </c>
    </row>
    <row r="5">
      <c r="A5" s="4" t="inlineStr">
        <is>
          <t>Defined Contribution Plan, Initial Contribu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ing contribution percentage</t>
        </is>
      </c>
      <c r="B7" s="10" t="n">
        <v>1</v>
      </c>
      <c r="C7" s="4" t="inlineStr">
        <is>
          <t xml:space="preserve"> </t>
        </is>
      </c>
      <c r="D7" s="4" t="inlineStr">
        <is>
          <t xml:space="preserve"> </t>
        </is>
      </c>
    </row>
    <row r="8">
      <c r="A8" s="4" t="inlineStr">
        <is>
          <t>Employer matching contribution as a percent of employees' gross pay</t>
        </is>
      </c>
      <c r="B8" s="10" t="n">
        <v>0.03</v>
      </c>
      <c r="C8" s="4" t="inlineStr">
        <is>
          <t xml:space="preserve"> </t>
        </is>
      </c>
      <c r="D8" s="4" t="inlineStr">
        <is>
          <t xml:space="preserve"> </t>
        </is>
      </c>
    </row>
    <row r="9">
      <c r="A9" s="4" t="inlineStr">
        <is>
          <t>Defined Contribution Plan, Additional Contribu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age</t>
        </is>
      </c>
      <c r="B11" s="10" t="n">
        <v>0.5</v>
      </c>
      <c r="C11" s="4" t="inlineStr">
        <is>
          <t xml:space="preserve"> </t>
        </is>
      </c>
      <c r="D11" s="4" t="inlineStr">
        <is>
          <t xml:space="preserve"> </t>
        </is>
      </c>
    </row>
    <row r="12">
      <c r="A12" s="4" t="inlineStr">
        <is>
          <t>Employer matching contribution as a percent of employees' gross pay</t>
        </is>
      </c>
      <c r="B12" s="10" t="n">
        <v>0.03</v>
      </c>
      <c r="C12" s="4" t="inlineStr">
        <is>
          <t xml:space="preserve"> </t>
        </is>
      </c>
      <c r="D12" s="4" t="inlineStr">
        <is>
          <t xml:space="preserve"> </t>
        </is>
      </c>
    </row>
    <row r="13">
      <c r="A13" s="4" t="inlineStr">
        <is>
          <t>Defined Contribution Plan, Additional Contribution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matching contribution as a percent of employees' gross pay</t>
        </is>
      </c>
      <c r="B15" s="10" t="n">
        <v>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STOCKHOLDER'S EQUITY - Narrative (Details)</t>
        </is>
      </c>
      <c r="B1" s="2" t="inlineStr">
        <is>
          <t>Feb. 04, 2015</t>
        </is>
      </c>
    </row>
    <row r="2">
      <c r="A2" s="4" t="inlineStr">
        <is>
          <t>Class A Common Stock</t>
        </is>
      </c>
      <c r="B2" s="4" t="inlineStr">
        <is>
          <t xml:space="preserve"> </t>
        </is>
      </c>
    </row>
    <row r="3">
      <c r="A3" s="3" t="inlineStr">
        <is>
          <t>Class of Stock [Line Items]</t>
        </is>
      </c>
      <c r="B3" s="4" t="inlineStr">
        <is>
          <t xml:space="preserve"> </t>
        </is>
      </c>
    </row>
    <row r="4">
      <c r="A4" s="4" t="inlineStr">
        <is>
          <t>Ratio of common stock to limited liability company interest</t>
        </is>
      </c>
      <c r="B4"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Narrative (Details)</t>
        </is>
      </c>
      <c r="B1" s="2" t="inlineStr">
        <is>
          <t>Feb. 04, 2015</t>
        </is>
      </c>
    </row>
    <row r="2">
      <c r="A2" s="4" t="inlineStr">
        <is>
          <t>Class A Common Stock</t>
        </is>
      </c>
      <c r="B2" s="4" t="inlineStr">
        <is>
          <t xml:space="preserve"> </t>
        </is>
      </c>
    </row>
    <row r="3">
      <c r="A3" s="3" t="inlineStr">
        <is>
          <t>Noncontrolling Interest [Line Items]</t>
        </is>
      </c>
      <c r="B3" s="4" t="inlineStr">
        <is>
          <t xml:space="preserve"> </t>
        </is>
      </c>
    </row>
    <row r="4">
      <c r="A4" s="4" t="inlineStr">
        <is>
          <t>Ratio of common stock to limited liability company interest</t>
        </is>
      </c>
      <c r="B4"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Dec. 25, 2024</t>
        </is>
      </c>
      <c r="C1" s="2" t="inlineStr">
        <is>
          <t>Dec. 27, 2023</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6" t="n">
        <v>40068068</v>
      </c>
      <c r="C3" s="6" t="n">
        <v>39474315</v>
      </c>
    </row>
    <row r="4">
      <c r="A4" s="4" t="inlineStr">
        <is>
          <t>Number of LLC Interests held by non-controlling interest holders (in shares)</t>
        </is>
      </c>
      <c r="B4" s="6" t="n">
        <v>2455713</v>
      </c>
      <c r="C4" s="6" t="n">
        <v>2834513</v>
      </c>
    </row>
    <row r="5">
      <c r="A5" s="4" t="inlineStr">
        <is>
          <t>Total LLC Interests outstanding (in shares)</t>
        </is>
      </c>
      <c r="B5" s="6" t="n">
        <v>42523781</v>
      </c>
      <c r="C5" s="6" t="n">
        <v>42308828</v>
      </c>
    </row>
    <row r="6">
      <c r="A6" s="4" t="inlineStr">
        <is>
          <t>Total LLC Interests outstanding (as a percentage)</t>
        </is>
      </c>
      <c r="B6" s="10" t="n">
        <v>1</v>
      </c>
      <c r="C6" s="10"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9" t="n">
        <v>0.9419999999999999</v>
      </c>
      <c r="C9" s="9" t="n">
        <v>0.9330000000000001</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9" t="n">
        <v>0.058</v>
      </c>
      <c r="C12" s="9" t="n">
        <v>0.0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N-CONTROLLING INTERESTS - Weighted Average Ownership Percentages (Details)</t>
        </is>
      </c>
      <c r="B1" s="2" t="inlineStr">
        <is>
          <t>12 Months Ended</t>
        </is>
      </c>
    </row>
    <row r="2">
      <c r="B2" s="2" t="inlineStr">
        <is>
          <t>Dec. 25, 2024</t>
        </is>
      </c>
      <c r="C2" s="2" t="inlineStr">
        <is>
          <t>Dec. 27, 2023</t>
        </is>
      </c>
      <c r="D2" s="2" t="inlineStr">
        <is>
          <t>Dec. 28, 2022</t>
        </is>
      </c>
    </row>
    <row r="3">
      <c r="A3" s="3" t="inlineStr">
        <is>
          <t>Noncontrolling Interest [Abstract]</t>
        </is>
      </c>
      <c r="B3" s="4" t="inlineStr">
        <is>
          <t xml:space="preserve"> </t>
        </is>
      </c>
      <c r="C3" s="4" t="inlineStr">
        <is>
          <t xml:space="preserve"> </t>
        </is>
      </c>
      <c r="D3" s="4" t="inlineStr">
        <is>
          <t xml:space="preserve"> </t>
        </is>
      </c>
    </row>
    <row r="4">
      <c r="A4" s="4" t="inlineStr">
        <is>
          <t>Non-controlling interest holders' weighted average ownership percentages</t>
        </is>
      </c>
      <c r="B4" s="9" t="n">
        <v>0.062</v>
      </c>
      <c r="C4" s="9" t="n">
        <v>0.067</v>
      </c>
      <c r="D4" s="9" t="n">
        <v>0.069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4</t>
        </is>
      </c>
      <c r="C2" s="2" t="inlineStr">
        <is>
          <t>Dec. 27, 2023</t>
        </is>
      </c>
      <c r="D2" s="2" t="inlineStr">
        <is>
          <t>Dec. 28, 2022</t>
        </is>
      </c>
    </row>
    <row r="3">
      <c r="A3" s="3" t="inlineStr">
        <is>
          <t>OPERATING ACTIVITIES</t>
        </is>
      </c>
      <c r="B3" s="4" t="inlineStr">
        <is>
          <t xml:space="preserve"> </t>
        </is>
      </c>
      <c r="C3" s="4" t="inlineStr">
        <is>
          <t xml:space="preserve"> </t>
        </is>
      </c>
      <c r="D3" s="4" t="inlineStr">
        <is>
          <t xml:space="preserve"> </t>
        </is>
      </c>
    </row>
    <row r="4">
      <c r="A4" s="4" t="inlineStr">
        <is>
          <t>Net income (loss) (including amounts attributable to non-controlling interests)</t>
        </is>
      </c>
      <c r="B4" s="5" t="n">
        <v>10820</v>
      </c>
      <c r="C4" s="5" t="n">
        <v>20990</v>
      </c>
      <c r="D4" s="5" t="n">
        <v>-231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02468</v>
      </c>
      <c r="C6" s="6" t="n">
        <v>91242</v>
      </c>
      <c r="D6" s="6" t="n">
        <v>72796</v>
      </c>
    </row>
    <row r="7">
      <c r="A7" s="4" t="inlineStr">
        <is>
          <t>Amortization of debt issuance costs</t>
        </is>
      </c>
      <c r="B7" s="6" t="n">
        <v>1047</v>
      </c>
      <c r="C7" s="6" t="n">
        <v>1047</v>
      </c>
      <c r="D7" s="6" t="n">
        <v>1047</v>
      </c>
    </row>
    <row r="8">
      <c r="A8" s="4" t="inlineStr">
        <is>
          <t>Amortization of cloud computing assets</t>
        </is>
      </c>
      <c r="B8" s="6" t="n">
        <v>2138</v>
      </c>
      <c r="C8" s="6" t="n">
        <v>1798</v>
      </c>
      <c r="D8" s="6" t="n">
        <v>1500</v>
      </c>
    </row>
    <row r="9">
      <c r="A9" s="4" t="inlineStr">
        <is>
          <t>Non-cash operating lease cost</t>
        </is>
      </c>
      <c r="B9" s="6" t="n">
        <v>77432</v>
      </c>
      <c r="C9" s="6" t="n">
        <v>67781</v>
      </c>
      <c r="D9" s="6" t="n">
        <v>58801</v>
      </c>
    </row>
    <row r="10">
      <c r="A10" s="4" t="inlineStr">
        <is>
          <t>Equity-based compensation</t>
        </is>
      </c>
      <c r="B10" s="6" t="n">
        <v>15915</v>
      </c>
      <c r="C10" s="6" t="n">
        <v>14888</v>
      </c>
      <c r="D10" s="6" t="n">
        <v>13326</v>
      </c>
    </row>
    <row r="11">
      <c r="A11" s="4" t="inlineStr">
        <is>
          <t>Deferred income taxes</t>
        </is>
      </c>
      <c r="B11" s="6" t="n">
        <v>-1054</v>
      </c>
      <c r="C11" s="6" t="n">
        <v>-9074</v>
      </c>
      <c r="D11" s="6" t="n">
        <v>-5014</v>
      </c>
    </row>
    <row r="12">
      <c r="A12" s="4" t="inlineStr">
        <is>
          <t>Non-cash interest</t>
        </is>
      </c>
      <c r="B12" s="6" t="n">
        <v>-102</v>
      </c>
      <c r="C12" s="6" t="n">
        <v>116</v>
      </c>
      <c r="D12" s="6" t="n">
        <v>218</v>
      </c>
    </row>
    <row r="13">
      <c r="A13" s="4" t="inlineStr">
        <is>
          <t>Gain on sale of equity securities</t>
        </is>
      </c>
      <c r="B13" s="6" t="n">
        <v>0</v>
      </c>
      <c r="C13" s="6" t="n">
        <v>-81</v>
      </c>
      <c r="D13" s="6" t="n">
        <v>0</v>
      </c>
    </row>
    <row r="14">
      <c r="A14" s="4" t="inlineStr">
        <is>
          <t>Net amortization of discount on held-to-maturity securities</t>
        </is>
      </c>
      <c r="B14" s="6" t="n">
        <v>440</v>
      </c>
      <c r="C14" s="6" t="n">
        <v>1620</v>
      </c>
      <c r="D14" s="6" t="n">
        <v>0</v>
      </c>
    </row>
    <row r="15">
      <c r="A15" s="4" t="inlineStr">
        <is>
          <t>Impairments, loss on disposal of assets, and Shack closures</t>
        </is>
      </c>
      <c r="B15" s="6" t="n">
        <v>32368</v>
      </c>
      <c r="C15" s="6" t="n">
        <v>3007</v>
      </c>
      <c r="D15" s="6" t="n">
        <v>2425</v>
      </c>
    </row>
    <row r="16">
      <c r="A16" s="4" t="inlineStr">
        <is>
          <t>Unrealized loss on equity securities</t>
        </is>
      </c>
      <c r="B16" s="6" t="n">
        <v>0</v>
      </c>
      <c r="C16" s="6" t="n">
        <v>0</v>
      </c>
      <c r="D16" s="6" t="n">
        <v>158</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839</v>
      </c>
      <c r="C18" s="6" t="n">
        <v>-2970</v>
      </c>
      <c r="D18" s="6" t="n">
        <v>9139</v>
      </c>
    </row>
    <row r="19">
      <c r="A19" s="4" t="inlineStr">
        <is>
          <t>Inventories</t>
        </is>
      </c>
      <c r="B19" s="6" t="n">
        <v>-610</v>
      </c>
      <c r="C19" s="6" t="n">
        <v>-1220</v>
      </c>
      <c r="D19" s="6" t="n">
        <v>-334</v>
      </c>
    </row>
    <row r="20">
      <c r="A20" s="4" t="inlineStr">
        <is>
          <t>Prepaid expenses and other current assets</t>
        </is>
      </c>
      <c r="B20" s="6" t="n">
        <v>-2629</v>
      </c>
      <c r="C20" s="6" t="n">
        <v>-2253</v>
      </c>
      <c r="D20" s="6" t="n">
        <v>-2473</v>
      </c>
    </row>
    <row r="21">
      <c r="A21" s="4" t="inlineStr">
        <is>
          <t>Other assets</t>
        </is>
      </c>
      <c r="B21" s="6" t="n">
        <v>-2896</v>
      </c>
      <c r="C21" s="6" t="n">
        <v>-6307</v>
      </c>
      <c r="D21" s="6" t="n">
        <v>-8065</v>
      </c>
    </row>
    <row r="22">
      <c r="A22" s="4" t="inlineStr">
        <is>
          <t>Accounts payable</t>
        </is>
      </c>
      <c r="B22" s="6" t="n">
        <v>3356</v>
      </c>
      <c r="C22" s="6" t="n">
        <v>687</v>
      </c>
      <c r="D22" s="6" t="n">
        <v>3541</v>
      </c>
    </row>
    <row r="23">
      <c r="A23" s="4" t="inlineStr">
        <is>
          <t>Accrued expenses</t>
        </is>
      </c>
      <c r="B23" s="6" t="n">
        <v>6644</v>
      </c>
      <c r="C23" s="6" t="n">
        <v>9513</v>
      </c>
      <c r="D23" s="6" t="n">
        <v>3502</v>
      </c>
    </row>
    <row r="24">
      <c r="A24" s="4" t="inlineStr">
        <is>
          <t>Accrued wages and related liabilities</t>
        </is>
      </c>
      <c r="B24" s="6" t="n">
        <v>4477</v>
      </c>
      <c r="C24" s="6" t="n">
        <v>3328</v>
      </c>
      <c r="D24" s="6" t="n">
        <v>2859</v>
      </c>
    </row>
    <row r="25">
      <c r="A25" s="4" t="inlineStr">
        <is>
          <t>Other current liabilities</t>
        </is>
      </c>
      <c r="B25" s="6" t="n">
        <v>-712</v>
      </c>
      <c r="C25" s="6" t="n">
        <v>-2809</v>
      </c>
      <c r="D25" s="6" t="n">
        <v>8541</v>
      </c>
    </row>
    <row r="26">
      <c r="A26" s="4" t="inlineStr">
        <is>
          <t>Operating lease liabilities</t>
        </is>
      </c>
      <c r="B26" s="6" t="n">
        <v>-77167</v>
      </c>
      <c r="C26" s="6" t="n">
        <v>-58216</v>
      </c>
      <c r="D26" s="6" t="n">
        <v>-61364</v>
      </c>
    </row>
    <row r="27">
      <c r="A27" s="4" t="inlineStr">
        <is>
          <t>Other long-term liabilities</t>
        </is>
      </c>
      <c r="B27" s="6" t="n">
        <v>2939</v>
      </c>
      <c r="C27" s="6" t="n">
        <v>2292</v>
      </c>
      <c r="D27" s="6" t="n">
        <v>-756</v>
      </c>
    </row>
    <row r="28">
      <c r="A28" s="4" t="inlineStr">
        <is>
          <t>NET CASH PROVIDED BY OPERATING ACTIVITIES</t>
        </is>
      </c>
      <c r="B28" s="6" t="n">
        <v>171155</v>
      </c>
      <c r="C28" s="6" t="n">
        <v>132139</v>
      </c>
      <c r="D28" s="6" t="n">
        <v>76742</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6" t="n">
        <v>-135499</v>
      </c>
      <c r="C30" s="6" t="n">
        <v>-146167</v>
      </c>
      <c r="D30" s="6" t="n">
        <v>-142559</v>
      </c>
    </row>
    <row r="31">
      <c r="A31" s="4" t="inlineStr">
        <is>
          <t>Purchases of held-to-maturity securities</t>
        </is>
      </c>
      <c r="B31" s="6" t="n">
        <v>0</v>
      </c>
      <c r="C31" s="6" t="n">
        <v>-94019</v>
      </c>
      <c r="D31" s="6" t="n">
        <v>0</v>
      </c>
    </row>
    <row r="32">
      <c r="A32" s="4" t="inlineStr">
        <is>
          <t>Maturities of held-to-maturity marketable securities</t>
        </is>
      </c>
      <c r="B32" s="6" t="n">
        <v>69420</v>
      </c>
      <c r="C32" s="6" t="n">
        <v>27078</v>
      </c>
      <c r="D32" s="6" t="n">
        <v>0</v>
      </c>
    </row>
    <row r="33">
      <c r="A33" s="4" t="inlineStr">
        <is>
          <t>Purchases of equity securities</t>
        </is>
      </c>
      <c r="B33" s="6" t="n">
        <v>0</v>
      </c>
      <c r="C33" s="6" t="n">
        <v>-690</v>
      </c>
      <c r="D33" s="6" t="n">
        <v>-865</v>
      </c>
    </row>
    <row r="34">
      <c r="A34" s="4" t="inlineStr">
        <is>
          <t>Sales of equity securities</t>
        </is>
      </c>
      <c r="B34" s="6" t="n">
        <v>0</v>
      </c>
      <c r="C34" s="6" t="n">
        <v>81478</v>
      </c>
      <c r="D34" s="6" t="n">
        <v>0</v>
      </c>
    </row>
    <row r="35">
      <c r="A35" s="4" t="inlineStr">
        <is>
          <t>NET CASH USED IN INVESTING ACTIVITIES</t>
        </is>
      </c>
      <c r="B35" s="6" t="n">
        <v>-66079</v>
      </c>
      <c r="C35" s="6" t="n">
        <v>-132320</v>
      </c>
      <c r="D35" s="6" t="n">
        <v>-143424</v>
      </c>
    </row>
    <row r="36">
      <c r="A36" s="3" t="inlineStr">
        <is>
          <t>FINANCING ACTIVITIES</t>
        </is>
      </c>
      <c r="B36" s="4" t="inlineStr">
        <is>
          <t xml:space="preserve"> </t>
        </is>
      </c>
      <c r="C36" s="4" t="inlineStr">
        <is>
          <t xml:space="preserve"> </t>
        </is>
      </c>
      <c r="D36" s="4" t="inlineStr">
        <is>
          <t xml:space="preserve"> </t>
        </is>
      </c>
    </row>
    <row r="37">
      <c r="A37" s="4" t="inlineStr">
        <is>
          <t>Payments on principal of finance leases</t>
        </is>
      </c>
      <c r="B37" s="6" t="n">
        <v>-3964</v>
      </c>
      <c r="C37" s="6" t="n">
        <v>-3272</v>
      </c>
      <c r="D37" s="6" t="n">
        <v>-2974</v>
      </c>
    </row>
    <row r="38">
      <c r="A38" s="4" t="inlineStr">
        <is>
          <t>Distributions paid to non-controlling interest holders</t>
        </is>
      </c>
      <c r="B38" s="6" t="n">
        <v>-482</v>
      </c>
      <c r="C38" s="6" t="n">
        <v>-162</v>
      </c>
      <c r="D38" s="6" t="n">
        <v>-410</v>
      </c>
    </row>
    <row r="39">
      <c r="A39" s="4" t="inlineStr">
        <is>
          <t>Net proceeds from stock option exercises</t>
        </is>
      </c>
      <c r="B39" s="6" t="n">
        <v>1627</v>
      </c>
      <c r="C39" s="6" t="n">
        <v>744</v>
      </c>
      <c r="D39" s="6" t="n">
        <v>424</v>
      </c>
    </row>
    <row r="40">
      <c r="A40" s="4" t="inlineStr">
        <is>
          <t>Employee withholding taxes related to net settled equity awards</t>
        </is>
      </c>
      <c r="B40" s="6" t="n">
        <v>-6198</v>
      </c>
      <c r="C40" s="6" t="n">
        <v>-2994</v>
      </c>
      <c r="D40" s="6" t="n">
        <v>-2242</v>
      </c>
    </row>
    <row r="41">
      <c r="A41" s="4" t="inlineStr">
        <is>
          <t>NET CASH USED IN FINANCING ACTIVITIES</t>
        </is>
      </c>
      <c r="B41" s="6" t="n">
        <v>-9017</v>
      </c>
      <c r="C41" s="6" t="n">
        <v>-5684</v>
      </c>
      <c r="D41" s="6" t="n">
        <v>-5202</v>
      </c>
    </row>
    <row r="42">
      <c r="A42" s="4" t="inlineStr">
        <is>
          <t>Effect of exchange rate changes on cash and cash equivalents</t>
        </is>
      </c>
      <c r="B42" s="6" t="n">
        <v>2</v>
      </c>
      <c r="C42" s="6" t="n">
        <v>-3</v>
      </c>
      <c r="D42" s="6" t="n">
        <v>-1</v>
      </c>
    </row>
    <row r="43">
      <c r="A43" s="4" t="inlineStr">
        <is>
          <t>INCREASE (DECREASE) IN CASH AND CASH EQUIVALENTS</t>
        </is>
      </c>
      <c r="B43" s="6" t="n">
        <v>96061</v>
      </c>
      <c r="C43" s="6" t="n">
        <v>-5868</v>
      </c>
      <c r="D43" s="6" t="n">
        <v>-71885</v>
      </c>
    </row>
    <row r="44">
      <c r="A44" s="4" t="inlineStr">
        <is>
          <t>CASH AND CASH EQUIVALENTS AT BEGINNING OF PERIOD</t>
        </is>
      </c>
      <c r="B44" s="6" t="n">
        <v>224653</v>
      </c>
      <c r="C44" s="6" t="n">
        <v>230521</v>
      </c>
      <c r="D44" s="6" t="n">
        <v>302406</v>
      </c>
    </row>
    <row r="45">
      <c r="A45" s="4" t="inlineStr">
        <is>
          <t>CASH AND CASH EQUIVALENTS AT END OF PERIOD</t>
        </is>
      </c>
      <c r="B45" s="5" t="n">
        <v>320714</v>
      </c>
      <c r="C45" s="5" t="n">
        <v>224653</v>
      </c>
      <c r="D45" s="5" t="n">
        <v>2305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Interests in SSE Holdings (Details) - USD ($) $ in Thousands</t>
        </is>
      </c>
      <c r="B1" s="2" t="inlineStr">
        <is>
          <t>12 Months Ended</t>
        </is>
      </c>
    </row>
    <row r="2">
      <c r="B2" s="2" t="inlineStr">
        <is>
          <t>Dec. 25, 2024</t>
        </is>
      </c>
      <c r="C2" s="2" t="inlineStr">
        <is>
          <t>Dec. 27, 2023</t>
        </is>
      </c>
      <c r="D2" s="2" t="inlineStr">
        <is>
          <t>Dec. 28, 2022</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Shake Shack Inc.</t>
        </is>
      </c>
      <c r="B4" s="5" t="n">
        <v>10207</v>
      </c>
      <c r="C4" s="5" t="n">
        <v>20264</v>
      </c>
      <c r="D4" s="5" t="n">
        <v>-21229</v>
      </c>
    </row>
    <row r="5">
      <c r="A5" s="3" t="inlineStr">
        <is>
          <t>Other comprehensive income (loss):</t>
        </is>
      </c>
      <c r="B5" s="4" t="inlineStr">
        <is>
          <t xml:space="preserve"> </t>
        </is>
      </c>
      <c r="C5" s="4" t="inlineStr">
        <is>
          <t xml:space="preserve"> </t>
        </is>
      </c>
      <c r="D5" s="4" t="inlineStr">
        <is>
          <t xml:space="preserve"> </t>
        </is>
      </c>
    </row>
    <row r="6">
      <c r="A6" s="4" t="inlineStr">
        <is>
          <t>Unrealized holding income (loss) on foreign currency translation adjustment</t>
        </is>
      </c>
      <c r="B6" s="6" t="n">
        <v>2</v>
      </c>
      <c r="C6" s="6" t="n">
        <v>-3</v>
      </c>
      <c r="D6" s="6" t="n">
        <v>-1</v>
      </c>
    </row>
    <row r="7">
      <c r="A7" s="3" t="inlineStr">
        <is>
          <t>Transfers (to) from non-controlling interests:</t>
        </is>
      </c>
      <c r="B7" s="4" t="inlineStr">
        <is>
          <t xml:space="preserve"> </t>
        </is>
      </c>
      <c r="C7" s="4" t="inlineStr">
        <is>
          <t xml:space="preserve"> </t>
        </is>
      </c>
      <c r="D7" s="4" t="inlineStr">
        <is>
          <t xml:space="preserve"> </t>
        </is>
      </c>
    </row>
    <row r="8">
      <c r="A8" s="4" t="inlineStr">
        <is>
          <t>Total effect of changes in ownership interest on equity attributable to Shake Shack Inc.</t>
        </is>
      </c>
      <c r="B8" s="6" t="n">
        <v>8112</v>
      </c>
      <c r="C8" s="6" t="n">
        <v>17255</v>
      </c>
      <c r="D8" s="6" t="n">
        <v>-23895</v>
      </c>
    </row>
    <row r="9">
      <c r="A9" s="4" t="inlineStr">
        <is>
          <t>Unrealized holding income (loss) on foreign currency translation adjustment</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Unrealized holding income (loss) on foreign currency translation adjustment</t>
        </is>
      </c>
      <c r="B11" s="6" t="n">
        <v>2</v>
      </c>
      <c r="C11" s="6" t="n">
        <v>-3</v>
      </c>
      <c r="D11" s="6" t="n">
        <v>-1</v>
      </c>
    </row>
    <row r="12">
      <c r="A12" s="4" t="inlineStr">
        <is>
          <t>Additional Paid-In Capital | Redemption or Exchange of Units</t>
        </is>
      </c>
      <c r="B12" s="4" t="inlineStr">
        <is>
          <t xml:space="preserve"> </t>
        </is>
      </c>
      <c r="C12" s="4" t="inlineStr">
        <is>
          <t xml:space="preserve"> </t>
        </is>
      </c>
      <c r="D12" s="4" t="inlineStr">
        <is>
          <t xml:space="preserve"> </t>
        </is>
      </c>
    </row>
    <row r="13">
      <c r="A13" s="3" t="inlineStr">
        <is>
          <t>Transfers (to) from non-controlling interests:</t>
        </is>
      </c>
      <c r="B13" s="4" t="inlineStr">
        <is>
          <t xml:space="preserve"> </t>
        </is>
      </c>
      <c r="C13" s="4" t="inlineStr">
        <is>
          <t xml:space="preserve"> </t>
        </is>
      </c>
      <c r="D13" s="4" t="inlineStr">
        <is>
          <t xml:space="preserve"> </t>
        </is>
      </c>
    </row>
    <row r="14">
      <c r="A14" s="4" t="inlineStr">
        <is>
          <t>Increase (decrease) in additional paid-in capital</t>
        </is>
      </c>
      <c r="B14" s="6" t="n">
        <v>3517</v>
      </c>
      <c r="C14" s="6" t="n">
        <v>265</v>
      </c>
      <c r="D14" s="6" t="n">
        <v>313</v>
      </c>
    </row>
    <row r="15">
      <c r="A15" s="4" t="inlineStr">
        <is>
          <t>Additional Paid-In Capital | Employee Stock Option</t>
        </is>
      </c>
      <c r="B15" s="4" t="inlineStr">
        <is>
          <t xml:space="preserve"> </t>
        </is>
      </c>
      <c r="C15" s="4" t="inlineStr">
        <is>
          <t xml:space="preserve"> </t>
        </is>
      </c>
      <c r="D15" s="4" t="inlineStr">
        <is>
          <t xml:space="preserve"> </t>
        </is>
      </c>
    </row>
    <row r="16">
      <c r="A16" s="3" t="inlineStr">
        <is>
          <t>Transfers (to) from non-controlling interests:</t>
        </is>
      </c>
      <c r="B16" s="4" t="inlineStr">
        <is>
          <t xml:space="preserve"> </t>
        </is>
      </c>
      <c r="C16" s="4" t="inlineStr">
        <is>
          <t xml:space="preserve"> </t>
        </is>
      </c>
      <c r="D16" s="4" t="inlineStr">
        <is>
          <t xml:space="preserve"> </t>
        </is>
      </c>
    </row>
    <row r="17">
      <c r="A17" s="4" t="inlineStr">
        <is>
          <t>Increase (decrease) in additional paid-in capital</t>
        </is>
      </c>
      <c r="B17" s="5" t="n">
        <v>-5614</v>
      </c>
      <c r="C17" s="5" t="n">
        <v>-3271</v>
      </c>
      <c r="D17" s="5" t="n">
        <v>-29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Redemption of LLC Interests (Details) - shares</t>
        </is>
      </c>
      <c r="B1" s="2" t="inlineStr">
        <is>
          <t>12 Months Ended</t>
        </is>
      </c>
    </row>
    <row r="2">
      <c r="B2" s="2" t="inlineStr">
        <is>
          <t>Dec. 25, 2024</t>
        </is>
      </c>
      <c r="C2" s="2" t="inlineStr">
        <is>
          <t>Dec. 27, 2023</t>
        </is>
      </c>
      <c r="D2" s="2" t="inlineStr">
        <is>
          <t>Dec. 28, 2022</t>
        </is>
      </c>
    </row>
    <row r="3">
      <c r="A3" s="4" t="inlineStr">
        <is>
          <t>Limited Liability Company</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LLC Interests received by Shake Shack Inc. (in shares)</t>
        </is>
      </c>
      <c r="B5" s="6" t="n">
        <v>593753</v>
      </c>
      <c r="C5" s="4" t="inlineStr">
        <is>
          <t xml:space="preserve"> </t>
        </is>
      </c>
      <c r="D5" s="4" t="inlineStr">
        <is>
          <t xml:space="preserve"> </t>
        </is>
      </c>
    </row>
    <row r="6">
      <c r="A6" s="4" t="inlineStr">
        <is>
          <t>Number of units redeemed (in shares)</t>
        </is>
      </c>
      <c r="B6" s="6" t="n">
        <v>378800</v>
      </c>
      <c r="C6" s="6" t="n">
        <v>35000</v>
      </c>
      <c r="D6" s="6" t="n">
        <v>52074</v>
      </c>
    </row>
    <row r="7">
      <c r="A7" s="4" t="inlineStr">
        <is>
          <t>Stock option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LLC Interests received by Shake Shack Inc. (in shares)</t>
        </is>
      </c>
      <c r="B9" s="6" t="n">
        <v>214953</v>
      </c>
      <c r="C9" s="6" t="n">
        <v>154317</v>
      </c>
      <c r="D9" s="6" t="n">
        <v>90527</v>
      </c>
    </row>
    <row r="10">
      <c r="A10" s="4" t="inlineStr">
        <is>
          <t>Redemptions by NCI Holders | Limited Liability Company</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units redeemed (in shares)</t>
        </is>
      </c>
      <c r="B12" s="6" t="n">
        <v>378800</v>
      </c>
      <c r="C12" s="6" t="n">
        <v>35000</v>
      </c>
      <c r="D12" s="6" t="n">
        <v>52074</v>
      </c>
    </row>
    <row r="13">
      <c r="A13" s="4" t="inlineStr">
        <is>
          <t>Common stock | 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of Class A common stock issued in connection with redemptions of LLC Interests (in shares)</t>
        </is>
      </c>
      <c r="B15" s="6" t="n">
        <v>378800</v>
      </c>
      <c r="C15" s="6" t="n">
        <v>35000</v>
      </c>
      <c r="D15" s="6" t="n">
        <v>52074</v>
      </c>
    </row>
    <row r="16">
      <c r="A16" s="4" t="inlineStr">
        <is>
          <t>Common stock | Class B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f Class A common stock issued in connection with redemptions of LLC Interests (in shares)</t>
        </is>
      </c>
      <c r="B18" s="6" t="n">
        <v>-378800</v>
      </c>
      <c r="C18" s="6" t="n">
        <v>-35000</v>
      </c>
      <c r="D18" s="6" t="n">
        <v>-52074</v>
      </c>
    </row>
    <row r="19">
      <c r="A19" s="4" t="inlineStr">
        <is>
          <t>Shares of Class B common stock surrendered and canceled (in shares)</t>
        </is>
      </c>
      <c r="B19" s="6" t="n">
        <v>378800</v>
      </c>
      <c r="C19" s="6" t="n">
        <v>35000</v>
      </c>
      <c r="D19" s="6" t="n">
        <v>520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Compensation Expense Recognized (Details) - USD ($) $ in Thousands</t>
        </is>
      </c>
      <c r="B1" s="2" t="inlineStr">
        <is>
          <t>12 Months Ended</t>
        </is>
      </c>
    </row>
    <row r="2">
      <c r="B2" s="2" t="inlineStr">
        <is>
          <t>Dec. 25, 2024</t>
        </is>
      </c>
      <c r="C2" s="2" t="inlineStr">
        <is>
          <t>Dec. 27, 2023</t>
        </is>
      </c>
      <c r="D2" s="2" t="inlineStr">
        <is>
          <t>Dec.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5915</v>
      </c>
      <c r="C4" s="5" t="n">
        <v>14888</v>
      </c>
      <c r="D4" s="5" t="n">
        <v>13326</v>
      </c>
    </row>
    <row r="5">
      <c r="A5" s="4" t="inlineStr">
        <is>
          <t>Total income tax benefit recognized related to equity-based compensation</t>
        </is>
      </c>
      <c r="B5" s="6" t="n">
        <v>396</v>
      </c>
      <c r="C5" s="6" t="n">
        <v>391</v>
      </c>
      <c r="D5" s="6" t="n">
        <v>302</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6" t="n">
        <v>2611</v>
      </c>
      <c r="C8" s="6" t="n">
        <v>3149</v>
      </c>
      <c r="D8" s="6" t="n">
        <v>4199</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expense</t>
        </is>
      </c>
      <c r="B11" s="6" t="n">
        <v>13304</v>
      </c>
      <c r="C11" s="6" t="n">
        <v>11739</v>
      </c>
      <c r="D11" s="6" t="n">
        <v>9127</v>
      </c>
    </row>
    <row r="12">
      <c r="A12" s="4" t="inlineStr">
        <is>
          <t>General and administrative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6" t="n">
        <v>14339</v>
      </c>
      <c r="C14" s="6" t="n">
        <v>13587</v>
      </c>
      <c r="D14" s="6" t="n">
        <v>12305</v>
      </c>
    </row>
    <row r="15">
      <c r="A15" s="4" t="inlineStr">
        <is>
          <t>Labor and related expens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based compensation expense</t>
        </is>
      </c>
      <c r="B17" s="5" t="n">
        <v>1576</v>
      </c>
      <c r="C17" s="5" t="n">
        <v>1301</v>
      </c>
      <c r="D17" s="5" t="n">
        <v>1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EQUITY-BASED COMPENSATION - Narrative (Details) - USD ($)</t>
        </is>
      </c>
      <c r="B1" s="2" t="inlineStr">
        <is>
          <t>1 Months Ended</t>
        </is>
      </c>
      <c r="D1" s="2" t="inlineStr">
        <is>
          <t>12 Months Ended</t>
        </is>
      </c>
    </row>
    <row r="2">
      <c r="B2" s="2" t="inlineStr">
        <is>
          <t>Jun. 30, 2024</t>
        </is>
      </c>
      <c r="C2" s="2" t="inlineStr">
        <is>
          <t>Jan. 31, 2015</t>
        </is>
      </c>
      <c r="D2" s="2" t="inlineStr">
        <is>
          <t>Dec. 25, 2024</t>
        </is>
      </c>
      <c r="E2" s="2" t="inlineStr">
        <is>
          <t>Dec. 27, 2023</t>
        </is>
      </c>
      <c r="F2" s="2" t="inlineStr">
        <is>
          <t>Dec.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equity-based compensation expense associated with construction cost</t>
        </is>
      </c>
      <c r="B4" s="4" t="inlineStr">
        <is>
          <t xml:space="preserve"> </t>
        </is>
      </c>
      <c r="C4" s="4" t="inlineStr">
        <is>
          <t xml:space="preserve"> </t>
        </is>
      </c>
      <c r="D4" s="5" t="n">
        <v>371000</v>
      </c>
      <c r="E4" s="5" t="n">
        <v>286000</v>
      </c>
      <c r="F4" s="5" t="n">
        <v>192000</v>
      </c>
    </row>
    <row r="5">
      <c r="A5" s="4" t="inlineStr">
        <is>
          <t>Unrecognized compensation expense</t>
        </is>
      </c>
      <c r="B5" s="4" t="inlineStr">
        <is>
          <t xml:space="preserve"> </t>
        </is>
      </c>
      <c r="C5" s="4" t="inlineStr">
        <is>
          <t xml:space="preserve"> </t>
        </is>
      </c>
      <c r="D5" s="6" t="n">
        <v>0</v>
      </c>
      <c r="E5" s="4" t="inlineStr">
        <is>
          <t xml:space="preserve"> </t>
        </is>
      </c>
      <c r="F5" s="4" t="inlineStr">
        <is>
          <t xml:space="preserve"> </t>
        </is>
      </c>
    </row>
    <row r="6">
      <c r="A6" s="4" t="inlineStr">
        <is>
          <t>Net proceeds from stock option exercises</t>
        </is>
      </c>
      <c r="B6" s="4" t="inlineStr">
        <is>
          <t xml:space="preserve"> </t>
        </is>
      </c>
      <c r="C6" s="4" t="inlineStr">
        <is>
          <t xml:space="preserve"> </t>
        </is>
      </c>
      <c r="D6" s="6" t="n">
        <v>1627000</v>
      </c>
      <c r="E6" s="5" t="n">
        <v>744000</v>
      </c>
      <c r="F6" s="5" t="n">
        <v>424000</v>
      </c>
    </row>
    <row r="7">
      <c r="A7" s="4" t="inlineStr">
        <is>
          <t>Cash tax benefit realized</t>
        </is>
      </c>
      <c r="B7" s="4" t="inlineStr">
        <is>
          <t xml:space="preserve"> </t>
        </is>
      </c>
      <c r="C7" s="4" t="inlineStr">
        <is>
          <t xml:space="preserve"> </t>
        </is>
      </c>
      <c r="D7" s="5" t="n">
        <v>137000</v>
      </c>
      <c r="E7" s="4" t="inlineStr">
        <is>
          <t xml:space="preserve"> </t>
        </is>
      </c>
      <c r="F7" s="4" t="inlineStr">
        <is>
          <t xml:space="preserve"> </t>
        </is>
      </c>
    </row>
    <row r="8">
      <c r="A8" s="4" t="inlineStr">
        <is>
          <t>Granted (in shares)</t>
        </is>
      </c>
      <c r="B8" s="4" t="inlineStr">
        <is>
          <t xml:space="preserve"> </t>
        </is>
      </c>
      <c r="C8" s="4" t="inlineStr">
        <is>
          <t xml:space="preserve"> </t>
        </is>
      </c>
      <c r="D8" s="6" t="n">
        <v>0</v>
      </c>
      <c r="E8" s="6" t="n">
        <v>0</v>
      </c>
      <c r="F8" s="6" t="n">
        <v>0</v>
      </c>
    </row>
    <row r="9">
      <c r="A9" s="4" t="inlineStr">
        <is>
          <t>Options exercised during period</t>
        </is>
      </c>
      <c r="B9" s="4" t="inlineStr">
        <is>
          <t xml:space="preserve"> </t>
        </is>
      </c>
      <c r="C9" s="4" t="inlineStr">
        <is>
          <t xml:space="preserve"> </t>
        </is>
      </c>
      <c r="D9" s="5" t="n">
        <v>7212000</v>
      </c>
      <c r="E9" s="5" t="n">
        <v>1426000</v>
      </c>
      <c r="F9" s="5" t="n">
        <v>631000</v>
      </c>
    </row>
    <row r="10">
      <c r="A10" s="4" t="inlineStr">
        <is>
          <t>Vested (in shares)</t>
        </is>
      </c>
      <c r="B10" s="4" t="inlineStr">
        <is>
          <t xml:space="preserve"> </t>
        </is>
      </c>
      <c r="C10" s="4" t="inlineStr">
        <is>
          <t xml:space="preserve"> </t>
        </is>
      </c>
      <c r="D10" s="6" t="n">
        <v>0</v>
      </c>
      <c r="E10" s="6" t="n">
        <v>0</v>
      </c>
      <c r="F10" s="6" t="n">
        <v>0</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vailable for grant (in shares)</t>
        </is>
      </c>
      <c r="B13" s="6" t="n">
        <v>842321</v>
      </c>
      <c r="C13" s="6" t="n">
        <v>5865522</v>
      </c>
      <c r="D13" s="4" t="inlineStr">
        <is>
          <t xml:space="preserve"> </t>
        </is>
      </c>
      <c r="E13" s="4" t="inlineStr">
        <is>
          <t xml:space="preserve"> </t>
        </is>
      </c>
      <c r="F13" s="4" t="inlineStr">
        <is>
          <t xml:space="preserve"> </t>
        </is>
      </c>
    </row>
    <row r="14">
      <c r="A14" s="4" t="inlineStr">
        <is>
          <t>Extension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Granted (in USD per share)</t>
        </is>
      </c>
      <c r="B15" s="4" t="inlineStr">
        <is>
          <t xml:space="preserve"> </t>
        </is>
      </c>
      <c r="C15" s="4" t="inlineStr">
        <is>
          <t xml:space="preserve"> </t>
        </is>
      </c>
      <c r="D15" s="7" t="n">
        <v>102.77</v>
      </c>
      <c r="E15" s="7" t="n">
        <v>58.26</v>
      </c>
      <c r="F15" s="7" t="n">
        <v>71.25</v>
      </c>
    </row>
    <row r="16">
      <c r="A16" s="4" t="inlineStr">
        <is>
          <t>Fair value of restricted stock units vested</t>
        </is>
      </c>
      <c r="B16" s="4" t="inlineStr">
        <is>
          <t xml:space="preserve"> </t>
        </is>
      </c>
      <c r="C16" s="4" t="inlineStr">
        <is>
          <t xml:space="preserve"> </t>
        </is>
      </c>
      <c r="D16" s="4" t="inlineStr">
        <is>
          <t xml:space="preserve"> </t>
        </is>
      </c>
      <c r="E16" s="5" t="n">
        <v>10382000</v>
      </c>
      <c r="F16" s="5" t="n">
        <v>5936000</v>
      </c>
    </row>
    <row r="17">
      <c r="A17" s="4" t="inlineStr">
        <is>
          <t>Unrecognized compensation expense</t>
        </is>
      </c>
      <c r="B17" s="4" t="inlineStr">
        <is>
          <t xml:space="preserve"> </t>
        </is>
      </c>
      <c r="C17" s="4" t="inlineStr">
        <is>
          <t xml:space="preserve"> </t>
        </is>
      </c>
      <c r="D17" s="5" t="n">
        <v>25942000</v>
      </c>
      <c r="E17" s="4" t="inlineStr">
        <is>
          <t xml:space="preserve"> </t>
        </is>
      </c>
      <c r="F17" s="4" t="inlineStr">
        <is>
          <t xml:space="preserve"> </t>
        </is>
      </c>
    </row>
    <row r="18">
      <c r="A18" s="4" t="inlineStr">
        <is>
          <t>Weighted-average period for recognition compensation expense</t>
        </is>
      </c>
      <c r="B18" s="4" t="inlineStr">
        <is>
          <t xml:space="preserve"> </t>
        </is>
      </c>
      <c r="C18" s="4" t="inlineStr">
        <is>
          <t xml:space="preserve"> </t>
        </is>
      </c>
      <c r="D18" s="4" t="inlineStr">
        <is>
          <t>2 years 6 months</t>
        </is>
      </c>
      <c r="E18" s="4" t="inlineStr">
        <is>
          <t xml:space="preserve"> </t>
        </is>
      </c>
      <c r="F18" s="4" t="inlineStr">
        <is>
          <t xml:space="preserve"> </t>
        </is>
      </c>
    </row>
    <row r="19">
      <c r="A19" s="4" t="inlineStr">
        <is>
          <t>Granted (in shares)</t>
        </is>
      </c>
      <c r="B19" s="4" t="inlineStr">
        <is>
          <t xml:space="preserve"> </t>
        </is>
      </c>
      <c r="C19" s="4" t="inlineStr">
        <is>
          <t xml:space="preserve"> </t>
        </is>
      </c>
      <c r="D19" s="6" t="n">
        <v>199345000</v>
      </c>
      <c r="E19" s="4" t="inlineStr">
        <is>
          <t xml:space="preserve"> </t>
        </is>
      </c>
      <c r="F19" s="4" t="inlineStr">
        <is>
          <t xml:space="preserve"> </t>
        </is>
      </c>
    </row>
    <row r="20">
      <c r="A20" s="4" t="inlineStr">
        <is>
          <t>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USD per share)</t>
        </is>
      </c>
      <c r="B28" s="4" t="inlineStr">
        <is>
          <t xml:space="preserve"> </t>
        </is>
      </c>
      <c r="C28" s="4" t="inlineStr">
        <is>
          <t xml:space="preserve"> </t>
        </is>
      </c>
      <c r="D28" s="7" t="n">
        <v>103.98</v>
      </c>
      <c r="E28" s="5" t="n">
        <v>0</v>
      </c>
      <c r="F28" s="5" t="n">
        <v>0</v>
      </c>
    </row>
    <row r="29">
      <c r="A29" s="4" t="inlineStr">
        <is>
          <t>Weighted-average period for recognition compensation expense</t>
        </is>
      </c>
      <c r="B29" s="4" t="inlineStr">
        <is>
          <t xml:space="preserve"> </t>
        </is>
      </c>
      <c r="C29" s="4" t="inlineStr">
        <is>
          <t xml:space="preserve"> </t>
        </is>
      </c>
      <c r="D29" s="4" t="inlineStr">
        <is>
          <t>2 years 6 months</t>
        </is>
      </c>
      <c r="E29" s="4" t="inlineStr">
        <is>
          <t xml:space="preserve"> </t>
        </is>
      </c>
      <c r="F29" s="4" t="inlineStr">
        <is>
          <t xml:space="preserve"> </t>
        </is>
      </c>
    </row>
    <row r="30">
      <c r="A30" s="4" t="inlineStr">
        <is>
          <t>Requisite service period</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Requisite service period, cliff vest option</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Granted (in shares)</t>
        </is>
      </c>
      <c r="B32" s="4" t="inlineStr">
        <is>
          <t xml:space="preserve"> </t>
        </is>
      </c>
      <c r="C32" s="4" t="inlineStr">
        <is>
          <t xml:space="preserve"> </t>
        </is>
      </c>
      <c r="D32" s="6" t="n">
        <v>95624</v>
      </c>
      <c r="E32" s="6" t="n">
        <v>0</v>
      </c>
      <c r="F32" s="6" t="n">
        <v>0</v>
      </c>
    </row>
    <row r="33">
      <c r="A33" s="4" t="inlineStr">
        <is>
          <t>Fair value of stock options vested</t>
        </is>
      </c>
      <c r="B33" s="4" t="inlineStr">
        <is>
          <t xml:space="preserve"> </t>
        </is>
      </c>
      <c r="C33" s="4" t="inlineStr">
        <is>
          <t xml:space="preserve"> </t>
        </is>
      </c>
      <c r="D33" s="4" t="inlineStr">
        <is>
          <t xml:space="preserve"> </t>
        </is>
      </c>
      <c r="E33" s="5" t="n">
        <v>1441000</v>
      </c>
      <c r="F33" s="5" t="n">
        <v>1869000</v>
      </c>
    </row>
    <row r="34">
      <c r="A34" s="4" t="inlineStr">
        <is>
          <t>Shares expected to be recognized</t>
        </is>
      </c>
      <c r="B34" s="4" t="inlineStr">
        <is>
          <t xml:space="preserve"> </t>
        </is>
      </c>
      <c r="C34" s="4" t="inlineStr">
        <is>
          <t xml:space="preserve"> </t>
        </is>
      </c>
      <c r="D34" s="5" t="n">
        <v>6645000</v>
      </c>
      <c r="E34" s="4" t="inlineStr">
        <is>
          <t xml:space="preserve"> </t>
        </is>
      </c>
      <c r="F34" s="4" t="inlineStr">
        <is>
          <t xml:space="preserve"> </t>
        </is>
      </c>
    </row>
    <row r="35">
      <c r="A35" s="4" t="inlineStr">
        <is>
          <t>Performance stock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ange of awards</t>
        </is>
      </c>
      <c r="B37" s="4" t="inlineStr">
        <is>
          <t xml:space="preserve"> </t>
        </is>
      </c>
      <c r="C37" s="4" t="inlineStr">
        <is>
          <t xml:space="preserve"> </t>
        </is>
      </c>
      <c r="D37" s="10" t="n">
        <v>0</v>
      </c>
      <c r="E37" s="4" t="inlineStr">
        <is>
          <t xml:space="preserve"> </t>
        </is>
      </c>
      <c r="F37" s="4" t="inlineStr">
        <is>
          <t xml:space="preserve"> </t>
        </is>
      </c>
    </row>
    <row r="38">
      <c r="A38" s="4" t="inlineStr">
        <is>
          <t>Performance period</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Performance stock uni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ange of awards</t>
        </is>
      </c>
      <c r="B41" s="4" t="inlineStr">
        <is>
          <t xml:space="preserve"> </t>
        </is>
      </c>
      <c r="C41" s="4" t="inlineStr">
        <is>
          <t xml:space="preserve"> </t>
        </is>
      </c>
      <c r="D41" s="10" t="n">
        <v>2</v>
      </c>
      <c r="E41" s="4" t="inlineStr">
        <is>
          <t xml:space="preserve"> </t>
        </is>
      </c>
      <c r="F41" s="4" t="inlineStr">
        <is>
          <t xml:space="preserve"> </t>
        </is>
      </c>
    </row>
    <row r="42">
      <c r="A42" s="4" t="inlineStr">
        <is>
          <t>Performance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Stock option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Stock option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 xml:space="preserve"> </t>
        </is>
      </c>
      <c r="D48" s="4" t="inlineStr">
        <is>
          <t>5 years</t>
        </is>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and Restricted Stock Activity (Details) - $ / shares</t>
        </is>
      </c>
      <c r="B1" s="2" t="inlineStr">
        <is>
          <t>12 Months Ended</t>
        </is>
      </c>
    </row>
    <row r="2">
      <c r="B2" s="2" t="inlineStr">
        <is>
          <t>Dec. 25, 2024</t>
        </is>
      </c>
      <c r="C2" s="2" t="inlineStr">
        <is>
          <t>Dec. 27, 2023</t>
        </is>
      </c>
      <c r="D2" s="2" t="inlineStr">
        <is>
          <t>Dec. 28, 2022</t>
        </is>
      </c>
    </row>
    <row r="3">
      <c r="A3" s="4" t="inlineStr">
        <is>
          <t>Restricted stock units</t>
        </is>
      </c>
      <c r="B3" s="4" t="inlineStr">
        <is>
          <t xml:space="preserve"> </t>
        </is>
      </c>
      <c r="C3" s="4" t="inlineStr">
        <is>
          <t xml:space="preserve"> </t>
        </is>
      </c>
      <c r="D3" s="4" t="inlineStr">
        <is>
          <t xml:space="preserve"> </t>
        </is>
      </c>
    </row>
    <row r="4">
      <c r="A4" s="3" t="inlineStr">
        <is>
          <t>Performance and Restricted Stock Units</t>
        </is>
      </c>
      <c r="B4" s="4" t="inlineStr">
        <is>
          <t xml:space="preserve"> </t>
        </is>
      </c>
      <c r="C4" s="4" t="inlineStr">
        <is>
          <t xml:space="preserve"> </t>
        </is>
      </c>
      <c r="D4" s="4" t="inlineStr">
        <is>
          <t xml:space="preserve"> </t>
        </is>
      </c>
    </row>
    <row r="5">
      <c r="A5" s="4" t="inlineStr">
        <is>
          <t>Outstanding and unvested at beginning of period (in shares)</t>
        </is>
      </c>
      <c r="B5" s="6" t="n">
        <v>442804000</v>
      </c>
      <c r="C5" s="6" t="n">
        <v>511544000</v>
      </c>
      <c r="D5" s="4" t="inlineStr">
        <is>
          <t xml:space="preserve"> </t>
        </is>
      </c>
    </row>
    <row r="6">
      <c r="A6" s="4" t="inlineStr">
        <is>
          <t>Granted (in shares)</t>
        </is>
      </c>
      <c r="B6" s="6" t="n">
        <v>199345000</v>
      </c>
      <c r="C6" s="4" t="inlineStr">
        <is>
          <t xml:space="preserve"> </t>
        </is>
      </c>
      <c r="D6" s="4" t="inlineStr">
        <is>
          <t xml:space="preserve"> </t>
        </is>
      </c>
    </row>
    <row r="7">
      <c r="A7" s="4" t="inlineStr">
        <is>
          <t>Vested (in shares)</t>
        </is>
      </c>
      <c r="B7" s="6" t="n">
        <v>-185649000</v>
      </c>
      <c r="C7" s="4" t="inlineStr">
        <is>
          <t xml:space="preserve"> </t>
        </is>
      </c>
      <c r="D7" s="4" t="inlineStr">
        <is>
          <t xml:space="preserve"> </t>
        </is>
      </c>
    </row>
    <row r="8">
      <c r="A8" s="4" t="inlineStr">
        <is>
          <t>Forfeited (in shares)</t>
        </is>
      </c>
      <c r="B8" s="6" t="n">
        <v>-82436000</v>
      </c>
      <c r="C8" s="4" t="inlineStr">
        <is>
          <t xml:space="preserve"> </t>
        </is>
      </c>
      <c r="D8" s="4" t="inlineStr">
        <is>
          <t xml:space="preserve"> </t>
        </is>
      </c>
    </row>
    <row r="9">
      <c r="A9" s="4" t="inlineStr">
        <is>
          <t>Outstanding and unvested at end of period (in shares)</t>
        </is>
      </c>
      <c r="B9" s="6" t="n">
        <v>442804000</v>
      </c>
      <c r="C9" s="6" t="n">
        <v>511544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nd unvested at beginning of period (in USD per share)</t>
        </is>
      </c>
      <c r="B11" s="7" t="n">
        <v>67.81999999999999</v>
      </c>
      <c r="C11" s="4" t="inlineStr">
        <is>
          <t xml:space="preserve"> </t>
        </is>
      </c>
      <c r="D11" s="4" t="inlineStr">
        <is>
          <t xml:space="preserve"> </t>
        </is>
      </c>
    </row>
    <row r="12">
      <c r="A12" s="4" t="inlineStr">
        <is>
          <t>Granted (in USD per share)</t>
        </is>
      </c>
      <c r="B12" s="12" t="n">
        <v>102.77</v>
      </c>
      <c r="C12" s="7" t="n">
        <v>58.26</v>
      </c>
      <c r="D12" s="7" t="n">
        <v>71.25</v>
      </c>
    </row>
    <row r="13">
      <c r="A13" s="4" t="inlineStr">
        <is>
          <t>Vested (in USD per share)</t>
        </is>
      </c>
      <c r="B13" s="12" t="n">
        <v>70.31</v>
      </c>
      <c r="C13" s="4" t="inlineStr">
        <is>
          <t xml:space="preserve"> </t>
        </is>
      </c>
      <c r="D13" s="4" t="inlineStr">
        <is>
          <t xml:space="preserve"> </t>
        </is>
      </c>
    </row>
    <row r="14">
      <c r="A14" s="4" t="inlineStr">
        <is>
          <t>Forfeited (in USD per share)</t>
        </is>
      </c>
      <c r="B14" s="12" t="n">
        <v>73.41</v>
      </c>
      <c r="C14" s="4" t="inlineStr">
        <is>
          <t xml:space="preserve"> </t>
        </is>
      </c>
      <c r="D14" s="4" t="inlineStr">
        <is>
          <t xml:space="preserve"> </t>
        </is>
      </c>
    </row>
    <row r="15">
      <c r="A15" s="4" t="inlineStr">
        <is>
          <t>Outstanding and unvested at end of period (in USD per share)</t>
        </is>
      </c>
      <c r="B15" s="7" t="n">
        <v>81.47</v>
      </c>
      <c r="C15" s="7" t="n">
        <v>67.81999999999999</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Performance and Restricted Stock Units</t>
        </is>
      </c>
      <c r="B17" s="4" t="inlineStr">
        <is>
          <t xml:space="preserve"> </t>
        </is>
      </c>
      <c r="C17" s="4" t="inlineStr">
        <is>
          <t xml:space="preserve"> </t>
        </is>
      </c>
      <c r="D17" s="4" t="inlineStr">
        <is>
          <t xml:space="preserve"> </t>
        </is>
      </c>
    </row>
    <row r="18">
      <c r="A18" s="4" t="inlineStr">
        <is>
          <t>Outstanding and unvested at beginning of period (in shares)</t>
        </is>
      </c>
      <c r="B18" s="6" t="n">
        <v>172446</v>
      </c>
      <c r="C18" s="6" t="n">
        <v>121425</v>
      </c>
      <c r="D18" s="4" t="inlineStr">
        <is>
          <t xml:space="preserve"> </t>
        </is>
      </c>
    </row>
    <row r="19">
      <c r="A19" s="4" t="inlineStr">
        <is>
          <t>Granted (in shares)</t>
        </is>
      </c>
      <c r="B19" s="6" t="n">
        <v>95624</v>
      </c>
      <c r="C19" s="6" t="n">
        <v>0</v>
      </c>
      <c r="D19" s="6" t="n">
        <v>0</v>
      </c>
    </row>
    <row r="20">
      <c r="A20" s="4" t="inlineStr">
        <is>
          <t>Vested (in shares)</t>
        </is>
      </c>
      <c r="B20" s="6" t="n">
        <v>-10646</v>
      </c>
      <c r="C20" s="4" t="inlineStr">
        <is>
          <t xml:space="preserve"> </t>
        </is>
      </c>
      <c r="D20" s="4" t="inlineStr">
        <is>
          <t xml:space="preserve"> </t>
        </is>
      </c>
    </row>
    <row r="21">
      <c r="A21" s="4" t="inlineStr">
        <is>
          <t>Forfeited (in shares)</t>
        </is>
      </c>
      <c r="B21" s="6" t="n">
        <v>-33957</v>
      </c>
      <c r="C21" s="4" t="inlineStr">
        <is>
          <t xml:space="preserve"> </t>
        </is>
      </c>
      <c r="D21" s="4" t="inlineStr">
        <is>
          <t xml:space="preserve"> </t>
        </is>
      </c>
    </row>
    <row r="22">
      <c r="A22" s="4" t="inlineStr">
        <is>
          <t>Outstanding and unvested at end of period (in shares)</t>
        </is>
      </c>
      <c r="B22" s="6" t="n">
        <v>172446</v>
      </c>
      <c r="C22" s="6" t="n">
        <v>121425</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nd unvested at beginning of period (in USD per share)</t>
        </is>
      </c>
      <c r="B24" s="7" t="n">
        <v>92.77</v>
      </c>
      <c r="C24" s="4" t="inlineStr">
        <is>
          <t xml:space="preserve"> </t>
        </is>
      </c>
      <c r="D24" s="4" t="inlineStr">
        <is>
          <t xml:space="preserve"> </t>
        </is>
      </c>
    </row>
    <row r="25">
      <c r="A25" s="4" t="inlineStr">
        <is>
          <t>Granted (in USD per share)</t>
        </is>
      </c>
      <c r="B25" s="12" t="n">
        <v>103.98</v>
      </c>
      <c r="C25" s="5" t="n">
        <v>0</v>
      </c>
      <c r="D25" s="5" t="n">
        <v>0</v>
      </c>
    </row>
    <row r="26">
      <c r="A26" s="4" t="inlineStr">
        <is>
          <t>Vested (in USD per share)</t>
        </is>
      </c>
      <c r="B26" s="12" t="n">
        <v>129.68</v>
      </c>
      <c r="C26" s="4" t="inlineStr">
        <is>
          <t xml:space="preserve"> </t>
        </is>
      </c>
      <c r="D26" s="4" t="inlineStr">
        <is>
          <t xml:space="preserve"> </t>
        </is>
      </c>
    </row>
    <row r="27">
      <c r="A27" s="4" t="inlineStr">
        <is>
          <t>Forfeited (in USD per share)</t>
        </is>
      </c>
      <c r="B27" s="12" t="n">
        <v>91.73</v>
      </c>
      <c r="C27" s="4" t="inlineStr">
        <is>
          <t xml:space="preserve"> </t>
        </is>
      </c>
      <c r="D27" s="4" t="inlineStr">
        <is>
          <t xml:space="preserve"> </t>
        </is>
      </c>
    </row>
    <row r="28">
      <c r="A28" s="4" t="inlineStr">
        <is>
          <t>Outstanding and unvested at end of period (in USD per share)</t>
        </is>
      </c>
      <c r="B28" s="7" t="n">
        <v>96.81999999999999</v>
      </c>
      <c r="C28" s="7" t="n">
        <v>92.77</v>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tock Option Activity (Details) $ / shares in Units, $ in Thousands</t>
        </is>
      </c>
      <c r="B1" s="2" t="inlineStr">
        <is>
          <t>12 Months Ended</t>
        </is>
      </c>
    </row>
    <row r="2">
      <c r="B2" s="2" t="inlineStr">
        <is>
          <t>Dec. 25, 2024 USD ($) $ / shares shares</t>
        </is>
      </c>
    </row>
    <row r="3">
      <c r="A3" s="3" t="inlineStr">
        <is>
          <t>Stock Options</t>
        </is>
      </c>
      <c r="B3" s="4" t="inlineStr">
        <is>
          <t xml:space="preserve"> </t>
        </is>
      </c>
    </row>
    <row r="4">
      <c r="A4" s="4" t="inlineStr">
        <is>
          <t>Outstanding at beginning of period (in shares) | shares</t>
        </is>
      </c>
      <c r="B4" s="6" t="n">
        <v>100625</v>
      </c>
    </row>
    <row r="5">
      <c r="A5" s="4" t="inlineStr">
        <is>
          <t>Exercised (in shares) | shares</t>
        </is>
      </c>
      <c r="B5" s="6" t="n">
        <v>-77369</v>
      </c>
    </row>
    <row r="6">
      <c r="A6" s="4" t="inlineStr">
        <is>
          <t>Forfeited (in shares) | shares</t>
        </is>
      </c>
      <c r="B6" s="6" t="n">
        <v>-11144</v>
      </c>
    </row>
    <row r="7">
      <c r="A7" s="4" t="inlineStr">
        <is>
          <t>Outstanding at end of period (in shares) | shares</t>
        </is>
      </c>
      <c r="B7" s="6" t="n">
        <v>12112</v>
      </c>
    </row>
    <row r="8">
      <c r="A8" s="4" t="inlineStr">
        <is>
          <t>Options vested and exercisable at end of period (in shares) | shares</t>
        </is>
      </c>
      <c r="B8" s="6" t="n">
        <v>12112</v>
      </c>
    </row>
    <row r="9">
      <c r="A9" s="3" t="inlineStr">
        <is>
          <t>Weighted Average Exercise Price</t>
        </is>
      </c>
      <c r="B9" s="4" t="inlineStr">
        <is>
          <t xml:space="preserve"> </t>
        </is>
      </c>
    </row>
    <row r="10">
      <c r="A10" s="4" t="inlineStr">
        <is>
          <t>Outstanding at beginning of period (in USD per share) | $ / shares</t>
        </is>
      </c>
      <c r="B10" s="7" t="n">
        <v>21.71</v>
      </c>
    </row>
    <row r="11">
      <c r="A11" s="4" t="inlineStr">
        <is>
          <t>Exercised (in USD per share) | $ / shares</t>
        </is>
      </c>
      <c r="B11" s="6" t="n">
        <v>21</v>
      </c>
    </row>
    <row r="12">
      <c r="A12" s="4" t="inlineStr">
        <is>
          <t>Forfeited (in USD per share) | $ / shares</t>
        </is>
      </c>
      <c r="B12" s="12" t="n">
        <v>23.45</v>
      </c>
    </row>
    <row r="13">
      <c r="A13" s="4" t="inlineStr">
        <is>
          <t>Outstanding at end of period (in USD per share) | $ / shares</t>
        </is>
      </c>
      <c r="B13" s="12" t="n">
        <v>24.66</v>
      </c>
    </row>
    <row r="14">
      <c r="A14" s="4" t="inlineStr">
        <is>
          <t>Weighted average options vested and exercisable (in USD per share) | $ / shares</t>
        </is>
      </c>
      <c r="B14" s="7" t="n">
        <v>24.66</v>
      </c>
    </row>
    <row r="15">
      <c r="A15" s="3" t="inlineStr">
        <is>
          <t>Share-Based Compensation Arrangement by Share-Based Payment Award, Options, Additional Disclosures [Abstract]</t>
        </is>
      </c>
      <c r="B15" s="4" t="inlineStr">
        <is>
          <t xml:space="preserve"> </t>
        </is>
      </c>
    </row>
    <row r="16">
      <c r="A16" s="4" t="inlineStr">
        <is>
          <t>Outstanding, Aggregate Intrinsic Value | $</t>
        </is>
      </c>
      <c r="B16" s="5" t="n">
        <v>1300</v>
      </c>
    </row>
    <row r="17">
      <c r="A17" s="4" t="inlineStr">
        <is>
          <t>Vested and exercisable, Aggregate Intrinsic Value | $</t>
        </is>
      </c>
      <c r="B17" s="5" t="n">
        <v>1300</v>
      </c>
    </row>
    <row r="18">
      <c r="A18" s="4" t="inlineStr">
        <is>
          <t>Outstanding, Weighted Average Remaining Contractual Life (Years)</t>
        </is>
      </c>
      <c r="B18" s="4" t="inlineStr">
        <is>
          <t>6 months</t>
        </is>
      </c>
    </row>
    <row r="19">
      <c r="A19" s="4" t="inlineStr">
        <is>
          <t>Vested and exercisable, Weighted Average Remaining Contractual Life (Years)</t>
        </is>
      </c>
      <c r="B19" s="4" t="inlineStr">
        <is>
          <t>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tock Options Outstanding and Exercisable (Details)</t>
        </is>
      </c>
      <c r="B1" s="2" t="inlineStr">
        <is>
          <t>12 Months Ended</t>
        </is>
      </c>
    </row>
    <row r="2">
      <c r="B2" s="2" t="inlineStr">
        <is>
          <t>Dec. 25, 2024 $ / shares shares</t>
        </is>
      </c>
    </row>
    <row r="3">
      <c r="A3" s="4" t="inlineStr">
        <is>
          <t>Twenty-One Dollars</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6" t="n">
        <v>9001</v>
      </c>
    </row>
    <row r="6">
      <c r="A6" s="4" t="inlineStr">
        <is>
          <t>Weighted Average Remaining Contractual Life (Years)</t>
        </is>
      </c>
      <c r="B6" s="4" t="inlineStr">
        <is>
          <t>1 month 6 days</t>
        </is>
      </c>
    </row>
    <row r="7">
      <c r="A7" s="4" t="inlineStr">
        <is>
          <t>Weighted Average Exercise Price (in USD per share) | $ / shares</t>
        </is>
      </c>
      <c r="B7" s="5" t="n">
        <v>21</v>
      </c>
    </row>
    <row r="8">
      <c r="A8" s="4" t="inlineStr">
        <is>
          <t>Thirty-Four Point Sixty Two Dollars</t>
        </is>
      </c>
      <c r="B8" s="4" t="inlineStr">
        <is>
          <t xml:space="preserve"> </t>
        </is>
      </c>
    </row>
    <row r="9">
      <c r="A9" s="3" t="inlineStr">
        <is>
          <t>Share-based Payment Arrangement, Option, Exercise Price Range [Line Items]</t>
        </is>
      </c>
      <c r="B9" s="4" t="inlineStr">
        <is>
          <t xml:space="preserve"> </t>
        </is>
      </c>
    </row>
    <row r="10">
      <c r="A10" s="4" t="inlineStr">
        <is>
          <t>Number Outstanding (in shares) | shares</t>
        </is>
      </c>
      <c r="B10" s="6" t="n">
        <v>2003</v>
      </c>
    </row>
    <row r="11">
      <c r="A11" s="4" t="inlineStr">
        <is>
          <t>Weighted Average Remaining Contractual Life (Years)</t>
        </is>
      </c>
      <c r="B11" s="4" t="inlineStr">
        <is>
          <t>1 year 4 months 24 days</t>
        </is>
      </c>
    </row>
    <row r="12">
      <c r="A12" s="4" t="inlineStr">
        <is>
          <t>Weighted Average Exercise Price (in USD per share) | $ / shares</t>
        </is>
      </c>
      <c r="B12" s="7" t="n">
        <v>34.62</v>
      </c>
    </row>
    <row r="13">
      <c r="A13" s="4" t="inlineStr">
        <is>
          <t>Thirty-Six Point Forty One Dollars</t>
        </is>
      </c>
      <c r="B13" s="4" t="inlineStr">
        <is>
          <t xml:space="preserve"> </t>
        </is>
      </c>
    </row>
    <row r="14">
      <c r="A14" s="3" t="inlineStr">
        <is>
          <t>Share-based Payment Arrangement, Option, Exercise Price Range [Line Items]</t>
        </is>
      </c>
      <c r="B14" s="4" t="inlineStr">
        <is>
          <t xml:space="preserve"> </t>
        </is>
      </c>
    </row>
    <row r="15">
      <c r="A15" s="4" t="inlineStr">
        <is>
          <t>Number Outstanding (in shares) | shares</t>
        </is>
      </c>
      <c r="B15" s="6" t="n">
        <v>1108</v>
      </c>
    </row>
    <row r="16">
      <c r="A16" s="4" t="inlineStr">
        <is>
          <t>Weighted Average Remaining Contractual Life (Years)</t>
        </is>
      </c>
      <c r="B16" s="4" t="inlineStr">
        <is>
          <t>1 year 10 months 24 days</t>
        </is>
      </c>
    </row>
    <row r="17">
      <c r="A17" s="4" t="inlineStr">
        <is>
          <t>Weighted Average Exercise Price (in USD per share) | $ / shares</t>
        </is>
      </c>
      <c r="B17" s="7" t="n">
        <v>36.4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25, 2024</t>
        </is>
      </c>
      <c r="C2" s="2" t="inlineStr">
        <is>
          <t>Dec. 27, 2023</t>
        </is>
      </c>
      <c r="D2" s="2" t="inlineStr">
        <is>
          <t>Dec.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8247</v>
      </c>
      <c r="C4" s="5" t="n">
        <v>-13427</v>
      </c>
      <c r="D4" s="5" t="n">
        <v>-49454</v>
      </c>
    </row>
    <row r="5">
      <c r="A5" s="4" t="inlineStr">
        <is>
          <t>Foreign</t>
        </is>
      </c>
      <c r="B5" s="6" t="n">
        <v>32491</v>
      </c>
      <c r="C5" s="6" t="n">
        <v>30407</v>
      </c>
      <c r="D5" s="6" t="n">
        <v>25169</v>
      </c>
    </row>
    <row r="6">
      <c r="A6" s="4" t="inlineStr">
        <is>
          <t>INCOME (LOSS) BEFORE INCOME TAXES</t>
        </is>
      </c>
      <c r="B6" s="5" t="n">
        <v>14244</v>
      </c>
      <c r="C6" s="5" t="n">
        <v>16980</v>
      </c>
      <c r="D6" s="5" t="n">
        <v>-242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25, 2024</t>
        </is>
      </c>
      <c r="C2" s="2" t="inlineStr">
        <is>
          <t>Dec. 27, 2023</t>
        </is>
      </c>
      <c r="D2" s="2" t="inlineStr">
        <is>
          <t>Dec. 28, 2022</t>
        </is>
      </c>
    </row>
    <row r="3">
      <c r="A3" s="3" t="inlineStr">
        <is>
          <t>Current income taxes:</t>
        </is>
      </c>
      <c r="B3" s="4" t="inlineStr">
        <is>
          <t xml:space="preserve"> </t>
        </is>
      </c>
      <c r="C3" s="4" t="inlineStr">
        <is>
          <t xml:space="preserve"> </t>
        </is>
      </c>
      <c r="D3" s="4" t="inlineStr">
        <is>
          <t xml:space="preserve"> </t>
        </is>
      </c>
    </row>
    <row r="4">
      <c r="A4" s="4" t="inlineStr">
        <is>
          <t>State and local</t>
        </is>
      </c>
      <c r="B4" s="5" t="n">
        <v>554</v>
      </c>
      <c r="C4" s="5" t="n">
        <v>1271</v>
      </c>
      <c r="D4" s="5" t="n">
        <v>222</v>
      </c>
    </row>
    <row r="5">
      <c r="A5" s="4" t="inlineStr">
        <is>
          <t>Foreign</t>
        </is>
      </c>
      <c r="B5" s="6" t="n">
        <v>3924</v>
      </c>
      <c r="C5" s="6" t="n">
        <v>3793</v>
      </c>
      <c r="D5" s="6" t="n">
        <v>3612</v>
      </c>
    </row>
    <row r="6">
      <c r="A6" s="4" t="inlineStr">
        <is>
          <t>Total current income taxes</t>
        </is>
      </c>
      <c r="B6" s="6" t="n">
        <v>4478</v>
      </c>
      <c r="C6" s="6" t="n">
        <v>5064</v>
      </c>
      <c r="D6" s="6" t="n">
        <v>3834</v>
      </c>
    </row>
    <row r="7">
      <c r="A7" s="3" t="inlineStr">
        <is>
          <t>Deferred income taxes:</t>
        </is>
      </c>
      <c r="B7" s="4" t="inlineStr">
        <is>
          <t xml:space="preserve"> </t>
        </is>
      </c>
      <c r="C7" s="4" t="inlineStr">
        <is>
          <t xml:space="preserve"> </t>
        </is>
      </c>
      <c r="D7" s="4" t="inlineStr">
        <is>
          <t xml:space="preserve"> </t>
        </is>
      </c>
    </row>
    <row r="8">
      <c r="A8" s="4" t="inlineStr">
        <is>
          <t>Federal</t>
        </is>
      </c>
      <c r="B8" s="6" t="n">
        <v>-2731</v>
      </c>
      <c r="C8" s="6" t="n">
        <v>-12427</v>
      </c>
      <c r="D8" s="6" t="n">
        <v>-4176</v>
      </c>
    </row>
    <row r="9">
      <c r="A9" s="4" t="inlineStr">
        <is>
          <t>State and local</t>
        </is>
      </c>
      <c r="B9" s="6" t="n">
        <v>1677</v>
      </c>
      <c r="C9" s="6" t="n">
        <v>3353</v>
      </c>
      <c r="D9" s="6" t="n">
        <v>-838</v>
      </c>
    </row>
    <row r="10">
      <c r="A10" s="4" t="inlineStr">
        <is>
          <t>Total deferred income taxes</t>
        </is>
      </c>
      <c r="B10" s="6" t="n">
        <v>-1054</v>
      </c>
      <c r="C10" s="6" t="n">
        <v>-9074</v>
      </c>
      <c r="D10" s="6" t="n">
        <v>-5014</v>
      </c>
    </row>
    <row r="11">
      <c r="A11" s="4" t="inlineStr">
        <is>
          <t>Income tax expense (benefit)</t>
        </is>
      </c>
      <c r="B11" s="5" t="n">
        <v>3424</v>
      </c>
      <c r="C11" s="5" t="n">
        <v>-4010</v>
      </c>
      <c r="D11" s="5" t="n">
        <v>-11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25, 2024</t>
        </is>
      </c>
      <c r="C2" s="2" t="inlineStr">
        <is>
          <t>Dec. 27, 2023</t>
        </is>
      </c>
      <c r="D2" s="2" t="inlineStr">
        <is>
          <t>Dec. 28,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U.S. federal income taxes at statutory rate</t>
        </is>
      </c>
      <c r="B4" s="5" t="n">
        <v>2991</v>
      </c>
      <c r="C4" s="5" t="n">
        <v>3565</v>
      </c>
      <c r="D4" s="5" t="n">
        <v>-5100</v>
      </c>
    </row>
    <row r="5">
      <c r="A5" s="4" t="inlineStr">
        <is>
          <t>State and local income taxes, net of federal benefit</t>
        </is>
      </c>
      <c r="B5" s="6" t="n">
        <v>2166</v>
      </c>
      <c r="C5" s="6" t="n">
        <v>2090</v>
      </c>
      <c r="D5" s="6" t="n">
        <v>-759</v>
      </c>
    </row>
    <row r="6">
      <c r="A6" s="4" t="inlineStr">
        <is>
          <t>Foreign withholding taxes</t>
        </is>
      </c>
      <c r="B6" s="6" t="n">
        <v>3924</v>
      </c>
      <c r="C6" s="6" t="n">
        <v>3792</v>
      </c>
      <c r="D6" s="6" t="n">
        <v>3612</v>
      </c>
    </row>
    <row r="7">
      <c r="A7" s="4" t="inlineStr">
        <is>
          <t>Tax credits</t>
        </is>
      </c>
      <c r="B7" s="6" t="n">
        <v>-7033</v>
      </c>
      <c r="C7" s="6" t="n">
        <v>-7060</v>
      </c>
      <c r="D7" s="6" t="n">
        <v>-5969</v>
      </c>
    </row>
    <row r="8">
      <c r="A8" s="4" t="inlineStr">
        <is>
          <t>Non-controlling interest</t>
        </is>
      </c>
      <c r="B8" s="6" t="n">
        <v>-166</v>
      </c>
      <c r="C8" s="6" t="n">
        <v>-196</v>
      </c>
      <c r="D8" s="6" t="n">
        <v>122</v>
      </c>
    </row>
    <row r="9">
      <c r="A9" s="4" t="inlineStr">
        <is>
          <t>Non-deductible expenses</t>
        </is>
      </c>
      <c r="B9" s="6" t="n">
        <v>2240</v>
      </c>
      <c r="C9" s="6" t="n">
        <v>1169</v>
      </c>
      <c r="D9" s="6" t="n">
        <v>1467</v>
      </c>
    </row>
    <row r="10">
      <c r="A10" s="4" t="inlineStr">
        <is>
          <t>Reserve for uncertain tax positions</t>
        </is>
      </c>
      <c r="B10" s="6" t="n">
        <v>0</v>
      </c>
      <c r="C10" s="6" t="n">
        <v>154</v>
      </c>
      <c r="D10" s="6" t="n">
        <v>0</v>
      </c>
    </row>
    <row r="11">
      <c r="A11" s="4" t="inlineStr">
        <is>
          <t>Remeasurement of deferred tax assets in connection with other tax rate changes</t>
        </is>
      </c>
      <c r="B11" s="6" t="n">
        <v>392</v>
      </c>
      <c r="C11" s="6" t="n">
        <v>1547</v>
      </c>
      <c r="D11" s="6" t="n">
        <v>225</v>
      </c>
    </row>
    <row r="12">
      <c r="A12" s="4" t="inlineStr">
        <is>
          <t>Return to provision adjustment</t>
        </is>
      </c>
      <c r="B12" s="6" t="n">
        <v>-650</v>
      </c>
      <c r="C12" s="6" t="n">
        <v>-519</v>
      </c>
      <c r="D12" s="6" t="n">
        <v>267</v>
      </c>
    </row>
    <row r="13">
      <c r="A13" s="4" t="inlineStr">
        <is>
          <t>Change in valuation allowance</t>
        </is>
      </c>
      <c r="B13" s="6" t="n">
        <v>-97</v>
      </c>
      <c r="C13" s="6" t="n">
        <v>-9195</v>
      </c>
      <c r="D13" s="6" t="n">
        <v>4955</v>
      </c>
    </row>
    <row r="14">
      <c r="A14" s="4" t="inlineStr">
        <is>
          <t>Other</t>
        </is>
      </c>
      <c r="B14" s="6" t="n">
        <v>-343</v>
      </c>
      <c r="C14" s="6" t="n">
        <v>643</v>
      </c>
      <c r="D14" s="6" t="n">
        <v>0</v>
      </c>
    </row>
    <row r="15">
      <c r="A15" s="4" t="inlineStr">
        <is>
          <t>Income tax expense (benefit)</t>
        </is>
      </c>
      <c r="B15" s="5" t="n">
        <v>3424</v>
      </c>
      <c r="C15" s="5" t="n">
        <v>-4010</v>
      </c>
      <c r="D15" s="5" t="n">
        <v>-1180</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Expected U.S. federal income taxes at statutory rate</t>
        </is>
      </c>
      <c r="B17" s="10" t="n">
        <v>0.21</v>
      </c>
      <c r="C17" s="10" t="n">
        <v>0.21</v>
      </c>
      <c r="D17" s="10" t="n">
        <v>0.21</v>
      </c>
    </row>
    <row r="18">
      <c r="A18" s="4" t="inlineStr">
        <is>
          <t>State and local income taxes, net of federal benefit</t>
        </is>
      </c>
      <c r="B18" s="9" t="n">
        <v>0.152</v>
      </c>
      <c r="C18" s="9" t="n">
        <v>0.123</v>
      </c>
      <c r="D18" s="9" t="n">
        <v>0.031</v>
      </c>
    </row>
    <row r="19">
      <c r="A19" s="4" t="inlineStr">
        <is>
          <t>Foreign withholding taxes</t>
        </is>
      </c>
      <c r="B19" s="9" t="n">
        <v>0.276</v>
      </c>
      <c r="C19" s="9" t="n">
        <v>0.223</v>
      </c>
      <c r="D19" s="4" t="inlineStr">
        <is>
          <t>(14.90%)</t>
        </is>
      </c>
    </row>
    <row r="20">
      <c r="A20" s="4" t="inlineStr">
        <is>
          <t>Tax credits</t>
        </is>
      </c>
      <c r="B20" s="4" t="inlineStr">
        <is>
          <t>(49.40%)</t>
        </is>
      </c>
      <c r="C20" s="4" t="inlineStr">
        <is>
          <t>(41.60%)</t>
        </is>
      </c>
      <c r="D20" s="9" t="n">
        <v>0.246</v>
      </c>
    </row>
    <row r="21">
      <c r="A21" s="4" t="inlineStr">
        <is>
          <t>Non-controlling interest</t>
        </is>
      </c>
      <c r="B21" s="4" t="inlineStr">
        <is>
          <t>(1.20%)</t>
        </is>
      </c>
      <c r="C21" s="4" t="inlineStr">
        <is>
          <t>(1.20%)</t>
        </is>
      </c>
      <c r="D21" s="4" t="inlineStr">
        <is>
          <t>(0.50%)</t>
        </is>
      </c>
    </row>
    <row r="22">
      <c r="A22" s="4" t="inlineStr">
        <is>
          <t>Non-deductible expenses</t>
        </is>
      </c>
      <c r="B22" s="9" t="n">
        <v>0.157</v>
      </c>
      <c r="C22" s="9" t="n">
        <v>0.06900000000000001</v>
      </c>
      <c r="D22" s="4" t="inlineStr">
        <is>
          <t>(6.00%)</t>
        </is>
      </c>
    </row>
    <row r="23">
      <c r="A23" s="4" t="inlineStr">
        <is>
          <t>Reserve for uncertain tax positions</t>
        </is>
      </c>
      <c r="B23" s="10" t="n">
        <v>0</v>
      </c>
      <c r="C23" s="9" t="n">
        <v>0.008999999999999999</v>
      </c>
      <c r="D23" s="10" t="n">
        <v>0</v>
      </c>
    </row>
    <row r="24">
      <c r="A24" s="4" t="inlineStr">
        <is>
          <t>Remeasurement of deferred tax assets in connection with other tax rate changes</t>
        </is>
      </c>
      <c r="B24" s="9" t="n">
        <v>0.028</v>
      </c>
      <c r="C24" s="9" t="n">
        <v>0.091</v>
      </c>
      <c r="D24" s="4" t="inlineStr">
        <is>
          <t>(0.90%)</t>
        </is>
      </c>
    </row>
    <row r="25">
      <c r="A25" s="4" t="inlineStr">
        <is>
          <t>Return to provision adjustment</t>
        </is>
      </c>
      <c r="B25" s="4" t="inlineStr">
        <is>
          <t>(4.60%)</t>
        </is>
      </c>
      <c r="C25" s="4" t="inlineStr">
        <is>
          <t>(3.00%)</t>
        </is>
      </c>
      <c r="D25" s="4" t="inlineStr">
        <is>
          <t>(1.10%)</t>
        </is>
      </c>
    </row>
    <row r="26">
      <c r="A26" s="4" t="inlineStr">
        <is>
          <t>Change in valuation allowance</t>
        </is>
      </c>
      <c r="B26" s="4" t="inlineStr">
        <is>
          <t>(0.70%)</t>
        </is>
      </c>
      <c r="C26" s="4" t="inlineStr">
        <is>
          <t>(54.10%)</t>
        </is>
      </c>
      <c r="D26" s="4" t="inlineStr">
        <is>
          <t>(20.40%)</t>
        </is>
      </c>
    </row>
    <row r="27">
      <c r="A27" s="4" t="inlineStr">
        <is>
          <t>Other</t>
        </is>
      </c>
      <c r="B27" s="4" t="inlineStr">
        <is>
          <t>(2.40%)</t>
        </is>
      </c>
      <c r="C27" s="9" t="n">
        <v>0.038</v>
      </c>
      <c r="D27" s="10" t="n">
        <v>0</v>
      </c>
    </row>
    <row r="28">
      <c r="A28" s="4" t="inlineStr">
        <is>
          <t>Income tax expense (benefit)</t>
        </is>
      </c>
      <c r="B28" s="10" t="n">
        <v>0.24</v>
      </c>
      <c r="C28" s="4" t="inlineStr">
        <is>
          <t>(23.60%)</t>
        </is>
      </c>
      <c r="D28" s="9" t="n">
        <v>0.0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4</t>
        </is>
      </c>
      <c r="C1" s="2" t="inlineStr">
        <is>
          <t>Dec. 27, 2023</t>
        </is>
      </c>
    </row>
    <row r="2">
      <c r="A2" s="4" t="inlineStr">
        <is>
          <t>Property and equipment, net of accumulated depreciation</t>
        </is>
      </c>
      <c r="B2" s="5" t="n">
        <v>457186</v>
      </c>
      <c r="C2" s="5" t="n">
        <v>376760</v>
      </c>
    </row>
    <row r="3">
      <c r="A3" s="4" t="inlineStr">
        <is>
          <t>Preferred stock, par value (in dollars per share)</t>
        </is>
      </c>
      <c r="B3" s="5" t="n">
        <v>0</v>
      </c>
      <c r="C3" s="5" t="n">
        <v>0</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200000000</v>
      </c>
      <c r="C9" s="6" t="n">
        <v>200000000</v>
      </c>
    </row>
    <row r="10">
      <c r="A10" s="4" t="inlineStr">
        <is>
          <t>Common stock, shares, issued (in shares)</t>
        </is>
      </c>
      <c r="B10" s="6" t="n">
        <v>40068068</v>
      </c>
      <c r="C10" s="6" t="n">
        <v>39474315</v>
      </c>
    </row>
    <row r="11">
      <c r="A11" s="4" t="inlineStr">
        <is>
          <t>Common stock, shares, outstanding (in shares)</t>
        </is>
      </c>
      <c r="B11" s="6" t="n">
        <v>40068068</v>
      </c>
      <c r="C11" s="6" t="n">
        <v>39474315</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6" t="n">
        <v>35000000</v>
      </c>
      <c r="C14" s="6" t="n">
        <v>35000000</v>
      </c>
    </row>
    <row r="15">
      <c r="A15" s="4" t="inlineStr">
        <is>
          <t>Common stock, shares, issued (in shares)</t>
        </is>
      </c>
      <c r="B15" s="6" t="n">
        <v>2455713</v>
      </c>
      <c r="C15" s="6" t="n">
        <v>2834513</v>
      </c>
    </row>
    <row r="16">
      <c r="A16" s="4" t="inlineStr">
        <is>
          <t>Common stock, shares, outstanding (in shares)</t>
        </is>
      </c>
      <c r="B16" s="6" t="n">
        <v>2455713</v>
      </c>
      <c r="C16" s="6" t="n">
        <v>28345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5, 2024</t>
        </is>
      </c>
      <c r="C2" s="2" t="inlineStr">
        <is>
          <t>Dec. 27, 2023</t>
        </is>
      </c>
      <c r="D2" s="2" t="inlineStr">
        <is>
          <t>Dec. 28,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10" t="n">
        <v>0.24</v>
      </c>
      <c r="C4" s="4" t="inlineStr">
        <is>
          <t>(23.60%)</t>
        </is>
      </c>
      <c r="D4" s="9" t="n">
        <v>0.049</v>
      </c>
    </row>
    <row r="5">
      <c r="A5" s="4" t="inlineStr">
        <is>
          <t>Deferred tax assets, carryforwards, federal</t>
        </is>
      </c>
      <c r="B5" s="5" t="n">
        <v>615782000</v>
      </c>
      <c r="C5" s="4" t="inlineStr">
        <is>
          <t xml:space="preserve"> </t>
        </is>
      </c>
      <c r="D5" s="4" t="inlineStr">
        <is>
          <t xml:space="preserve"> </t>
        </is>
      </c>
    </row>
    <row r="6">
      <c r="A6" s="4" t="inlineStr">
        <is>
          <t>Deferred tax assets, carryforwards, state and local</t>
        </is>
      </c>
      <c r="B6" s="6" t="n">
        <v>334359000</v>
      </c>
      <c r="C6" s="4" t="inlineStr">
        <is>
          <t xml:space="preserve"> </t>
        </is>
      </c>
      <c r="D6" s="4" t="inlineStr">
        <is>
          <t xml:space="preserve"> </t>
        </is>
      </c>
    </row>
    <row r="7">
      <c r="A7" s="4" t="inlineStr">
        <is>
          <t>Basis difference in investment</t>
        </is>
      </c>
      <c r="B7" s="6" t="n">
        <v>10985000</v>
      </c>
      <c r="C7" s="4" t="inlineStr">
        <is>
          <t xml:space="preserve"> </t>
        </is>
      </c>
      <c r="D7" s="4" t="inlineStr">
        <is>
          <t xml:space="preserve"> </t>
        </is>
      </c>
    </row>
    <row r="8">
      <c r="A8" s="4" t="inlineStr">
        <is>
          <t>Investment in partnership</t>
        </is>
      </c>
      <c r="B8" s="6" t="n">
        <v>89397000</v>
      </c>
      <c r="C8" s="5" t="n">
        <v>90419000</v>
      </c>
      <c r="D8" s="4" t="inlineStr">
        <is>
          <t xml:space="preserve"> </t>
        </is>
      </c>
    </row>
    <row r="9">
      <c r="A9" s="4" t="inlineStr">
        <is>
          <t>Valuation allowance</t>
        </is>
      </c>
      <c r="B9" s="6" t="n">
        <v>-260000</v>
      </c>
      <c r="C9" s="6" t="n">
        <v>-357000</v>
      </c>
      <c r="D9" s="4" t="inlineStr">
        <is>
          <t xml:space="preserve"> </t>
        </is>
      </c>
    </row>
    <row r="10">
      <c r="A10" s="4" t="inlineStr">
        <is>
          <t>Increase (decrease) in valuation allowance</t>
        </is>
      </c>
      <c r="B10" s="5" t="n">
        <v>-97000</v>
      </c>
      <c r="C10" s="4" t="inlineStr">
        <is>
          <t xml:space="preserve"> </t>
        </is>
      </c>
      <c r="D10" s="4" t="inlineStr">
        <is>
          <t xml:space="preserve"> </t>
        </is>
      </c>
    </row>
    <row r="11">
      <c r="A11" s="4" t="inlineStr">
        <is>
          <t>Percentage of tax benefits due to equity owners</t>
        </is>
      </c>
      <c r="B11" s="10" t="n">
        <v>0.85</v>
      </c>
      <c r="C11" s="4" t="inlineStr">
        <is>
          <t xml:space="preserve"> </t>
        </is>
      </c>
      <c r="D11" s="4" t="inlineStr">
        <is>
          <t xml:space="preserve"> </t>
        </is>
      </c>
    </row>
    <row r="12">
      <c r="A12" s="4" t="inlineStr">
        <is>
          <t>Remaining percentage of tax benefits due to equity owners</t>
        </is>
      </c>
      <c r="B12" s="10" t="n">
        <v>0.15</v>
      </c>
      <c r="C12" s="4" t="inlineStr">
        <is>
          <t xml:space="preserve"> </t>
        </is>
      </c>
      <c r="D12" s="4" t="inlineStr">
        <is>
          <t xml:space="preserve"> </t>
        </is>
      </c>
    </row>
    <row r="13">
      <c r="A13" s="4" t="inlineStr">
        <is>
          <t>Additional deferred tax asset recognized, investment in partnership</t>
        </is>
      </c>
      <c r="B13" s="5" t="n">
        <v>10985000</v>
      </c>
      <c r="C13" s="4" t="inlineStr">
        <is>
          <t xml:space="preserve"> </t>
        </is>
      </c>
      <c r="D13" s="4" t="inlineStr">
        <is>
          <t xml:space="preserve"> </t>
        </is>
      </c>
    </row>
    <row r="14">
      <c r="A14" s="4" t="inlineStr">
        <is>
          <t>Tax receivable agreement, payments to members</t>
        </is>
      </c>
      <c r="B14" s="6" t="n">
        <v>0</v>
      </c>
      <c r="C14" s="5" t="n">
        <v>0</v>
      </c>
      <c r="D14" s="5" t="n">
        <v>0</v>
      </c>
    </row>
    <row r="15">
      <c r="A15" s="4" t="inlineStr">
        <is>
          <t>Tax receivable liability</t>
        </is>
      </c>
      <c r="B15" s="6" t="n">
        <v>247734000</v>
      </c>
      <c r="C15" s="4" t="inlineStr">
        <is>
          <t xml:space="preserve"> </t>
        </is>
      </c>
      <c r="D15" s="4" t="inlineStr">
        <is>
          <t xml:space="preserve"> </t>
        </is>
      </c>
    </row>
    <row r="16">
      <c r="A16" s="4" t="inlineStr">
        <is>
          <t>Other Current Liabilities</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 receivable liability</t>
        </is>
      </c>
      <c r="B18" s="5" t="n">
        <v>717000</v>
      </c>
      <c r="C18" s="4" t="inlineStr">
        <is>
          <t xml:space="preserve"> </t>
        </is>
      </c>
      <c r="D18" s="4" t="inlineStr">
        <is>
          <t xml:space="preserve"> </t>
        </is>
      </c>
    </row>
    <row r="19">
      <c r="A19" s="4" t="inlineStr">
        <is>
          <t>Limited Liability Compan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LLC interests acquired (in shares)</t>
        </is>
      </c>
      <c r="B21" s="6" t="n">
        <v>593753</v>
      </c>
      <c r="C21" s="4" t="inlineStr">
        <is>
          <t xml:space="preserve"> </t>
        </is>
      </c>
      <c r="D21" s="4" t="inlineStr">
        <is>
          <t xml:space="preserve"> </t>
        </is>
      </c>
    </row>
    <row r="22">
      <c r="A22" s="4" t="inlineStr">
        <is>
          <t>Investment in partnership</t>
        </is>
      </c>
      <c r="B22" s="5" t="n">
        <v>89397000</v>
      </c>
      <c r="C22" s="4" t="inlineStr">
        <is>
          <t xml:space="preserve"> </t>
        </is>
      </c>
      <c r="D22" s="4" t="inlineStr">
        <is>
          <t xml:space="preserve"> </t>
        </is>
      </c>
    </row>
    <row r="23">
      <c r="A23" s="4" t="inlineStr">
        <is>
          <t>Number of units redeemed (in shares)</t>
        </is>
      </c>
      <c r="B23" s="6" t="n">
        <v>378800</v>
      </c>
      <c r="C23" s="6" t="n">
        <v>35000</v>
      </c>
      <c r="D23" s="6" t="n">
        <v>52074</v>
      </c>
    </row>
    <row r="24">
      <c r="A24" s="4" t="inlineStr">
        <is>
          <t>Limited Liability Company | Redemptions by NCI Holders</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Number of units redeemed (in shares)</t>
        </is>
      </c>
      <c r="B26" s="6" t="n">
        <v>378800</v>
      </c>
      <c r="C26" s="6" t="n">
        <v>35000</v>
      </c>
      <c r="D26" s="6" t="n">
        <v>52074</v>
      </c>
    </row>
    <row r="27">
      <c r="A27" s="4" t="inlineStr">
        <is>
          <t>Domestic Tax Jurisdiction</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rating loss carryforwards that can be carried forward indefinitely</t>
        </is>
      </c>
      <c r="B29" s="5" t="n">
        <v>563915000</v>
      </c>
      <c r="C29" s="4" t="inlineStr">
        <is>
          <t xml:space="preserve"> </t>
        </is>
      </c>
      <c r="D29" s="4" t="inlineStr">
        <is>
          <t xml:space="preserve"> </t>
        </is>
      </c>
    </row>
    <row r="30">
      <c r="A30" s="4" t="inlineStr">
        <is>
          <t>Operating loss carryforward with expiration date</t>
        </is>
      </c>
      <c r="B30" s="6" t="n">
        <v>51867000</v>
      </c>
      <c r="C30" s="4" t="inlineStr">
        <is>
          <t xml:space="preserve"> </t>
        </is>
      </c>
      <c r="D30" s="4" t="inlineStr">
        <is>
          <t xml:space="preserve"> </t>
        </is>
      </c>
    </row>
    <row r="31">
      <c r="A31" s="4" t="inlineStr">
        <is>
          <t>Domestic Tax Jurisdiction | Capital Loss Carryforward</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Tax credit carryforwards</t>
        </is>
      </c>
      <c r="B33" s="6" t="n">
        <v>33749000</v>
      </c>
      <c r="C33" s="4" t="inlineStr">
        <is>
          <t xml:space="preserve"> </t>
        </is>
      </c>
      <c r="D33" s="4" t="inlineStr">
        <is>
          <t xml:space="preserve"> </t>
        </is>
      </c>
    </row>
    <row r="34">
      <c r="A34" s="4" t="inlineStr">
        <is>
          <t>State and Local Jurisdiction</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Operating loss carryforwards that can be carried forward indefinitely</t>
        </is>
      </c>
      <c r="B36" s="6" t="n">
        <v>106682000</v>
      </c>
      <c r="C36" s="4" t="inlineStr">
        <is>
          <t xml:space="preserve"> </t>
        </is>
      </c>
      <c r="D36" s="4" t="inlineStr">
        <is>
          <t xml:space="preserve"> </t>
        </is>
      </c>
    </row>
    <row r="37">
      <c r="A37" s="4" t="inlineStr">
        <is>
          <t>Operating loss carryforward with expiration date</t>
        </is>
      </c>
      <c r="B37" s="6" t="n">
        <v>227677000</v>
      </c>
      <c r="C37" s="4" t="inlineStr">
        <is>
          <t xml:space="preserve"> </t>
        </is>
      </c>
      <c r="D37" s="4" t="inlineStr">
        <is>
          <t xml:space="preserve"> </t>
        </is>
      </c>
    </row>
    <row r="38">
      <c r="A38" s="4" t="inlineStr">
        <is>
          <t>Tax credit carryforwards</t>
        </is>
      </c>
      <c r="B38" s="5" t="n">
        <v>273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5, 2024</t>
        </is>
      </c>
      <c r="C1" s="2" t="inlineStr">
        <is>
          <t>Dec. 27, 2023</t>
        </is>
      </c>
    </row>
    <row r="2">
      <c r="A2" s="3" t="inlineStr">
        <is>
          <t>Deferred tax assets:</t>
        </is>
      </c>
      <c r="B2" s="4" t="inlineStr">
        <is>
          <t xml:space="preserve"> </t>
        </is>
      </c>
      <c r="C2" s="4" t="inlineStr">
        <is>
          <t xml:space="preserve"> </t>
        </is>
      </c>
    </row>
    <row r="3">
      <c r="A3" s="4" t="inlineStr">
        <is>
          <t>Investment in partnership</t>
        </is>
      </c>
      <c r="B3" s="5" t="n">
        <v>89397</v>
      </c>
      <c r="C3" s="5" t="n">
        <v>90419</v>
      </c>
    </row>
    <row r="4">
      <c r="A4" s="4" t="inlineStr">
        <is>
          <t>Tax Receivable Agreement</t>
        </is>
      </c>
      <c r="B4" s="6" t="n">
        <v>67192</v>
      </c>
      <c r="C4" s="6" t="n">
        <v>64076</v>
      </c>
    </row>
    <row r="5">
      <c r="A5" s="4" t="inlineStr">
        <is>
          <t>Operating lease liability</t>
        </is>
      </c>
      <c r="B5" s="6" t="n">
        <v>5264</v>
      </c>
      <c r="C5" s="6" t="n">
        <v>4713</v>
      </c>
    </row>
    <row r="6">
      <c r="A6" s="4" t="inlineStr">
        <is>
          <t>Financing lease liability</t>
        </is>
      </c>
      <c r="B6" s="6" t="n">
        <v>124</v>
      </c>
      <c r="C6" s="6" t="n">
        <v>114</v>
      </c>
    </row>
    <row r="7">
      <c r="A7" s="4" t="inlineStr">
        <is>
          <t>Deferred revenue</t>
        </is>
      </c>
      <c r="B7" s="6" t="n">
        <v>209</v>
      </c>
      <c r="C7" s="6" t="n">
        <v>196</v>
      </c>
    </row>
    <row r="8">
      <c r="A8" s="4" t="inlineStr">
        <is>
          <t>Equity-based compensation</t>
        </is>
      </c>
      <c r="B8" s="6" t="n">
        <v>357</v>
      </c>
      <c r="C8" s="6" t="n">
        <v>360</v>
      </c>
    </row>
    <row r="9">
      <c r="A9" s="4" t="inlineStr">
        <is>
          <t>Net operating loss carryforwards</t>
        </is>
      </c>
      <c r="B9" s="6" t="n">
        <v>148700</v>
      </c>
      <c r="C9" s="6" t="n">
        <v>144144</v>
      </c>
    </row>
    <row r="10">
      <c r="A10" s="4" t="inlineStr">
        <is>
          <t>Tax credits</t>
        </is>
      </c>
      <c r="B10" s="6" t="n">
        <v>33643</v>
      </c>
      <c r="C10" s="6" t="n">
        <v>26048</v>
      </c>
    </row>
    <row r="11">
      <c r="A11" s="4" t="inlineStr">
        <is>
          <t>Other assets</t>
        </is>
      </c>
      <c r="B11" s="6" t="n">
        <v>1772</v>
      </c>
      <c r="C11" s="6" t="n">
        <v>947</v>
      </c>
    </row>
    <row r="12">
      <c r="A12" s="4" t="inlineStr">
        <is>
          <t>Total gross deferred tax assets</t>
        </is>
      </c>
      <c r="B12" s="6" t="n">
        <v>346658</v>
      </c>
      <c r="C12" s="6" t="n">
        <v>331017</v>
      </c>
    </row>
    <row r="13">
      <c r="A13" s="4" t="inlineStr">
        <is>
          <t>Valuation allowance</t>
        </is>
      </c>
      <c r="B13" s="6" t="n">
        <v>-260</v>
      </c>
      <c r="C13" s="6" t="n">
        <v>-357</v>
      </c>
    </row>
    <row r="14">
      <c r="A14" s="4" t="inlineStr">
        <is>
          <t>Total deferred tax assets, net of valuation allowance</t>
        </is>
      </c>
      <c r="B14" s="6" t="n">
        <v>346398</v>
      </c>
      <c r="C14" s="6" t="n">
        <v>330660</v>
      </c>
    </row>
    <row r="15">
      <c r="A15" s="3" t="inlineStr">
        <is>
          <t>Deferred tax liabilities:</t>
        </is>
      </c>
      <c r="B15" s="4" t="inlineStr">
        <is>
          <t xml:space="preserve"> </t>
        </is>
      </c>
      <c r="C15" s="4" t="inlineStr">
        <is>
          <t xml:space="preserve"> </t>
        </is>
      </c>
    </row>
    <row r="16">
      <c r="A16" s="4" t="inlineStr">
        <is>
          <t>Property and equipment</t>
        </is>
      </c>
      <c r="B16" s="6" t="n">
        <v>-537</v>
      </c>
      <c r="C16" s="6" t="n">
        <v>-599</v>
      </c>
    </row>
    <row r="17">
      <c r="A17" s="4" t="inlineStr">
        <is>
          <t>Operating lease right-of-use asset</t>
        </is>
      </c>
      <c r="B17" s="6" t="n">
        <v>-4147</v>
      </c>
      <c r="C17" s="6" t="n">
        <v>-3735</v>
      </c>
    </row>
    <row r="18">
      <c r="A18" s="4" t="inlineStr">
        <is>
          <t>Financing lease right-of-use asset</t>
        </is>
      </c>
      <c r="B18" s="6" t="n">
        <v>-119</v>
      </c>
      <c r="C18" s="6" t="n">
        <v>-111</v>
      </c>
    </row>
    <row r="19">
      <c r="A19" s="4" t="inlineStr">
        <is>
          <t>Other liabilities</t>
        </is>
      </c>
      <c r="B19" s="6" t="n">
        <v>-9</v>
      </c>
      <c r="C19" s="6" t="n">
        <v>-7</v>
      </c>
    </row>
    <row r="20">
      <c r="A20" s="4" t="inlineStr">
        <is>
          <t>Total gross deferred tax liabilities</t>
        </is>
      </c>
      <c r="B20" s="6" t="n">
        <v>-4812</v>
      </c>
      <c r="C20" s="6" t="n">
        <v>-4452</v>
      </c>
    </row>
    <row r="21">
      <c r="A21" s="4" t="inlineStr">
        <is>
          <t>Net deferred tax assets</t>
        </is>
      </c>
      <c r="B21" s="5" t="n">
        <v>341586</v>
      </c>
      <c r="C21" s="5" t="n">
        <v>3262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Uncertain Tax Positions (Details) - USD ($) $ in Thousands</t>
        </is>
      </c>
      <c r="B1" s="2" t="inlineStr">
        <is>
          <t>12 Months Ended</t>
        </is>
      </c>
    </row>
    <row r="2">
      <c r="B2" s="2" t="inlineStr">
        <is>
          <t>Dec. 25, 2024</t>
        </is>
      </c>
      <c r="C2" s="2" t="inlineStr">
        <is>
          <t>Dec. 27, 2023</t>
        </is>
      </c>
      <c r="D2" s="2" t="inlineStr">
        <is>
          <t>Dec. 28,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47</v>
      </c>
      <c r="C4" s="5" t="n">
        <v>0</v>
      </c>
      <c r="D4" s="5" t="n">
        <v>0</v>
      </c>
    </row>
    <row r="5">
      <c r="A5" s="4" t="inlineStr">
        <is>
          <t>Additions for tax positions of prior years</t>
        </is>
      </c>
      <c r="B5" s="6" t="n">
        <v>0</v>
      </c>
      <c r="C5" s="6" t="n">
        <v>263</v>
      </c>
      <c r="D5" s="6" t="n">
        <v>0</v>
      </c>
    </row>
    <row r="6">
      <c r="A6" s="4" t="inlineStr">
        <is>
          <t>Settlements</t>
        </is>
      </c>
      <c r="B6" s="6" t="n">
        <v>0</v>
      </c>
      <c r="C6" s="6" t="n">
        <v>-116</v>
      </c>
      <c r="D6" s="6" t="n">
        <v>0</v>
      </c>
    </row>
    <row r="7">
      <c r="A7" s="4" t="inlineStr">
        <is>
          <t>Ending balance</t>
        </is>
      </c>
      <c r="B7" s="5" t="n">
        <v>147</v>
      </c>
      <c r="C7" s="5" t="n">
        <v>147</v>
      </c>
      <c r="D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 $ / shares in Units, shares in Thousands, $ in Thousands</t>
        </is>
      </c>
      <c r="B1" s="2" t="inlineStr">
        <is>
          <t>12 Months Ended</t>
        </is>
      </c>
    </row>
    <row r="2">
      <c r="B2" s="2" t="inlineStr">
        <is>
          <t>Dec. 25, 2024</t>
        </is>
      </c>
      <c r="C2" s="2" t="inlineStr">
        <is>
          <t>Dec. 27, 2023</t>
        </is>
      </c>
      <c r="D2" s="2" t="inlineStr">
        <is>
          <t>Dec. 28, 2022</t>
        </is>
      </c>
    </row>
    <row r="3">
      <c r="A3" s="3" t="inlineStr">
        <is>
          <t>Numerator:</t>
        </is>
      </c>
      <c r="B3" s="4" t="inlineStr">
        <is>
          <t xml:space="preserve"> </t>
        </is>
      </c>
      <c r="C3" s="4" t="inlineStr">
        <is>
          <t xml:space="preserve"> </t>
        </is>
      </c>
      <c r="D3" s="4" t="inlineStr">
        <is>
          <t xml:space="preserve"> </t>
        </is>
      </c>
    </row>
    <row r="4">
      <c r="A4" s="4" t="inlineStr">
        <is>
          <t>Net income (loss) attributable to Shake Shack Inc.—basic</t>
        </is>
      </c>
      <c r="B4" s="5" t="n">
        <v>10207</v>
      </c>
      <c r="C4" s="5" t="n">
        <v>20264</v>
      </c>
      <c r="D4" s="5" t="n">
        <v>-21229</v>
      </c>
    </row>
    <row r="5">
      <c r="A5" s="4" t="inlineStr">
        <is>
          <t>Reallocation of net income attributable to non-controlling interests from the assumed conversion of Class B shares</t>
        </is>
      </c>
      <c r="B5" s="6" t="n">
        <v>613</v>
      </c>
      <c r="C5" s="6" t="n">
        <v>726</v>
      </c>
      <c r="D5" s="6" t="n">
        <v>-1876</v>
      </c>
    </row>
    <row r="6">
      <c r="A6" s="4" t="inlineStr">
        <is>
          <t>Net income (loss) attributable to Shake Shack Inc.—diluted</t>
        </is>
      </c>
      <c r="B6" s="5" t="n">
        <v>10820</v>
      </c>
      <c r="C6" s="5" t="n">
        <v>20990</v>
      </c>
      <c r="D6" s="5" t="n">
        <v>-21229</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basic</t>
        </is>
      </c>
      <c r="B8" s="6" t="n">
        <v>39830</v>
      </c>
      <c r="C8" s="6" t="n">
        <v>39419</v>
      </c>
      <c r="D8" s="6" t="n">
        <v>39237</v>
      </c>
    </row>
    <row r="9">
      <c r="A9" s="3" t="inlineStr">
        <is>
          <t>Effect of dilutive securities:</t>
        </is>
      </c>
      <c r="B9" s="4" t="inlineStr">
        <is>
          <t xml:space="preserve"> </t>
        </is>
      </c>
      <c r="C9" s="4" t="inlineStr">
        <is>
          <t xml:space="preserve"> </t>
        </is>
      </c>
      <c r="D9" s="4" t="inlineStr">
        <is>
          <t xml:space="preserve"> </t>
        </is>
      </c>
    </row>
    <row r="10">
      <c r="A10" s="4" t="inlineStr">
        <is>
          <t>Weighted average shares of Class A common stock outstanding—diluted</t>
        </is>
      </c>
      <c r="B10" s="6" t="n">
        <v>44203</v>
      </c>
      <c r="C10" s="6" t="n">
        <v>43899</v>
      </c>
      <c r="D10" s="6" t="n">
        <v>39237</v>
      </c>
    </row>
    <row r="11">
      <c r="A11" s="4" t="inlineStr">
        <is>
          <t>Earnings (loss) per share of Class A common stock—basic (in dollars per share)</t>
        </is>
      </c>
      <c r="B11" s="7" t="n">
        <v>0.26</v>
      </c>
      <c r="C11" s="7" t="n">
        <v>0.51</v>
      </c>
      <c r="D11" s="7" t="n">
        <v>-0.54</v>
      </c>
    </row>
    <row r="12">
      <c r="A12" s="4" t="inlineStr">
        <is>
          <t>Earnings (loss) per share of Class A common stock—diluted (in dollars per share)</t>
        </is>
      </c>
      <c r="B12" s="7" t="n">
        <v>0.24</v>
      </c>
      <c r="C12" s="7" t="n">
        <v>0.48</v>
      </c>
      <c r="D12" s="7" t="n">
        <v>-0.54</v>
      </c>
    </row>
    <row r="13">
      <c r="A13" s="4" t="inlineStr">
        <is>
          <t>Performance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Incremental common shares (in shares)</t>
        </is>
      </c>
      <c r="B15" s="6" t="n">
        <v>69</v>
      </c>
      <c r="C15" s="6" t="n">
        <v>11</v>
      </c>
      <c r="D15" s="6" t="n">
        <v>0</v>
      </c>
    </row>
    <row r="16">
      <c r="A16" s="4" t="inlineStr">
        <is>
          <t>Restricted stock unit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Incremental common shares (in shares)</t>
        </is>
      </c>
      <c r="B18" s="6" t="n">
        <v>173</v>
      </c>
      <c r="C18" s="6" t="n">
        <v>85</v>
      </c>
      <c r="D18" s="6" t="n">
        <v>0</v>
      </c>
    </row>
    <row r="19">
      <c r="A19" s="4" t="inlineStr">
        <is>
          <t>Convertible Note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Incremental common shares (in shares)</t>
        </is>
      </c>
      <c r="B21" s="6" t="n">
        <v>1467</v>
      </c>
      <c r="C21" s="6" t="n">
        <v>1467</v>
      </c>
      <c r="D21" s="6" t="n">
        <v>0</v>
      </c>
    </row>
    <row r="22">
      <c r="A22" s="4" t="inlineStr">
        <is>
          <t>Class B Common Stock</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Reallocation of net income attributable to non-controlling interests from the assumed conversion of Class B shares</t>
        </is>
      </c>
      <c r="B24" s="5" t="n">
        <v>613</v>
      </c>
      <c r="C24" s="5" t="n">
        <v>726</v>
      </c>
      <c r="D24" s="5" t="n">
        <v>0</v>
      </c>
    </row>
    <row r="25">
      <c r="A25" s="3" t="inlineStr">
        <is>
          <t>Effect of dilutive securities:</t>
        </is>
      </c>
      <c r="B25" s="4" t="inlineStr">
        <is>
          <t xml:space="preserve"> </t>
        </is>
      </c>
      <c r="C25" s="4" t="inlineStr">
        <is>
          <t xml:space="preserve"> </t>
        </is>
      </c>
      <c r="D25" s="4" t="inlineStr">
        <is>
          <t xml:space="preserve"> </t>
        </is>
      </c>
    </row>
    <row r="26">
      <c r="A26" s="4" t="inlineStr">
        <is>
          <t>Incremental common shares (in shares)</t>
        </is>
      </c>
      <c r="B26" s="6" t="n">
        <v>2612</v>
      </c>
      <c r="C26" s="6" t="n">
        <v>2842</v>
      </c>
      <c r="D26" s="6" t="n">
        <v>0</v>
      </c>
    </row>
    <row r="27">
      <c r="A27" s="4" t="inlineStr">
        <is>
          <t>Stock options</t>
        </is>
      </c>
      <c r="B27" s="4" t="inlineStr">
        <is>
          <t xml:space="preserve"> </t>
        </is>
      </c>
      <c r="C27" s="4" t="inlineStr">
        <is>
          <t xml:space="preserve"> </t>
        </is>
      </c>
      <c r="D27" s="4" t="inlineStr">
        <is>
          <t xml:space="preserve"> </t>
        </is>
      </c>
    </row>
    <row r="28">
      <c r="A28" s="3" t="inlineStr">
        <is>
          <t>Effect of dilutive securities:</t>
        </is>
      </c>
      <c r="B28" s="4" t="inlineStr">
        <is>
          <t xml:space="preserve"> </t>
        </is>
      </c>
      <c r="C28" s="4" t="inlineStr">
        <is>
          <t xml:space="preserve"> </t>
        </is>
      </c>
      <c r="D28" s="4" t="inlineStr">
        <is>
          <t xml:space="preserve"> </t>
        </is>
      </c>
    </row>
    <row r="29">
      <c r="A29" s="4" t="inlineStr">
        <is>
          <t>Incremental common shares (in shares)</t>
        </is>
      </c>
      <c r="B29" s="6" t="n">
        <v>52</v>
      </c>
      <c r="C29" s="6" t="n">
        <v>75</v>
      </c>
      <c r="D29"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t>
        </is>
      </c>
      <c r="B1" s="2" t="inlineStr">
        <is>
          <t>12 Months Ended</t>
        </is>
      </c>
    </row>
    <row r="2">
      <c r="B2" s="2" t="inlineStr">
        <is>
          <t>Dec. 25, 2024</t>
        </is>
      </c>
      <c r="C2" s="2" t="inlineStr">
        <is>
          <t>Dec. 27, 2023</t>
        </is>
      </c>
      <c r="D2" s="2" t="inlineStr">
        <is>
          <t>Dec. 28,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0</v>
      </c>
      <c r="D5" s="6" t="n">
        <v>134031</v>
      </c>
    </row>
    <row r="6">
      <c r="A6" s="4" t="inlineStr">
        <is>
          <t>Performance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50556</v>
      </c>
      <c r="C8" s="6" t="n">
        <v>99718</v>
      </c>
      <c r="D8" s="6" t="n">
        <v>159822</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0</v>
      </c>
      <c r="C11" s="6" t="n">
        <v>0</v>
      </c>
      <c r="D11" s="6" t="n">
        <v>395853</v>
      </c>
    </row>
    <row r="12">
      <c r="A12" s="4" t="inlineStr">
        <is>
          <t>Class B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0</v>
      </c>
      <c r="C14" s="6" t="n">
        <v>0</v>
      </c>
      <c r="D14" s="6" t="n">
        <v>2869513</v>
      </c>
    </row>
    <row r="15">
      <c r="A15" s="4" t="inlineStr">
        <is>
          <t>Convertible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6" t="n">
        <v>0</v>
      </c>
      <c r="C17" s="6" t="n">
        <v>0</v>
      </c>
      <c r="D17" s="6" t="n">
        <v>14669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25, 2024</t>
        </is>
      </c>
      <c r="C2" s="2" t="inlineStr">
        <is>
          <t>Dec. 27, 2023</t>
        </is>
      </c>
      <c r="D2" s="2" t="inlineStr">
        <is>
          <t>Dec. 28, 2022</t>
        </is>
      </c>
    </row>
    <row r="3">
      <c r="A3" s="3" t="inlineStr">
        <is>
          <t>Cash paid for:</t>
        </is>
      </c>
      <c r="B3" s="4" t="inlineStr">
        <is>
          <t xml:space="preserve"> </t>
        </is>
      </c>
      <c r="C3" s="4" t="inlineStr">
        <is>
          <t xml:space="preserve"> </t>
        </is>
      </c>
      <c r="D3" s="4" t="inlineStr">
        <is>
          <t xml:space="preserve"> </t>
        </is>
      </c>
    </row>
    <row r="4">
      <c r="A4" s="4" t="inlineStr">
        <is>
          <t>Income taxes, net of refunds</t>
        </is>
      </c>
      <c r="B4" s="5" t="n">
        <v>6531</v>
      </c>
      <c r="C4" s="5" t="n">
        <v>4056</v>
      </c>
      <c r="D4" s="5" t="n">
        <v>3731</v>
      </c>
    </row>
    <row r="5">
      <c r="A5" s="4" t="inlineStr">
        <is>
          <t>Interest, net of amounts capitalized</t>
        </is>
      </c>
      <c r="B5" s="6" t="n">
        <v>882</v>
      </c>
      <c r="C5" s="6" t="n">
        <v>537</v>
      </c>
      <c r="D5" s="6" t="n">
        <v>252</v>
      </c>
    </row>
    <row r="6">
      <c r="A6" s="3" t="inlineStr">
        <is>
          <t>Non-cash investing activities:</t>
        </is>
      </c>
      <c r="B6" s="4" t="inlineStr">
        <is>
          <t xml:space="preserve"> </t>
        </is>
      </c>
      <c r="C6" s="4" t="inlineStr">
        <is>
          <t xml:space="preserve"> </t>
        </is>
      </c>
      <c r="D6" s="4" t="inlineStr">
        <is>
          <t xml:space="preserve"> </t>
        </is>
      </c>
    </row>
    <row r="7">
      <c r="A7" s="4" t="inlineStr">
        <is>
          <t>Accrued purchases of property and equipment</t>
        </is>
      </c>
      <c r="B7" s="6" t="n">
        <v>19226</v>
      </c>
      <c r="C7" s="6" t="n">
        <v>24999</v>
      </c>
      <c r="D7" s="6" t="n">
        <v>26591</v>
      </c>
    </row>
    <row r="8">
      <c r="A8" s="4" t="inlineStr">
        <is>
          <t>Capitalized equity-based compensation</t>
        </is>
      </c>
      <c r="B8" s="6" t="n">
        <v>217</v>
      </c>
      <c r="C8" s="6" t="n">
        <v>181</v>
      </c>
      <c r="D8" s="6" t="n">
        <v>126</v>
      </c>
    </row>
    <row r="9">
      <c r="A9" s="3" t="inlineStr">
        <is>
          <t>Non-cash financing activities:</t>
        </is>
      </c>
      <c r="B9" s="4" t="inlineStr">
        <is>
          <t xml:space="preserve"> </t>
        </is>
      </c>
      <c r="C9" s="4" t="inlineStr">
        <is>
          <t xml:space="preserve"> </t>
        </is>
      </c>
      <c r="D9" s="4" t="inlineStr">
        <is>
          <t xml:space="preserve"> </t>
        </is>
      </c>
    </row>
    <row r="10">
      <c r="A10" s="4" t="inlineStr">
        <is>
          <t>Establishment of liabilities under Tax Receivable Agreement</t>
        </is>
      </c>
      <c r="B10" s="5" t="n">
        <v>12121</v>
      </c>
      <c r="C10" s="5" t="n">
        <v>720</v>
      </c>
      <c r="D10" s="5" t="n">
        <v>8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in Thousands</t>
        </is>
      </c>
      <c r="B1" s="2" t="inlineStr">
        <is>
          <t>Dec. 25, 2024 USD ($)</t>
        </is>
      </c>
    </row>
    <row r="2">
      <c r="A2" s="3" t="inlineStr">
        <is>
          <t>Loss Contingencies [Line Items]</t>
        </is>
      </c>
      <c r="B2" s="4" t="inlineStr">
        <is>
          <t xml:space="preserve"> </t>
        </is>
      </c>
    </row>
    <row r="3">
      <c r="A3" s="4" t="inlineStr">
        <is>
          <t>Percentage of tax benefits due to equity owners</t>
        </is>
      </c>
      <c r="B3" s="10" t="n">
        <v>0.85</v>
      </c>
    </row>
    <row r="4">
      <c r="A4" s="4" t="inlineStr">
        <is>
          <t>Letter Of Credit - Expiring August 2025, Renews Through January 2034</t>
        </is>
      </c>
      <c r="B4" s="4" t="inlineStr">
        <is>
          <t xml:space="preserve"> </t>
        </is>
      </c>
    </row>
    <row r="5">
      <c r="A5" s="3" t="inlineStr">
        <is>
          <t>Loss Contingencies [Line Items]</t>
        </is>
      </c>
      <c r="B5" s="4" t="inlineStr">
        <is>
          <t xml:space="preserve"> </t>
        </is>
      </c>
    </row>
    <row r="6">
      <c r="A6" s="4" t="inlineStr">
        <is>
          <t>Letters of credit outstanding</t>
        </is>
      </c>
      <c r="B6" s="5" t="n">
        <v>402</v>
      </c>
    </row>
    <row r="7">
      <c r="A7" s="4" t="inlineStr">
        <is>
          <t>Letter Of Credit - Expiring December 2024, Renews Through December 2029</t>
        </is>
      </c>
      <c r="B7" s="4" t="inlineStr">
        <is>
          <t xml:space="preserve"> </t>
        </is>
      </c>
    </row>
    <row r="8">
      <c r="A8" s="3" t="inlineStr">
        <is>
          <t>Loss Contingencies [Line Items]</t>
        </is>
      </c>
      <c r="B8" s="4" t="inlineStr">
        <is>
          <t xml:space="preserve"> </t>
        </is>
      </c>
    </row>
    <row r="9">
      <c r="A9" s="4" t="inlineStr">
        <is>
          <t>Letters of credit outstanding</t>
        </is>
      </c>
      <c r="B9" s="6" t="n">
        <v>163</v>
      </c>
    </row>
    <row r="10">
      <c r="A10" s="4" t="inlineStr">
        <is>
          <t>Letter Of Credit - Expiring February 2026</t>
        </is>
      </c>
      <c r="B10" s="4" t="inlineStr">
        <is>
          <t xml:space="preserve"> </t>
        </is>
      </c>
    </row>
    <row r="11">
      <c r="A11" s="3" t="inlineStr">
        <is>
          <t>Loss Contingencies [Line Items]</t>
        </is>
      </c>
      <c r="B11" s="4" t="inlineStr">
        <is>
          <t xml:space="preserve"> </t>
        </is>
      </c>
    </row>
    <row r="12">
      <c r="A12" s="4" t="inlineStr">
        <is>
          <t>Letters of credit outstanding</t>
        </is>
      </c>
      <c r="B12" s="5" t="n">
        <v>1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RELATED PARTY TRANSACTIONS - Additional Information (Details)</t>
        </is>
      </c>
      <c r="B1" s="2" t="inlineStr">
        <is>
          <t>12 Months Ended</t>
        </is>
      </c>
    </row>
    <row r="2">
      <c r="B2" s="2" t="inlineStr">
        <is>
          <t>Dec. 25, 2024 USD ($) renewal_option</t>
        </is>
      </c>
      <c r="C2" s="2" t="inlineStr">
        <is>
          <t>Dec. 27, 2023 USD ($)</t>
        </is>
      </c>
      <c r="D2" s="2" t="inlineStr">
        <is>
          <t>Dec. 28, 2022 USD ($)</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5" t="n">
        <v>23609000</v>
      </c>
      <c r="C4" s="5" t="n">
        <v>22273000</v>
      </c>
      <c r="D4" s="4" t="inlineStr">
        <is>
          <t xml:space="preserve"> </t>
        </is>
      </c>
    </row>
    <row r="5">
      <c r="A5" s="4" t="inlineStr">
        <is>
          <t>Percentage of tax benefits due to equity owners</t>
        </is>
      </c>
      <c r="B5" s="10" t="n">
        <v>0.85</v>
      </c>
      <c r="C5" s="4" t="inlineStr">
        <is>
          <t xml:space="preserve"> </t>
        </is>
      </c>
      <c r="D5" s="4" t="inlineStr">
        <is>
          <t xml:space="preserve"> </t>
        </is>
      </c>
    </row>
    <row r="6">
      <c r="A6" s="4" t="inlineStr">
        <is>
          <t>Tax receivable agreement, payments to members</t>
        </is>
      </c>
      <c r="B6" s="5" t="n">
        <v>0</v>
      </c>
      <c r="C6" s="6" t="n">
        <v>0</v>
      </c>
      <c r="D6" s="5" t="n">
        <v>0</v>
      </c>
    </row>
    <row r="7">
      <c r="A7" s="4" t="inlineStr">
        <is>
          <t>Hudson Yards Catering ("HYC")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aster license agreement, number of renewal terms | renewal_option</t>
        </is>
      </c>
      <c r="B9" s="6" t="n">
        <v>5</v>
      </c>
      <c r="C9" s="4" t="inlineStr">
        <is>
          <t xml:space="preserve"> </t>
        </is>
      </c>
      <c r="D9" s="4" t="inlineStr">
        <is>
          <t xml:space="preserve"> </t>
        </is>
      </c>
    </row>
    <row r="10">
      <c r="A10" s="4" t="inlineStr">
        <is>
          <t>Renewal option period</t>
        </is>
      </c>
      <c r="B10" s="4" t="inlineStr">
        <is>
          <t>5 years</t>
        </is>
      </c>
      <c r="C10" s="4" t="inlineStr">
        <is>
          <t xml:space="preserve"> </t>
        </is>
      </c>
      <c r="D10" s="4" t="inlineStr">
        <is>
          <t xml:space="preserve"> </t>
        </is>
      </c>
    </row>
    <row r="11">
      <c r="A11" s="4" t="inlineStr">
        <is>
          <t>Madison Square Park Conservancy ("MSP Conservancy")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t>
        </is>
      </c>
      <c r="B13" s="5" t="n">
        <v>0</v>
      </c>
      <c r="C13" s="5" t="n">
        <v>0</v>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 Schedule of Related Party Transactions (Details) - USD ($)</t>
        </is>
      </c>
      <c r="B1" s="2" t="inlineStr">
        <is>
          <t>12 Months Ended</t>
        </is>
      </c>
    </row>
    <row r="2">
      <c r="B2" s="2" t="inlineStr">
        <is>
          <t>Dec. 25, 2024</t>
        </is>
      </c>
      <c r="C2" s="2" t="inlineStr">
        <is>
          <t>Dec. 27, 2023</t>
        </is>
      </c>
      <c r="D2" s="2" t="inlineStr">
        <is>
          <t>Dec. 28,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1252608000</v>
      </c>
      <c r="C4" s="5" t="n">
        <v>1087533000</v>
      </c>
      <c r="D4" s="5" t="n">
        <v>900486000</v>
      </c>
    </row>
    <row r="5">
      <c r="A5" s="4" t="inlineStr">
        <is>
          <t>Accounts receivable, net</t>
        </is>
      </c>
      <c r="B5" s="6" t="n">
        <v>19687000</v>
      </c>
      <c r="C5" s="6" t="n">
        <v>16847000</v>
      </c>
      <c r="D5" s="4" t="inlineStr">
        <is>
          <t xml:space="preserve"> </t>
        </is>
      </c>
    </row>
    <row r="6">
      <c r="A6" s="4" t="inlineStr">
        <is>
          <t>Occupancy and related expenses</t>
        </is>
      </c>
      <c r="B6" s="6" t="n">
        <v>93069000</v>
      </c>
      <c r="C6" s="6" t="n">
        <v>79846000</v>
      </c>
      <c r="D6" s="6" t="n">
        <v>68508000</v>
      </c>
    </row>
    <row r="7">
      <c r="A7" s="4" t="inlineStr">
        <is>
          <t>Other operating expenses</t>
        </is>
      </c>
      <c r="B7" s="6" t="n">
        <v>178381000</v>
      </c>
      <c r="C7" s="6" t="n">
        <v>149449000</v>
      </c>
      <c r="D7" s="6" t="n">
        <v>129650000</v>
      </c>
    </row>
    <row r="8">
      <c r="A8" s="4" t="inlineStr">
        <is>
          <t>Accounts payable</t>
        </is>
      </c>
      <c r="B8" s="6" t="n">
        <v>23609000</v>
      </c>
      <c r="C8" s="6" t="n">
        <v>22273000</v>
      </c>
      <c r="D8" s="4" t="inlineStr">
        <is>
          <t xml:space="preserve"> </t>
        </is>
      </c>
    </row>
    <row r="9">
      <c r="A9" s="4" t="inlineStr">
        <is>
          <t>Hudson Yards Catering ("HYC")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t>
        </is>
      </c>
      <c r="B11" s="6" t="n">
        <v>926000</v>
      </c>
      <c r="C11" s="6" t="n">
        <v>988000</v>
      </c>
      <c r="D11" s="6" t="n">
        <v>802000</v>
      </c>
    </row>
    <row r="12">
      <c r="A12" s="4" t="inlineStr">
        <is>
          <t>Accounts receivable, net</t>
        </is>
      </c>
      <c r="B12" s="6" t="n">
        <v>73000</v>
      </c>
      <c r="C12" s="6" t="n">
        <v>57000</v>
      </c>
      <c r="D12" s="4" t="inlineStr">
        <is>
          <t xml:space="preserve"> </t>
        </is>
      </c>
    </row>
    <row r="13">
      <c r="A13" s="4" t="inlineStr">
        <is>
          <t>Madison Square Park Conservancy ("MSP Conservancy")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ccupancy and related expenses</t>
        </is>
      </c>
      <c r="B15" s="6" t="n">
        <v>937000</v>
      </c>
      <c r="C15" s="6" t="n">
        <v>898000</v>
      </c>
      <c r="D15" s="6" t="n">
        <v>1224000</v>
      </c>
    </row>
    <row r="16">
      <c r="A16" s="4" t="inlineStr">
        <is>
          <t>Accounts payable</t>
        </is>
      </c>
      <c r="B16" s="6" t="n">
        <v>0</v>
      </c>
      <c r="C16" s="6" t="n">
        <v>0</v>
      </c>
      <c r="D16" s="4" t="inlineStr">
        <is>
          <t xml:space="preserve"> </t>
        </is>
      </c>
    </row>
    <row r="17">
      <c r="A17" s="4" t="inlineStr">
        <is>
          <t>Olo, Inc.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ther operating expenses</t>
        </is>
      </c>
      <c r="B19" s="6" t="n">
        <v>838000</v>
      </c>
      <c r="C19" s="6" t="n">
        <v>595000</v>
      </c>
      <c r="D19" s="6" t="n">
        <v>431000</v>
      </c>
    </row>
    <row r="20">
      <c r="A20" s="4" t="inlineStr">
        <is>
          <t>Accounts payable</t>
        </is>
      </c>
      <c r="B20" s="6" t="n">
        <v>227000</v>
      </c>
      <c r="C20" s="6" t="n">
        <v>116000</v>
      </c>
      <c r="D20" s="4" t="inlineStr">
        <is>
          <t xml:space="preserve"> </t>
        </is>
      </c>
    </row>
    <row r="21">
      <c r="A21" s="4" t="inlineStr">
        <is>
          <t>Block, Inc.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operating expenses</t>
        </is>
      </c>
      <c r="B23" s="6" t="n">
        <v>12119000</v>
      </c>
      <c r="C23" s="6" t="n">
        <v>8688000</v>
      </c>
      <c r="D23" s="5" t="n">
        <v>4337000</v>
      </c>
    </row>
    <row r="24">
      <c r="A24" s="4" t="inlineStr">
        <is>
          <t>Accounts payable</t>
        </is>
      </c>
      <c r="B24" s="5" t="n">
        <v>0</v>
      </c>
      <c r="C24" s="5" t="n">
        <v>59000</v>
      </c>
      <c r="D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Details) - USD ($) $ in Thousands</t>
        </is>
      </c>
      <c r="B1" s="2" t="inlineStr">
        <is>
          <t>Dec. 25, 2024</t>
        </is>
      </c>
      <c r="C1" s="2" t="inlineStr">
        <is>
          <t>Dec. 27, 2023</t>
        </is>
      </c>
    </row>
    <row r="2">
      <c r="A2" s="3" t="inlineStr">
        <is>
          <t>Related Party Transactions [Abstract]</t>
        </is>
      </c>
      <c r="B2" s="4" t="inlineStr">
        <is>
          <t xml:space="preserve"> </t>
        </is>
      </c>
      <c r="C2" s="4" t="inlineStr">
        <is>
          <t xml:space="preserve"> </t>
        </is>
      </c>
    </row>
    <row r="3">
      <c r="A3" s="4" t="inlineStr">
        <is>
          <t>Amounts due under the Tax Receivable Agreement</t>
        </is>
      </c>
      <c r="B3" s="5" t="n">
        <v>247734</v>
      </c>
      <c r="C3" s="5" t="n">
        <v>2356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00:33Z</dcterms:created>
  <dcterms:modified xmlns:dcterms="http://purl.org/dc/terms/" xmlns:xsi="http://www.w3.org/2001/XMLSchema-instance" xsi:type="dcterms:W3CDTF">2025-02-21T13:00:33Z</dcterms:modified>
</cp:coreProperties>
</file>